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Description of 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Restructuring Cos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dustry Segments, Major Custom" sheetId="20" state="visible" r:id="rId20"/>
    <sheet xmlns:r="http://schemas.openxmlformats.org/officeDocument/2006/relationships" name="Quarterly Financial Data ( Unau"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Goodwill and Other Intangible25" sheetId="25" state="visible" r:id="rId25"/>
    <sheet xmlns:r="http://schemas.openxmlformats.org/officeDocument/2006/relationships" name="Supplemental Financial Statem26" sheetId="26" state="visible" r:id="rId26"/>
    <sheet xmlns:r="http://schemas.openxmlformats.org/officeDocument/2006/relationships" name="Financing (Tables)" sheetId="27" state="visible" r:id="rId27"/>
    <sheet xmlns:r="http://schemas.openxmlformats.org/officeDocument/2006/relationships" name="Derivatives and Hedging Activ28" sheetId="28" state="visible" r:id="rId28"/>
    <sheet xmlns:r="http://schemas.openxmlformats.org/officeDocument/2006/relationships" name="Fair Value Measurements (Tables" sheetId="29" state="visible" r:id="rId29"/>
    <sheet xmlns:r="http://schemas.openxmlformats.org/officeDocument/2006/relationships" name="Restructuring Cost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Industry Segments, Major Cust35" sheetId="35" state="visible" r:id="rId35"/>
    <sheet xmlns:r="http://schemas.openxmlformats.org/officeDocument/2006/relationships" name="Quarterly Financial Data ( Un36" sheetId="36" state="visible" r:id="rId36"/>
    <sheet xmlns:r="http://schemas.openxmlformats.org/officeDocument/2006/relationships" name="Background and Basis of Presen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Additional Infor" sheetId="40" state="visible" r:id="rId40"/>
    <sheet xmlns:r="http://schemas.openxmlformats.org/officeDocument/2006/relationships" name="Acquisitions - Purchase Price o" sheetId="41" state="visible" r:id="rId41"/>
    <sheet xmlns:r="http://schemas.openxmlformats.org/officeDocument/2006/relationships" name="Acquisitions - Summary of Valua" sheetId="42" state="visible" r:id="rId42"/>
    <sheet xmlns:r="http://schemas.openxmlformats.org/officeDocument/2006/relationships" name="Acquisitions - Summary of Pro F" sheetId="43" state="visible" r:id="rId43"/>
    <sheet xmlns:r="http://schemas.openxmlformats.org/officeDocument/2006/relationships" name="Acquisitions - Allocation of Pu"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Supplemental Financial Statem54" sheetId="54" state="visible" r:id="rId54"/>
    <sheet xmlns:r="http://schemas.openxmlformats.org/officeDocument/2006/relationships" name="Supplemental Financial Statem55" sheetId="55" state="visible" r:id="rId55"/>
    <sheet xmlns:r="http://schemas.openxmlformats.org/officeDocument/2006/relationships" name="Supplemental Financial Statem56" sheetId="56" state="visible" r:id="rId56"/>
    <sheet xmlns:r="http://schemas.openxmlformats.org/officeDocument/2006/relationships" name="Financing - Summary of Debt (De" sheetId="57" state="visible" r:id="rId57"/>
    <sheet xmlns:r="http://schemas.openxmlformats.org/officeDocument/2006/relationships" name="Financing - Summary of Debt (Pa" sheetId="58" state="visible" r:id="rId58"/>
    <sheet xmlns:r="http://schemas.openxmlformats.org/officeDocument/2006/relationships" name="Financing - Additional Informat" sheetId="59" state="visible" r:id="rId59"/>
    <sheet xmlns:r="http://schemas.openxmlformats.org/officeDocument/2006/relationships" name="Financing - Scheduled Maturitie"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Fair Value Measurements - Carry" sheetId="64" state="visible" r:id="rId64"/>
    <sheet xmlns:r="http://schemas.openxmlformats.org/officeDocument/2006/relationships" name="Fair Value Measurements - Addit" sheetId="65" state="visible" r:id="rId65"/>
    <sheet xmlns:r="http://schemas.openxmlformats.org/officeDocument/2006/relationships" name="Restructuring Costs - Summary o" sheetId="66" state="visible" r:id="rId66"/>
    <sheet xmlns:r="http://schemas.openxmlformats.org/officeDocument/2006/relationships" name="Restructuring Costs - Activity " sheetId="67" state="visible" r:id="rId67"/>
    <sheet xmlns:r="http://schemas.openxmlformats.org/officeDocument/2006/relationships" name="Restructuring Costs - Additiona" sheetId="68" state="visible" r:id="rId68"/>
    <sheet xmlns:r="http://schemas.openxmlformats.org/officeDocument/2006/relationships" name="Employee Benefit Plans - Additi" sheetId="69" state="visible" r:id="rId69"/>
    <sheet xmlns:r="http://schemas.openxmlformats.org/officeDocument/2006/relationships" name="Employee Benefit Plans - Summar" sheetId="70" state="visible" r:id="rId70"/>
    <sheet xmlns:r="http://schemas.openxmlformats.org/officeDocument/2006/relationships" name="Employee Benefit Plans - Balanc" sheetId="71" state="visible" r:id="rId71"/>
    <sheet xmlns:r="http://schemas.openxmlformats.org/officeDocument/2006/relationships" name="Employee Benefit Plans - Summ72" sheetId="72" state="visible" r:id="rId72"/>
    <sheet xmlns:r="http://schemas.openxmlformats.org/officeDocument/2006/relationships" name="Employee Benefit Plans - Summ73" sheetId="73" state="visible" r:id="rId73"/>
    <sheet xmlns:r="http://schemas.openxmlformats.org/officeDocument/2006/relationships" name="Employee Benefit Plans - Pretax" sheetId="74" state="visible" r:id="rId74"/>
    <sheet xmlns:r="http://schemas.openxmlformats.org/officeDocument/2006/relationships" name="Employee Benefit Plans - Summ75" sheetId="75" state="visible" r:id="rId75"/>
    <sheet xmlns:r="http://schemas.openxmlformats.org/officeDocument/2006/relationships" name="Employee Benefit Plans - Signif" sheetId="76" state="visible" r:id="rId76"/>
    <sheet xmlns:r="http://schemas.openxmlformats.org/officeDocument/2006/relationships" name="Employee Benefit Plans - Summ77" sheetId="77" state="visible" r:id="rId77"/>
    <sheet xmlns:r="http://schemas.openxmlformats.org/officeDocument/2006/relationships" name="Employee Benefit Plans - Summ78" sheetId="78" state="visible" r:id="rId78"/>
    <sheet xmlns:r="http://schemas.openxmlformats.org/officeDocument/2006/relationships" name="Income Taxes - Income (Loss) Be" sheetId="79" state="visible" r:id="rId79"/>
    <sheet xmlns:r="http://schemas.openxmlformats.org/officeDocument/2006/relationships" name="Income Taxes - Summary of Compo" sheetId="80" state="visible" r:id="rId80"/>
    <sheet xmlns:r="http://schemas.openxmlformats.org/officeDocument/2006/relationships" name="Income Taxes - Summary of Recon" sheetId="81" state="visible" r:id="rId81"/>
    <sheet xmlns:r="http://schemas.openxmlformats.org/officeDocument/2006/relationships" name="Income Taxes - Components of De"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Summary of Incom" sheetId="85" state="visible" r:id="rId85"/>
    <sheet xmlns:r="http://schemas.openxmlformats.org/officeDocument/2006/relationships" name="Stockholders' Equity - Addition" sheetId="86" state="visible" r:id="rId86"/>
    <sheet xmlns:r="http://schemas.openxmlformats.org/officeDocument/2006/relationships" name="Stockholders' Equity - Summary " sheetId="87" state="visible" r:id="rId87"/>
    <sheet xmlns:r="http://schemas.openxmlformats.org/officeDocument/2006/relationships" name="Stockholders' Equity - Summar88" sheetId="88" state="visible" r:id="rId88"/>
    <sheet xmlns:r="http://schemas.openxmlformats.org/officeDocument/2006/relationships" name="Stockholders' Equity - Summar89" sheetId="89" state="visible" r:id="rId89"/>
    <sheet xmlns:r="http://schemas.openxmlformats.org/officeDocument/2006/relationships" name="Stockholders' Equity - Summar90" sheetId="90" state="visible" r:id="rId90"/>
    <sheet xmlns:r="http://schemas.openxmlformats.org/officeDocument/2006/relationships" name="Stockholders' Equity - Summar91" sheetId="91" state="visible" r:id="rId91"/>
    <sheet xmlns:r="http://schemas.openxmlformats.org/officeDocument/2006/relationships" name="Stockholders' Equity - Summar92" sheetId="92" state="visible" r:id="rId92"/>
    <sheet xmlns:r="http://schemas.openxmlformats.org/officeDocument/2006/relationships" name="Commitment and Contingencies - "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Industry Segments, Major Cust96" sheetId="96" state="visible" r:id="rId96"/>
    <sheet xmlns:r="http://schemas.openxmlformats.org/officeDocument/2006/relationships" name="Industry Segments, Major Cust97" sheetId="97" state="visible" r:id="rId97"/>
    <sheet xmlns:r="http://schemas.openxmlformats.org/officeDocument/2006/relationships" name="Industry Segments, Major Cust98" sheetId="98" state="visible" r:id="rId98"/>
    <sheet xmlns:r="http://schemas.openxmlformats.org/officeDocument/2006/relationships" name="Industry Segments, Major Cust99" sheetId="99" state="visible" r:id="rId99"/>
    <sheet xmlns:r="http://schemas.openxmlformats.org/officeDocument/2006/relationships" name="Quarterly Financial Data (Unaud" sheetId="100" state="visible" r:id="rId100"/>
    <sheet xmlns:r="http://schemas.openxmlformats.org/officeDocument/2006/relationships" name="Quarterly Financial Data (Un101" sheetId="101" state="visible" r:id="rId101"/>
  </sheets>
  <definedNames/>
  <calcPr calcId="124519" fullCalcOnLoad="1"/>
</workbook>
</file>

<file path=xl/sharedStrings.xml><?xml version="1.0" encoding="utf-8"?>
<sst xmlns="http://schemas.openxmlformats.org/spreadsheetml/2006/main" uniqueCount="1081">
  <si>
    <t>Document and Entity Information - USD ($) $ in Millions</t>
  </si>
  <si>
    <t>12 Months Ended</t>
  </si>
  <si>
    <t>Dec. 31, 2016</t>
  </si>
  <si>
    <t>Feb.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OMM</t>
  </si>
  <si>
    <t>Entity Registrant Name</t>
  </si>
  <si>
    <t>CommScope Holding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Comprehensive Income (Loss) - USD ($) shares in Thousands, $ in Thousands</t>
  </si>
  <si>
    <t>Dec. 31, 2015</t>
  </si>
  <si>
    <t>Dec. 31, 2014</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loss) before income taxes</t>
  </si>
  <si>
    <t>Income tax expense</t>
  </si>
  <si>
    <t>Net income (loss)</t>
  </si>
  <si>
    <t>Earnings (loss) per share:</t>
  </si>
  <si>
    <t>Basic</t>
  </si>
  <si>
    <t>Diluted</t>
  </si>
  <si>
    <t>Weighted average shares outstanding:</t>
  </si>
  <si>
    <t>Comprehensive income (loss):</t>
  </si>
  <si>
    <t>Other comprehensive income (loss), net of tax:</t>
  </si>
  <si>
    <t>Foreign currency translation loss</t>
  </si>
  <si>
    <t>Defined benefit plans, change in unrecognized actuarial gain (loss)</t>
  </si>
  <si>
    <t>Defined benefit plans, change in unrecognized net prior service cost (credit)</t>
  </si>
  <si>
    <t>Available-for-sale securities</t>
  </si>
  <si>
    <t>Total other comprehensive loss, net of tax</t>
  </si>
  <si>
    <t>Total comprehensive income (loss)</t>
  </si>
  <si>
    <t>Consolidated Balance Sheets - USD ($) $ in Thousands</t>
  </si>
  <si>
    <t>Assets</t>
  </si>
  <si>
    <t>Cash and cash equivalents</t>
  </si>
  <si>
    <t>Accounts receivable, less allowance for doubtful accounts of $17,211 and $19,392, respectively</t>
  </si>
  <si>
    <t>Inventories, net</t>
  </si>
  <si>
    <t>Prepaid expenses and other current assets</t>
  </si>
  <si>
    <t>Total current assets</t>
  </si>
  <si>
    <t>Property, plant and equipment, net of accumulated depreciation of $303,734 and $243,806,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3,837,437 and 191,368,727, respectively</t>
  </si>
  <si>
    <t>Additional paid-in capital</t>
  </si>
  <si>
    <t>Retained earnings (accumulated deficit)</t>
  </si>
  <si>
    <t>Accumulated other comprehensive loss</t>
  </si>
  <si>
    <t>Treasury stock, at cost: 1,129,222 shares and 986,222 shares, respectively</t>
  </si>
  <si>
    <t>Total stockholders’ equity</t>
  </si>
  <si>
    <t>Total liabilities and stockholders’ equity</t>
  </si>
  <si>
    <t>Consolidated Balance Sheets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loss) to net cash generated by operating activities:</t>
  </si>
  <si>
    <t>Depreciation and amortization</t>
  </si>
  <si>
    <t>Equity-based compensation</t>
  </si>
  <si>
    <t>Excess tax benefits from equity-based compensation</t>
  </si>
  <si>
    <t>Changes in assets and liabilities:</t>
  </si>
  <si>
    <t>Accounts receivable</t>
  </si>
  <si>
    <t>Inventories</t>
  </si>
  <si>
    <t>Accounts payable and other accrued liabilities</t>
  </si>
  <si>
    <t>Other</t>
  </si>
  <si>
    <t>Net cash generated by operating activities</t>
  </si>
  <si>
    <t>Investing Activities:</t>
  </si>
  <si>
    <t>Additions to property, plant and equipment</t>
  </si>
  <si>
    <t>Proceeds from sale of property, plant and equipment</t>
  </si>
  <si>
    <t>Cash paid for acquisitions including purchase price adjustments, net of cash acquired</t>
  </si>
  <si>
    <t>Proceeds from sale of businesses and long-term investments</t>
  </si>
  <si>
    <t>Cash paid for long-term investments</t>
  </si>
  <si>
    <t>Net cash used in investing activities</t>
  </si>
  <si>
    <t>Financing Activities:</t>
  </si>
  <si>
    <t>Long-term debt repaid</t>
  </si>
  <si>
    <t>Long-term debt proceeds</t>
  </si>
  <si>
    <t>Long-term debt financing costs</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solidated Statements of Stockholders' Equity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3</t>
  </si>
  <si>
    <t>Issuance of shares under equity-based compensation plans, shares</t>
  </si>
  <si>
    <t>Ending balance, Shares at Dec. 31, 2014</t>
  </si>
  <si>
    <t>Beginning balance at Dec. 31, 2013</t>
  </si>
  <si>
    <t>Issuance of shares under equity-based compensation plans</t>
  </si>
  <si>
    <t>Tax benefit from shares issued under equity-based compensation plans</t>
  </si>
  <si>
    <t>Other comprehensive loss, net of tax:</t>
  </si>
  <si>
    <t>Ending balance at Dec. 31, 2014</t>
  </si>
  <si>
    <t>Shares surrendered under equity-based compensation plans</t>
  </si>
  <si>
    <t>Ending balance, Shares at Dec. 31, 2015</t>
  </si>
  <si>
    <t>Net shares surrendered under equity-based compensation plans</t>
  </si>
  <si>
    <t>Ending balance at Dec. 31, 2015</t>
  </si>
  <si>
    <t>Ending balance, Shares at Dec. 31, 2016</t>
  </si>
  <si>
    <t>Ending balance at Dec. 31, 2016</t>
  </si>
  <si>
    <t>Background and Description of the Business</t>
  </si>
  <si>
    <t>Accounting Policies [Abstract]</t>
  </si>
  <si>
    <t xml:space="preserve">1. BACKGROUND AND DESCRIPTION OF THE BUSINESS CommScope Holding Company, Inc., along with its direct and indirect subsidiaries (CommScope or the Company), is a global provider of infrastructure solutions for the core, access and edge layers of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On August 28, 2015, the Company acquired TE Connectivity’s Broadband Network Solutions business (BNS) in an all-cash transaction valued at approximately $3.0 billion. See Note 3 for additional discussion of the BNS acquisition. As of January 1, 2016, the Company reorganized its internal management and reporting structure as part of the integration of the BNS acquisition. The reorganization changed the information regularly reviewed by the Company’s chief operating decision maker for purposes of allocating resources and assessing performance. As a result, the Company is reporting financial performance for 2016 based on its new operating segments: CommScope Connectivity Solutions (CCS) and CommScope Mobility Solutions (CMS). Both CCS and CMS represent non-aggregated reportable operating segments. Prior to this change, the Company operated and reported the following operating segments: Wireless, Enterprise, Broadband and BNS. All prior year amounts in these consolidated financial statements have been recast to reflect these operating segment changes. As of December 31, 2015, funds affiliated with The Carlyle Group (Carlyle) owned 32.0% of the outstanding shares of CommScope. During the year ended December 31, 2016, Carlyle sold its remaining shares and no longer holds any stock in CommScope. </t>
  </si>
  <si>
    <t>Summary of Significant Accounting Policies</t>
  </si>
  <si>
    <t>CommScope Holding Company, Inc. Notes to Consolidated Financial Statements (In thousands, unless otherwise noted) 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The BNS acquisition was accounted for using the acquisition method of accounting. The results of the BNS business are reported in the Company’s consolidated financial statements from August 28, 2015 to December 25, 2015 for the year ended December 31, 2015 and from December 26, 2015 to December 30, 2016 for the year ended December 31, 2016. The BNS fiscal calendar included 53 weeks in 2016. Certain prior year amounts have been reclassified to conform to the current year presentation. Cash and Cash Equivalents Cash and cash equivalents represent deposits in banks and cash invested temporarily in various instruments with a maturity of three months or less at the time of purchase. Accounts Receivable and Allowance for Doubtful Accounts Accounts receivable are stated at the amount owed by the customer, net of allowances for estimated doubtful accounts, discounts, returns and rebates. The Company maintain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Goodwill impairment charges of $15.3 million, $74.4 million and $4.9 million were recorded during the years ended December 31, 2016, 2015 and 2014, respectively. See Notes 4 and 8 for further discussion of these impairment charg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years ended December 31, 2016, 2015 and 2014, the Company recognized pretax impairment charges for long-lived assets, other than goodwill impairments, of $23.3 million, $5.5 million and $7.2 million, respectively. See Notes 4 and 8 for further discussion of these impairment charges. During the year ended December 31, 2015, the Company determined that a note receivable related to a previous divestiture was likely impaired and recorded a $10.9 million impairment charge. Due to uncertain market conditions, it is possible that future impairment reviews may indicate additional impairments of goodwill and/or other intangible assets, which could result in charges that are material to the Company’s results of operation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umulative amount of undistributed earnings from foreign subsidiaries for which no U.S. taxes have been provided was $606.1 million as of December 31, 2016.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For sales to distributors, system integrators and value-added resellers (primarily for the CCS segment), revenue is recorded at the net amount to be received after deductions for estimated discounts, allowances, returns, rebates and distributor price protection program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56.2 million, $29.3 million and $27.2 million for the years ended December 31, 2016, 2015 and 2014, respectively. Advertising Costs Advertising costs are expensed in the period in which they are incurred. Advertising expense was $20.0 million, $13.6 million and $10.5 million for the years ended December 31, 2016, 2015 and 2014,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includes the use of derivative financial instruments, such as forward contracts, options, cross currency swaps, certain interest rate swaps, caps and floors and non-derivative financial instruments, such as foreign-currency-denominated loans, as hedges of these risks, whenever management determines their use to be reasonable and practical. This strategy does not permit the use of derivative financial instruments for trading or speculation. The Company did not designate any transactions as hedges in the years ended December 31, 2016, 2015 or 2014. Derivative contracts are measured at fair value and are marked to market each period through earnings. As such, there were no unrecognized gains or losses as of December 31, 2016 or 2015.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Foreign Currency Translation For the years ended December 31, 2016, 2015 and 2014, approximately 46%, 51% and 45%, respectively, of the Company’s net sales were to customers located outside the United States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9.5 million, $15.1 million and $2.7 million during the years ended December 31, 2016, 2015 and 2014, respectively. Foreign currency remeasurement gains and losses related to certain long-term intercompany loans that are not expected to be settled in the foreseeable future are recorded to accumulated other comprehensive loss. See Note 7 for disclosure of foreign currency gains and losses specifically related to foreign currency contracts. Equity-Based Compensation 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Loss) as additional income tax expense (if the deferred tax asset exceeds the tax deduction and no excess additional paid-in capital exists from previous awards). 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loss) per share because the effect was either antidilutive or the performance condition was not met (1.0 million, 5.9 million and 1.4 million shares for the years ended December 31, 2016, 2015 and 2014,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6
2015
2014
Numerator:
Net income (loss) for basic and diluted earnings (loss) per share
$
222,838
$
(70,875
)
$
236,772
Denominator:
Weighted average common shares outstanding - basic
192,470
189,876
186,905
Dilutive effect of equity-based awards
3,989
—
4,545
Weighted average common shares outstanding - diluted
196,459
189,876
191,450
Earnings (loss) per share:
Basic
$
1.16
$
(0.37
)
$
1.27
Diluted
$
1.13
$
(0.37
)
$
1.24
Use of Estimates in the Preparation of the Financial Statements 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6,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copper, aluminum, steel,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Recent Accounting Pronouncements Adopted in 2016 During the fourth quarter of 2016, the Company prospectively adopted Accounting Standards Update (ASU) No. 2015-11, Simplifying the Measurement of Inventory Issued but Not Adopted In August 2016, the Financial Accounting Standards Board (FASB) issued ASU No. 2016-15, Cash Flow Classification of Certain Cash Receipts and Cash Payments In June 2016, the FASB issued ASU No. 2016-13, Measurement of Credit Losses on Financial Instruments In March 2016, the FASB issued ASU No. 2016-09, Improvements to Employee Share-Based Payment Accounting In February 2016, the FASB issued ASU No. 2016-02, Leases Leases. In January 2016, the FASB issued ASU No. 2016-01, Recognition and Measurement of Financial Assets and Financial Liabilities In May 2014, the FASB issued ASU No. 2014-09, Revenue from Contracts with Customers During 2016, the Company completed an impact assessment and determined that adoption of the standard will likely result in changes to revenue recognition related to the timing of when revenues are recognized for contracts containing both product and service obligations. These contract revenues are currently accounted for using the multi-element guidance and are primarily for metro cell, DAS and small cell solutions within the CMS segment. Due to the short-term nature of these contracts, the ultimate impact to the Company’s consolidated financial statements will be based on customer-specific contract terms in effect at adoption, and could be material. The Company believes that changes to its accounting policies, processes, internal controls and information systems will be required to comply with this update. The Company is in the process of implementing the changes necessary to meet the standard update’s reporting and disclosure requirements. 1</t>
  </si>
  <si>
    <t>Acquisitions</t>
  </si>
  <si>
    <t>Business Combinations [Abstract]</t>
  </si>
  <si>
    <t>3. ACQUISITIONS Broadband Network Solutions On August 28, 2015, the Company acquired TE Connectivity’s BNS business for approximately $3.0 billion in an all-cash transaction. Net sales of $1,770.3 million and $529.6 million related to the acquired business are reflected in the Consolidated Statements of Operations and Comprehensive Income (Loss) for the years ended December 31, 2016 and 2015, respectively, and are primarily reported in the CCS segment. The purchase price for BNS was assigned to assets acquired and liabilities assumed based on their estimated fair values as of the date of acquisition and the excess was allocated to goodwill. The following table summarizes the preliminary allocation of the purchase price at the date of acquisition and the subsequent measurement period adjustments to arrive at the final allocation of the purchase price at the acquisition date (in millions):
Amounts Recognized as of Acquisition Date
Measurement Period Adjustments
Amounts Recognized as of Acquisition Date (as adjusted)
Cash and cash equivalents
$
63.7
$
—
$
63.7
Accounts receivable
252.9
(1.9
)
251.0
Inventories
266.4
(12.3
)
254.1
Other current assets
40.0
1.6
41.6
Property, plant and equipment
247.6
(1.6
)
246.0
Goodwill
1,242.8
182.9
1,425.7
Identifiable intangible assets
1,150.0
(63.5
)
1,086.5
Other noncurrent assets
22.3
3.0
25.3
Current liabilities
(224.2
)
(4.8
)
(229.0
)
Noncurrent pension liabilities
(30.5
)
18.9
(11.6
)
Other noncurrent liabilities
(27.1
)
(107.8
)
(134.9
)
Net acquisition cost
$
3,003.9
$
14.5
$
3,018.4
The Company has recorded measurement period adjustments since the acquisition date primarily related to the finalization of the valuation of inventory, intangible assets, plant and equipment, pension liabilities and deferred taxes. The impact of these measurement period adjustments to the Consolidated Statements of Operations and Comprehensive Income (Loss) were not material to 2016 or 2015 and if these adjustments had been applied at the original acquisition date, the impact to current year and prior year periods would also have been immaterial. The goodwill arising from the purchase price allocation of the BNS acquisition is believed to result from the business’ reputation in the marketplace and assembled workforce. A significant portion of the goodwill is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table below summarizes the valuations of the intangible assets acquired that were determined by management to meet the criteria for recognition apart from goodwill.
Estimated Fair Value (in millions)
Weighted Average Estimated Useful Life (in years)
Customer contracts and relationships
$
686.2
12
Trademarks
53.3
7
Patents and technologies
347.0
7
Total amortizable intangible assets
$
1,086.5
There were certain foreign assets acquired and liabilities assumed in the BNS acquisition for which title did not transfer at the acquisition date although the consideration was paid as part of the overall purchase price discussed above. As of December 31, 2016, these transfers have been completed. The BNS amounts included in the following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The following table presents unaudited pro forma consolidated results of operations for CommScope for the years ended December 31, 2015 and 2014 as though the BNS acquisition had been completed as of January 1, 2014 (in millions, except per share amounts):
Year Ended December 31,
2015
2014
Net sales
$
4,978.4
$
5,721.4
Net income
46.7
157.3
Net income per diluted share
0.24
0.82
These pro forma results reflect adjustments for net interest expense for the debt related to the acquisition; depreciation expense for property, plant and equipment that has been adjusted to its estimated fair value; amortization for intangible assets with finite lives identified separate from goodwill; equity-based compensation for equity awards issued to BNS employees; and the related income tax impacts of these adjustments. The pro forma results for the year ended December 31, 2015, exclude $93.6 million of integration and transaction costs related to the BNS acquisition and $81.6 million of additional cost of goods sold related to the inventory mark up included in the purchase price allocation as these costs are nonrecurring to the Company. Airvana On October 1, 2015, the Company acquired the assets and assumed certain liabilities of Airvana LP (Airvana), a provider of small cell solutions for wireless networks. The Company paid $45.1 million ($44.5 million net of cash acquired). Airvana provides 4G LTE and 3G small cell solutions that enable communication and access to information and entertainment in challenging and high-value environments, such as office buildings and public venues. Net sales of Airvana products reflected in the Consolidated Statements of Operations and Comprehensive Income (Loss) were $17.1 million and $4.2 million for the years ended December 31, 2016 and 2015, respectively, and are reported in the CMS segment. The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
The goodwill arising from the purchase price allocation of the Airvana acquisition is believed to result from the company’s reputation in the marketplace and assembled workforce and is expected to be deductible for income tax purposes.</t>
  </si>
  <si>
    <t>Goodwill and Other Intangible Assets</t>
  </si>
  <si>
    <t>Goodwill And Intangible Assets Disclosure [Abstract]</t>
  </si>
  <si>
    <t xml:space="preserve">4. GOODWILL AND OTHER INTANGIBLE ASSETS The following table presents details of the Company’s intangible assets other than goodwill as of December 31, 2016 and 2015 (in millions):
2016
2015
Gross Carrying Amount
Accumulated Amortization
Net Carrying Amount
Gross Carrying Amount
Accumulated Amortization
Net Carrying Amount
Customer base
$
1,837.6
$
757.7
$
1,079.9
$
1,929.5
$
587.0
$
1,342.5
Trade names and trademarks
606.2
179.7
426.5
608.7
145.5
463.2
Patents and technologies
567.0
274.3
292.7
528.8
187.1
341.7
Non-compete agreements
0.3
0.3
—
0.3
0.2
0.1
Total intangible assets
$
3,011.1
$
1,212.0
$
1,799.1
$
3,067.3
$
919.8
$
2,147.5
During 2016, the Company determined that certain patent and technology intangible assets in the CCS segment were no longer recoverable as a result of revisions to the outlook for a particular product line. Pretax charges of $15.0 million were recognized in asset impairments on the Consolidated Statements of Operations and Comprehensive Income (Loss). During 2015, the Company determined that certain patent and technology intangible assets in the CCS segment were no longer recoverable and recorded a pretax $5.5 million impairment charge in asset impairments on the Consolidated Statements of Operations and Comprehensive Income (Loss). 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9
Patents and technologies
6.8
Amortization expense for intangible assets was $297.2 million, $220.6 million and $178.3 million for the years ended December 31, 2016, 2015 and 2014, respectively. Estimated amortization expense for the next five years is as follows (in millions):
Estimated Amortization Expense
2017
$
265.3
2018
254.1
2019
225.2
2020
219.1
2021
199.6
As a result of the change in segments, goodwill was reallocated from the previous segments to the new segments. The following table presents goodwill after the reallocation to the new reportable segments (in millions):
CCS
CMS
Total
Goodwill, gross, as of December 31, 2013
$
745.8
$
821.1
$
1,566.9
Acquisitions and adjustments to purchase price allocations
(5.7
)
15.3
9.6
Foreign exchange
—
(3.3
)
(3.3
)
Goodwill, gross, as of December 31, 2014
740.1
833.1
1,573.2
Acquisitions and adjustments to purchase price allocations
1,265.1
69.7
1,334.8
Foreign exchange
(18.6
)
(3.1
)
(21.7
)
Goodwill, gross, as of December 31, 2015
1,986.6
899.7
2,886.3
Adjustments to purchase price allocations
107.7
4.4
112.1
Foreign exchange
(16.8
)
(2.3
)
(19.1
)
Goodwill, gross, as of December 31, 2016
$
2,077.5
$
901.8
$
2,979.3
Accumulated impairment charges as of December 31, 2013
$
(36.2
)
$
(80.2
)
$
(116.4
)
Impairment charges for year ended December 31, 2014
—
(4.9
)
(4.9
)
Accumulated impairment charges as of December 31, 2014
(36.2
)
(85.1
)
(121.3
)
Impairment charges for year ended December 31, 2015
—
(74.4
)
(74.4
)
Accumulated impairment charges as of December 31, 2015
(36.2
)
(159.5
)
(195.7
)
Impairment charges for year ended December 31, 2016
(15.3
)
—
(15.3
)
Accumulated impairment charges as of December 31, 2016
$
(51.5
)
$
(159.5
)
$
(211.0
)
Goodwill, net, as of December 31, 2016
$
2,026.0
$
742.3
$
2,768.3
During 2016, management assessed goodwill for impairment due to the change in reportable segments, which also resulted in changes to several reporting units. As a result, the Company performed impairment testing for goodwill under the reporting unit structure immediately before the change and determined that no impairment existed. The Company reallocated goodwill to the new reporting units under the new reporting structure and performed impairment testing for goodwill under the new segment reporting structure immediately after the change and determined that a $15.3 million goodwill impairment existed within one of the CCS reporting units at January 1, 2016. The impairment test was performed using a discounted cash flow (DCF) valuation model. The significant assumptions in the DCF model are annual revenue growth rates, annual operating income margins and the discount rate used to determine the present value of the cash flow projections. The discount rate was based on the estimated weighted average cost of capital as of the test date for market participants in our reporting units’ industries. Goodwill impairment charges of $74.4 million and $4.9 million were recorded during 2015 and 2014, respectively, primarily due to lower future projected operating results for certain reporting units that are now part of the CMS segment. </t>
  </si>
  <si>
    <t>Supplemental Financial Statement Information</t>
  </si>
  <si>
    <t>Organization Consolidation And Presentation Of Financial Statements [Abstract]</t>
  </si>
  <si>
    <t>5. SUPPLEMENTAL FINANCIAL STATEMENT INFORMATION Allowance for Doubtful Accounts
Period
Balance at Beginning of Period
Charged to Costs and Expenses
Deductions (1)
Balance at End of Period
Year ended December 31, 2014
$
12,617
$
772
$
4,592
$
8,797
Year ended December 31, 2015
8,797
12,508
1,913
19,392
Year ended December 31, 2016
19,392
(5,986
)
(3,805
)
17,211
(1)
Uncollectible customer accounts written off, net of recoveries of previously written off customer accounts. Inventories
December 31,
2016
2015
Raw materials
$
126,027
$
114,329
Work in process
135,848
131,030
Finished goods
211,392
196,456
$
473,267
$
441,815
Property, Plant and Equipment
December 31,
2016
2015
Land and land improvements
$
53,182
$
55,751
Buildings and improvements
208,515
219,953
Machinery and equipment
480,654
463,955
Construction in progress
36,373
32,853
778,724
772,512
Accumulated depreciation
(303,734
)
(243,806
)
$
474,990
$
528,706
Depreciation expense was $80.5 million, $60.6 million and $48.8 million during the years ended December 31, 2016, 2015 and 2014, respectively. No interest was capitalized during 2016, 2015 or 2014. Other Accrued Liabilities
December 31,
2016
2015
Compensation and employee benefit liabilities
$
169,923
$
108,852
Deferred revenue
25,859
23,811
Product warranty accrual
21,631
17,964
Accrued interest
8,586
12,468
Restructuring reserve
30,438
24,480
Income taxes payable
49,984
38,417
Value-added taxes payable
14,885
24,880
Accrued professional fees
10,621
14,303
Other
97,470
106,568
$
429,397
$
371,743
Accumulated Other Comprehensive Loss The following table presents changes in accumulated other comprehensive income (AOCI), net of tax, and accumulated other comprehensive loss (AOCL), net of tax:
Year Ended December 31,
2016
2015
Foreign currency translation
Balance, beginning of period
$
(160,620
)
$
(80,483
)
Other comprehensive loss
(93,840
)
(80,019
)
Amounts reclassified from AOCL
312
(118
)
Balance, end of period
$
(254,148
)
$
(160,620
)
Defined benefit plan activity
Balance, beginning of period
$
(17,567
)
$
(14,957
)
Other comprehensive income (loss)
(13,048
)
3,814
Amounts reclassified from AOCL
(2,858
)
(6,424
)
Balance, end of period
$
(33,473
)
$
(17,567
)
Available-for-sale securities
Balance, beginning of period
$
6,509
$
11,892
Other comprehensive loss
(3,262
)
(3,735
)
Amounts reclassified from AOCI
(739
)
(1,648
)
Balance, end of period
$
2,508
$
6,509
Net AOCL, end of period
$
(285,113
)
$
(171,678
) Amounts reclassified from net AOCL related to foreign currency translation and available-for-sale securities are recorded in other expense, net in the Consolidated Statements of Operations and Comprehensive Income (Loss). Defined benefit plan amounts reclassified from net AOCL are included in the computation of net periodic benefit cost (income) and are primarily recorded in cost of sales and selling, general and administrative expenses in the Consolidated Statements of Operations and Comprehensive Income (Loss). Cash Flow Information
Year Ended December 31,
2016
2015
2014
Cash paid during the period for:
Income taxes, net of refunds
$
148,984
$
122,571
$
98,636
Interest
260,773
207,331
184,925</t>
  </si>
  <si>
    <t>Financing</t>
  </si>
  <si>
    <t>Debt Disclosure [Abstract]</t>
  </si>
  <si>
    <t>6. FINANCING
December 31,
2016
2015
6.00% senior notes due June 2025
$
1,500,000
$
1,500,000
5.50% senior notes due June 2024
650,000
650,000
5.00% senior notes due June 2021
650,000
650,000
Senior PIK toggle notes due June 2020
—
536,630
4.375% senior secured notes due June 2020
500,000
500,000
Senior secured term loan due December 2022
1,234,375
1,246,875
Senior secured term loan due January 2018
111,875
261,875
Senior secured revolving credit facility expires May 2020
—
—
Other
—
19
Total face value of debt
$
4,646,250
$
5,345,399
Less: Original issue discount, net of amortization
(5,857
)
(4,234
)
Less: Debt issuance costs, net of amortization
(78,383
)
(97,514
)
Less: Current portion
(12,500
)
(12,520
)
Total long-term debt
$
4,549,510
$
5,231,131
6.00% Senior Notes Due 2025 CommScope Technologies LLC, a wholly owned subsidiary of the Company, is the borrower under the 6.00% Senior Notes due June 15, 2025 (the 2025 Notes). Interest is payable on the 2025 Notes semi-annually in arrears on June 15 and December 15 of each year. The Company used the proceeds from the June 2015 offering of the 2025 Notes, together with cash on hand and borrowings under the senior secured term loan facility due December 2022, to finance the acquisition of the BNS business. Each of the Company’s existing and future direct and indirect domestic subsidiaries that guarantees the senior secured credit facilities guarantees the 2025 Notes on a senior unsecured basis. The 2025 Notes and the guarantees are unsecured senior obligations ranking equal in right of payment to all of the Company’s and the guarantors’ existing and future senior indebtedness, including its senior secured credit facilities. However, the 2025 Notes and guarantees are effectively junior to all of the Company’s and the guarantors’ existing and future secured debt, including the 2020 Notes and its senior secured credit facilities, to the extent of the value of the assets securing such secured debt. In addition, the 2025 Notes are structurally subordinated to all existing and future liabilities (including trade payables) of the Company’s subsidiaries that do not guarantee the 2025 Notes, including indebtedness incurred by certain of the Company’s non-U.S. subsidiaries under the revolving credit facility. The 2025 Notes may be redeemed prior to maturity under certain circumstances. Upon certain change of control events, the 2025 Notes may be redeemed at the option of the holders at 101% of their face amount, plus accrued and unpaid interest. Prior to June 15, 2020, the 2025 Notes may be redeemed at a redemption price equal to 100% of their principal amount, plus a make-whole premium (as defined in the indenture governing the 2025 Notes), plus accrued and unpaid interest. On or prior to June 15, 2018, under certain circumstances, the Company may also redeem up to 40% of the aggregate principal amount of the 2025 Notes at a redemption price of 106.0%, plus accrued and unpaid interest, using the proceeds of certain equity offerings. In connection with issuing the 2025 Notes, the Company incurred costs of $35.9 million during the year ended December 31, 2015, which were recorded as a reduction of the carrying amount of the debt and are being amortized over the term of the notes. 5.00% Senior Notes Due 2021 and 5.50% Senior Notes Due 2024 In May 2014, CommScope, Inc., a wholly owned subsidiary of the Company, issued $650.0 million of 5.00% Senior Notes due June 15, 2021 (the 2021 Notes) and $650.0 million of 5.50% Senior Notes due June 15, 2024 (the 2024 Notes). Interest is payable on the 2021 Notes and the 2024 Notes semi-annually in arrears on June 15 and December 15 of each year. Proceeds from the 2021 Notes and the 2024 Notes were used to redeem the entire outstanding amount of the 8.25% senior notes due January 2019 (the 2019 Notes) plus pay a redemption premium of $93.9 million, which was included in other expense, net for the year ended December 31, 2014. The remainder of the net proceeds was available for general corporate purposes. In connection with the redemption of the 2019 Notes, the Company wrote off $19.1 million of debt issuance costs to interest expense during the year ended December 31, 2014. The 2021 Notes and the 2024 Notes are guaranteed on a senior unsecured basis by CommScope, Inc. and its domestic restricted subsidiaries, subject to certain exceptions, as described above for the 2025 Notes. The 2021 Notes and the 2024 Notes may be redeemed prior to maturity under certain circumstances. Upon certain change of control events, the 2021 Notes and the 2024 Notes may be redeemed at the option of the holders at 101% of their face amount, plus accrued and unpaid interest to the date of purchase. Prior to June 15, 2017 in the case of the 2021 Notes and June 15, 2019 in the case of the 2024 Notes, the 2021 Notes and the 2024 Notes may be redeemed at a redemption price equal to 100% of their principal amount, plus a make-whole premium (as defined in the indentures governing the 2021 Notes and the 2024 Notes), plus accrued and unpaid interest to the redemption date. On or prior to June 15, 2017, under certain circumstances, the Company may also redeem up to 40% of the aggregate principal amount of each series of the 2021 Notes and the 2024 Notes at a redemption price of 105.0% in the case of the 2021 Notes or 105.5% in the case of the 2024 Notes, plus accrued and unpaid interest to the redemption date using the proceeds of certain equity offerings. In connection with issuing the 2021 Notes and the 2024 Notes, the Company incurred costs of $23.3 million during the year ended December 31, 2014, which were treated as a reduction of long-term debt and are being amortized over the terms of the notes. Senior PIK Toggle Notes In May 2013, the Company issued $550.0 million of 6.625%/7.375% Senior Payment-in-Kind Toggle Notes due 2020 (the senior PIK toggle notes) in a private offering. In December 2015, the Company repurchased $13.4 million of the senior PIK toggle notes. The repurchase resulted in a $0.3 million charge which is reflected in other expense, net. In connection with the repurchase, $0.2 million of debt issuance costs were written off and included in interest expense. During 2016, the Company voluntarily redeemed the remaining $536.6 million of the senior PIK toggle notes. The redemptions resulted in a $17.7 million charge which is reflected in other expense, net. In connection with the redemptions, $6.1 million of debt issuance costs were written off and included in interest expense. 4.375% Senior Secured Notes Due 2020 In June 2015, CommScope, Inc., a wholly owned subsidiary of the Company, issued $500.0 million of 4.375% Senior Secured Notes due June 15, 2020 (the 2020 Notes). Interest is payable on the 2020 Notes semi-annually in arrears on June 15 and December 15 of each year. The Company used the net proceeds of the offering of the 2020 Notes, together with cash on hand, to repay the entire principal amount outstanding under the term loan due 2017 and a portion of the principal amount outstanding under the term loan due 2018. The 2020 Notes are guaranteed on a senior secured basis by CommScope Holding Company, Inc. and its domestic restricted subsidiaries, subject to certain exceptions, and are secured by a first priority lien on certain of the Company’s non-current assets in the U.S. and a second priority lien on current assets in the U.S. The 2020 Notes may be redeemed prior to maturity under certain circumstances. Upon certain change of control events, the 2020 Notes may be redeemed at the option of the holders at 101% of their face amount, plus accrued and unpaid interest. Prior to June 15, 2017, the 2020 Notes may be redeemed at a redemption price equal to 100% of their principal amount, plus a make-whole premium (as defined in the indenture governing the 2020 Notes), plus accrued and unpaid interest. Prior to June 15, 2017, under certain circumstances, the Company may also redeem up to 40% of the aggregate principal amount of the 2020 Notes at a redemption price of 104.375%, plus accrued and unpaid interest, using the proceeds of certain equity offerings. In connection with issuing the 2020 Notes, the Company incurred costs of approximately $8.5 million during the year ended December 31, 2015, which were recorded as a reduction of the carrying amount of the debt and are being amortized over the term of the notes. Senior Secured Credit Facilities The Company’s asset-based revolving credit facility provides borrowing capacity of up to $550.0 million, subject to certain limitations. The revolving credit facility expires in May 2020, subject to acceleration under certain circumstances. As of December 31, 2016, the Company had no outstanding borrowings under its revolving credit facility and the Company did not borrow under its revolving credit facility during the year ended December 31, 2016. As of December 31, 2016, the Company had availability of $441.1 million under its revolving credit facility, after giving effect to borrowing base limitations and outstanding letters of credit. In June 2015, the Company borrowed $1.25 billion, less $3.1 million of original issue discount, in a term loan due December 2022 (the 2022 Term Loan) under its existing senior secured credit facilities. The Company used the proceeds from the 2022 Term Loan, together with cash on hand and proceeds from the issuance of the 2025 Notes, to finance the acquisition of the BNS business. The Company incurred costs of $29.7 million during the year ended December 31, 2015 related to the additional borrowings under the term loan facility. These costs were recorded as a reduction of the carrying amount of the debt and are being amortized over the term of the 2022 Term Loan. The 2022 Term Loan has scheduled maturities of $12.5 million per year due in equal quarterly installments with the balance due at maturity. During the year ended December 31, 2016, the Company amended the 2022 Term Loan to reduce the margin on the interest rate. The interest rate is, at the Company’s option, either (1) the base rate (as described in the credit agreement, as amended) plus a margin of 1.50% or (2) one-, two-, three- or six-month LIBOR or, if available from all lenders, twelve-month LIBOR (selected at the Company’s option) plus a margin of 2.50%, subject to a LIBOR floor of 0.75%. Before the amendment, the margin on the interest rate in (1) above was 2.00% and in (2) above was 3.00%. The Company recorded an additional $3.1 million of original issue discount in 2016 related to this amendment. During the year ended December 31, 2016, the Company repaid $150.0 million of its Term Loan due January 2018. In connection with this voluntary repayment, $1.0 million of original issue discount and debt issuance costs were written off and included in interest expense. During the year ended December 31, 2015, the Company repaid $605.3 million of its senior secured term loans. In connection with early voluntary repayments of term loans, $7.9 million of original issue discount and debt issuance costs were written off and included in interest expense. The senior secured term loans are secured by a first priority lien on certain of the Company’s non-current assets in the U.S. and a second priority lien on current assets in the U.S. The asset-based revolving credit facility is secured by a first priority lien on certain of the Company’s current assets in the U.S. and several European countries, and a second priority lien on the Company’s non-current assets in the U.S. The current portion of long-term debt reflects the $12.5 million of annual repayments under the 2022 Term Loan. No portion of the senior secured term loans was reflected as a current portion of long-term debt as of December 31, 2016 related to the potentially required excess cash flow payment because no such payment is expected to be required. There was no excess cash flow payment required in 2016 related to 2015. Other Matters The following table summarizes scheduled maturities of long-term debt as of December 31, 2016 (in millions):
2017
2018
2019
2020
2021
Thereafter
Scheduled maturities of long-term debt
$
12.5
$
124.4
$
12.5
$
512.5
$
662.5
$
3,321.9
The Company’s non-guarantor subsidiaries held $2,211 million, or 31%, of total assets and $615 million, or 11%, of total liabilities as of December 31, 2016 and accounted for $2,101 million, or 43%, of net sales for the year ended December 31, 2016. As of December 31, 2015, the non-guarantor subsidiaries held $2,848 million, or 38%, of total assets and $468 million, or 8%, of total liabilities. For the year ended December 31, 2015, the non-guarantor subsidiaries accounted for $1,723 million, or 45%, of net sales.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amortization of debt issuance costs and original issue discount, was 5.24% at December 31, 2016 and 5.50% at December 31, 2015.</t>
  </si>
  <si>
    <t>Derivatives and Hedging Activities</t>
  </si>
  <si>
    <t>Derivative Instruments And Hedging Activities Disclosure [Abstract]</t>
  </si>
  <si>
    <t xml:space="preserve">7. DERIVATIVES AND HEDGING ACTIVITIES The Company uses forward contracts to hedge a portion of its exposure to balances denominated in currencies other than the functional currency of various subsidiaries and to manage exposure to certain planned foreign currency transactions in order to mitigate the impact of changes in exchange rates. As of December 31, 2016, the Company had outstanding foreign exchange contracts with maturities of up to six months and aggregate notional values of $328 million (based on exchange rates as of December 31, 2016). Gains and losses resulting from these contracts are recognized in other expense, net and partially offset corresponding foreign exchange gains and losses on the balances being hedged.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
Fair Value of Asset (Liability)
December 31,
Balance Sheet Location
2016
2015
Foreign currency contracts
Prepaid expenses and other current assets
$
289
$
1,051
Foreign currency contracts
Other accrued liabilities
(8,349
)
(5,945
)
Total derivatives not designated as hedging instruments
$
(8,060
)
$
(4,894
) The pretax impact of the foreign currency forward contracts, both matured and outstanding, on the Consolidated Statements of Operations and Comprehensive Income (Loss) is as follows:
Foreign Currency Forward Contracts
Location of Loss
Loss Recognized
Year ended December 31, 2016
Other expense, net
$
(21,470
)
Year ended December 31, 2015
Other expense, net
(14,309
)
Year ended December 31, 2014
Other expense, net
(10,273
) </t>
  </si>
  <si>
    <t>Fair Value Measurements</t>
  </si>
  <si>
    <t>Fair Value Disclosures [Abstract]</t>
  </si>
  <si>
    <t xml:space="preserve">8.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December 31, 2016 and December 31, 2015 were considered representative of their fair values due to their short terms to maturity. The fair value of the Company’s available-for-sale securities were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December 31, 2016 and December 31, 2015, are as follows:
December 31, 2016
December 31, 2015
Carrying Amount
Fair Value
Carrying Amount
Fair Value
Valuation Inputs
Assets:
Available-for-sale securities
$
5,212
$
5,212
$
11,683
$
11,683
Level 1
Foreign currency contracts
289
289
1,051
1,051
Level 2
Liabilities:
6.00% senior notes due 2025
1,500,000
1,585,350
1,500,000
1,430,700
Level 2
5.50% senior notes due 2024
650,000
673,530
650,000
617,500
Level 2
5.00% senior notes due 2021
650,000
669,500
650,000
619,125
Level 2
Senior PIK toggle notes due 2020
—
—
536,630
544,679
Level 2
4.375% senior secured notes due 2020
500,000
513,100
500,000
500,000
Level 2
Senior secured term loan due 2022, at par
1,234,375
1,245,145
1,246,875
1,243,727
Level 2
Senior secured term loan due 2018, at par
111,875
112,364
261,875
260,068
Level 2
Foreign currency contracts
8,349
8,349
5,945
5,945
Level 2 Non-Recurring Fair Value Measurements During the year ended December 31, 2016, the Company recorded the following pretax impairment charges that resulted from fair value measurements based on Level 3 valuation inputs:
•
Goodwill impairment charge of $15.3 million related to one of the CCS reporting units in the first quarter of 2016 as a result of impairment testing requirements under the new segment reporting structure.
•
Impairment charges of $7.4 million and $7.6 million in the third and fourth quarters of 2016, respectively, to reduce certain intangible assets in the CCS segment to their estimated fair value.
•
Impairment charge of $8.3 million in the fourth quarter of 2016 to reduce certain long-lived assets no longer expected to be utilized in operations in the CCS segment to its estimated fair value. During the year ended December 31, 2015, the Company recorded the following pretax impairment charges that resulted from fair value measurements based on Level 3 valuation inputs:
•
Goodwill impairment charge of $74.4 million related to the CMS segment as a result of reduced expectations of future cash flows from one of its reporting units in the third quarter of 2015.
•
Impairment charge of $5.5 million related to certain intangible assets in the CCS segment that were no longer recoverable as of December 31, 2015.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 </t>
  </si>
  <si>
    <t>Restructuring Costs</t>
  </si>
  <si>
    <t>Restructuring And Related Activities [Abstract]</t>
  </si>
  <si>
    <t>9. RESTRUCTURING COSTS Prior to the acquisition of the BNS business,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cost alignment restructuring actions. Following the acquisition of BNS in 2015, the Company initiated a series of restructuring actions to integrate the BNS operations (BNS integration restructuring actions) to achieve cost synergies. All charges related to these restructuring actions are reported in restructuring costs, net. The Company’s net pretax restructuring charges, by segment, were as follows:
Year Ended December 31,
2016
2015
2014
CCS
$
27,098
$
16,937
$
3,076
CMS
15,777
12,551
16,191
Total
$
42,875
$
29,488
$
19,267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lease income. 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 he activity within the liability established for the cost alignment restructuring actions was as follows:
Employee- Related Costs
Lease Termination Costs
Fixed Asset Related Costs
Total
Balance as of December 31, 2013
$
17,173
$
1,399
$
—
$
18,572
Additional charge recorded
6,625
8,048
4,594
19,267
Cash paid
(19,806
)
(1,205
)
(3,357
)
(24,368
)
Foreign exchange and other non-cash items
(170
)
1
(1,237
)
(1,406
)
Balance as of December 31, 2014
3,822
8,243
—
12,065
Additional charge recorded
3,024
865
1,828
5,717
Cash paid
(5,773
)
(1,738
)
(247
)
(7,758
)
Consideration received
—
—
2,986
2,986
Foreign exchange and other non-cash items
(68
)
—
(4,567
)
(4,635
)
Balance as of December 31, 2015
1,005
7,370
—
8,375
Additional charge recorded
71
298
(203
)
166
Cash paid
(769
)
(1,618
)
—
(2,387
)
Consideration received
—
—
3,656
3,656
Foreign exchange and other non-cash items
4
—
(3,453
)
(3,449
)
Balance as of December 31, 2016
$
311
$
6,050
$
—
$
6,361
The Company has recognized restructuring charges of $89.0 million since January 2011 for cost alignment restructuring actions. Additional pretax costs of $0.5 million to $1.0 million are expected to be incurred to complete these previously announced initiatives. Cash payments of $2.0 million to $2.5 million are expected in 2017 and $5.0 million to $5.5 million between 2018 and 2022. T he activity within the liability established for the BNS integration restructuring actions was as follows:
Employee- Related Costs
Lease Termination Costs
Fixed Asset Related Costs
Total
Balance as of December 31, 2014
$
—
$
—
$
—
$
—
Liabilities assumed in BNS acquisition
9,000
—
—
9,000
Additional charge recorded
23,771
—
—
23,771
Cash paid
(3,996
)
—
—
(3,996
)
Foreign exchange and other non-cash items
(61
)
—
—
(61
)
Balance as of December 31, 2015
28,714
—
—
28,714
Additional charge recorded
35,848
378
6,483
42,709
Cash paid
(31,569
)
(256
)
(3,079
)
(34,904
)
Foreign exchange and other non-cash items
(253
)
249
(3,404
)
(3,408
)
Balance as of December 31, 2016
$
32,740
$
371
$
—
$
33,111
In conjunction with the BNS acquisition, the Company assumed a liability of $9.0 million for BNS employee-related restructuring initiated prior to the acquisition. The Company has recognized restructuring charges of $66.5 million since the acquisition date for BNS integration actions. Additional pretax costs to complete previously announced initiatives are not expected to be significant. Cash payments of $28.0 million to $29.0 million are expected in 2017 with additional payments of $4.5 million to $5.0 million between 2018 and 2020. Additional restructuring charges related to BNS restructuring actions are expected and the resulting amounts may be material. Restructuring reserves related to all actions were included in the Company’s Consolidated Balance Sheets as follows:
December 31,
2016
2015
Other accrued liabilities
$
30,438
$
24,480
Other noncurrent liabilities
9,034
12,609
Total liability
$
39,472
$
37,089</t>
  </si>
  <si>
    <t>Employee Benefit Plans</t>
  </si>
  <si>
    <t>Compensation And Retirement Disclosure [Abstract]</t>
  </si>
  <si>
    <t>10.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With the BNS acquisition in 2015, the Company assumed various international defined contribution retirement savings plans and BNS employees in the U.S. became eligible to participate in the U.S. 401(k) plan. During the years ended December 31, 2016, 2015 and 2014, the Company made contributions to defined contribution retirement savings plans of $24.5 million, $21.7 million and $19.6 million, respectively. The Company maintains noncontributory and contributory deferred compensation plans. During the years ended December 31, 2016, 2015 and 2014, the Company recognized pretax costs of $2.6 million, $1.4 million and $2.0 million, respectively, related to these plans. The liability was $32.5 million and $27.4 million as of December 31, 2016 and 2015, respectively. Pension and Other Postretirement Benefit Plans The Company sponsors defined benefit pension plans covering certain domestic former employees and certain foreign current and former employees. With the acquisition of the BNS business, the Company assumed various foreign defined benefit pension plans. Included in the defined benefit pension plans are both funded and unfunded plans. The Company also sponsors postretirement health care and life insurance benefit plans that provide benefits to certain domestic former employees and certain domestic full-time employees who retire from the Company. The health care plans contain various cost-sharing features such as participant contributions, deductibles, coinsurance and caps, with Medicare as the primary provider of health care benefits for eligible retirees. The accounting for the health care plans anticipates future cost-sharing changes that are consistent with the Company’s expressed intent to maintain a consistent level of cost sharing or capped benefits with retirees. The following table summarizes information for the defined benefit pension and other postretirement benefit plans based on a December 31 measurement date:
Pension Benefits
Other Postretirement Benefits
U.S. Plans
Non-U.S. Plans
U.S Plans
2016
2015
2016
2015
2016
2015
Change in benefit obligation:
Benefit obligation, beginning
$
159,973
$
171,351
$
203,117
$
145,921
$
16,696
$
21,756
Service cost
—
—
5,352
2,271
3
29
Interest cost
6,452
6,498
6,096
5,988
538
643
Plan participants' contributions
—
—
115
—
1,016
1,332
BNS acquisition
—
—
(7,073
)
74,851
—
—
Actuarial loss (gain)
966
(6,986
)
39,296
(13,314
)
(876
)
(3,505
)
Plan amendments
—
—
—
—
(4,370
)
—
Benefits paid, including settlements
(10,869
)
(10,890
)
(6,861
)
(2,239
)
(3,461
)
(3,559
)
Foreign exchange and other
—
—
(23,408
)
(10,361
)
—
—
Benefit obligation, ending
$
156,522
$
159,973
$
216,634
$
203,117
$
9,546
$
16,696
Change in plan assets:
Fair value of plan assets, beginning
152,661
160,325
199,915
147,324
592
1,543
Employer and plan participant contributions
261
9,103
6,119
8,596
2,869
2,608
BNS acquisition
—
—
38
56,328
—
—
Return on plan assets
13,585
(5,877
)
21,683
225
—
—
Benefits paid, including settlements
(10,869
)
(10,890
)
(6,861
)
(2,239
)
(3,461
)
(3,559
)
Foreign exchange and other
—
—
(24,076
)
(10,319
)
—
—
Fair value of plan assets, ending
$
155,638
$
152,661
$
196,818
$
199,915
$
—
$
592
Funded status (benefit obligation in excess of fair value of plan assets)
$
884
$
7,312
$
19,816
$
3,202
$
9,546
$
16,104
The following table presents the balance sheet location of the Company's pension and postretirement liabilities and assets:
December 31,
U.S. Plans
Non-U.S. Plans
2016
2015
2016
2015
Other accrued liabilities
$
(1,980
)
$
(2,000
)
$
(1,145
)
$
—
Pension and other postretirement benefit liabilities
(10,068
)
(21,416
)
(21,603
)
(15,686
)
Other noncurrent assets
1,618
—
2,932
12,484
The accumulated benefit obligation for the Company’s U.S. defined benefit pension plans was $156,522 and $159,973 as of December 31, 2016 and 2015, respectively and the accumulated benefit obligation for the Company’s non-U.S. defined benefit pension plans was $175,016 and $160,087 as of December 31, 2016 and 2015, respectively. The following table summarizes information for the Company’s pension plans with an accumulated benefit obligation in excess of plan assets:
December 31,
U.S. Plans
Non-U.S. Plans
2016
2015
2016
2015
Projected benefit obligation
$
2,502
$
159,973
$
14,467
$
15,913
Accumulated benefit obligation
2,502
159,973
12,518
11,364
Fair value of plan assets
—
152,661
3,640
17
The following table summarizes pretax amounts included in accumulated other comprehensive loss as of December 31, 2016 and 2015:
Pension Benefits
Other Postretirement Benefits
U.S. Plans
Non-U.S. Plans
U.S. Plans
2016
2015
2016
2015
2016
2015
Unrecognized net actuarial gain (loss)
$
(30,968
)
$
(37,508
)
$
(32,411
)
$
(8,661
)
$
3,518
$
4,023
Unrecognized prior service credit
—
—
—
—
18,137
17,987
Total
$
(30,968
)
$
(37,508
)
$
(32,411
)
$
(8,661
)
$
21,655
$
22,010
Pretax amounts for net periodic benefit cost and other amounts included in other comprehensive income (loss) for the defined benefit pension and other postretirement benefit plans consisted of the following components:
Pension Benefits
Year Ended December 31,
U.S. Plans
Non-U.S. Plans
2016
2015
2014
2016
2015
2014
Service cost
$
—
$
—
$
—
$
5,352
$
2,271
$
453
Interest cost
6,452
6,498
7,270
6,096
5,988
6,043
Recognized actuarial loss
923
675
309
116
52
—
Expected return on plan assets
(7,002
)
(7,516
)
(7,883
)
(8,632
)
(7,357
)
(7,366
)
Net periodic benefit cost (income)
373
(343
)
(304
)
2,932
954
(870
)
Changes in plan assets and benefit obligations included in other comprehensive income (loss):
Change in unrecognized net actuarial loss (gain)
(6,540
)
5,735
8,479
23,750
(6,867
)
10,039
Total recognized in net periodic benefit cost and included in other comprehensive income (loss)
$
(6,167
)
$
5,392
$
8,175
$
26,682
$
(5,913
)
$
9,169
Other Postretirement Benefits
Year Ended December 31,
U.S. Plans
2016
2015
2014
Service cost
$
3
$
29
$
86
Interest cost
538
643
901
Recognized actuarial gain
(1,382
)
(1,132
)
(343
)
Amortization of prior service credit
(4,220
)
(9,829
)
(9,977
)
Net periodic benefit income
(5,061
)
(10,289
)
(9,333
)
Changes in plan assets and benefit obligations included in other comprehensive income (loss):
Change in unrecognized net actuarial loss (gain)
505
(2,373
)
(2,734
)
Change in unrecognized prior service credit
(150
)
9,829
9,977
Total included in other comprehensive income (loss)
355
7,456
7,243
Total recognized in net periodic benefit cost and included in other comprehensive income (loss)
$
(4,706
)
$
(2,833
)
$
(2,090
)
Amortization of amounts included in accumulated other comprehensive loss as of December 31, 2016 is expected to increase (decrease) net periodic benefit cost during 2017 as follows:
Pension Benefits
Other Postretirement Benefits
Total
U.S. Plans
Non-U.S. Plans
U.S. Plans
U.S. Plans
Non-U.S. Plans
Amortization of net actuarial loss (gain)
$
678
$
1,459
$
(793
)
$
(115
)
$
1,459
Amortization of prior service credit
—
—
(4,138
)
(4,138
)
—
Total
$
678
$
1,459
$
(4,931
)
$
(4,253
)
$
1,459
Assumptions Significant weighted average assumptions used in determining benefit obligations and net periodic benefit cost are as follows:
Pension Benefits
U.S. Plans
Non-U.S. Plans
2016
2015
2014
2016
2015
2014
Benefit obligations:
Discount rate
3.94
%
4.19
%
3.89
%
2.38
%
3.52
%
3.75
%
Rate of compensation increase
—
%
—
%
—
%
4.04
%
4.36
%
4.00
%
Net periodic benefit cost:
Discount rate
4.19
%
3.89
%
4.69
%
3.52
%
3.75
%
4.70
%
Rate of return on plan assets
4.50
%
4.65
%
5.45
%
3.71
%
4.45
%
5.40
%
Rate of compensation increase
—
%
—
%
—
%
4.18
%
4.00
%
4.30
%
Other Postretirement Benefits
U.S. Plans
2016
2015
2014
Benefit obligations:
Discount rate
3.06
%
3.46
%
3.15
%
Net periodic benefit cost:
Discount rate
3.46
%
3.15
%
3.50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Substantially all of the U.S. pension assets and a portion of the non-U.S. pension assets are managed by independent investment advisors with an objective of transitioning to a portfolio of fixed income and absolute return investments that matches the durations of the obligations as the funded status of each plan improves. The absolute return investment fund is a diversified portfolio designed to achieve long-term total returns. The remainder of the non-U.S. pension assets is invested with the objective of maximizing return.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estimated fair values and the valuation input levels of the Company’s plan assets as of December 31, 2016 are as follows:
Pension Benefits
Other Postretirement Benefits
U.S. Plans
Non-U.S. Plans
U.S. Plans
Level 1 Fair Value
Level 2 Fair Value
Level 1 Fair Value
Level 2 Fair Value
Level 1 Fair Value
Level 2 Fair Value
Mutual funds:
U.S. equity
$
2,693
$
—
$
—
$
—
$
—
$
—
International equity
1,284
—
30,295
29,618
—
—
U.S. debt
142,121
—
—
—
—
—
International debt
6,847
—
27,004
81,242
—
—
Absolute return
—
—
—
18,727
—
—
Other
2,693
—
3,688
6,244
—
—
Total
$
155,638
$
—
$
60,987
$
135,831
$
—
$
—
The estimated fair values and the valuation input levels of the Company’s plan assets as of December 31, 2015 are as follows:
Pension Benefits
Other Postretirement Benefits
U.S. Plans
Non-U.S. Plans
U.S. Plans
Level 1 Fair Value
Level 2 Fair Value
Level 1 Fair Value
Level 2 Fair Value
Level 1 Fair Value
Level 2 Fair Value
Mutual funds:
U.S. equity
$
2,404
$
—
$
—
$
—
$
—
$
—
International equity
1,692
—
28,309
50,240
—
—
U.S. debt
140,264
—
—
—
592
—
International debt
6,164
—
26,721
91,772
—
—
Other
2,137
—
1,223
1,650
—
—
Total
$
152,661
$
—
$
56,253
$
143,662
$
592
$
—
Expected Cash Flows The Company expects to contribute $0.3 million to U.S defined benefit pension plans and $6.6 million to non-U.S. defined benefit pension plans during 2017. The Company expects to contribute $1.7 million to U.S. other postretirement benefit plans during 2017. The following table summarizes projected benefit payments from pension and other postretirement benefit plans through 2026, including benefits attributable to estimated future service (in millions):
Pension Benefits
Other Postretirement Benefits
U.S. Plans
Non-U.S. Plans
U.S Plans
2017
$
10.8
$
10.0
$
1.7
2018
10.7
7.7
1.7
2019
10.6
6.4
1.5
2020
10.5
6.7
1.0
2021
10.4
7.6
0.9
2022-2026
50.0
47.7
2.5</t>
  </si>
  <si>
    <t>Income Taxes</t>
  </si>
  <si>
    <t>Income Tax Disclosure [Abstract]</t>
  </si>
  <si>
    <t xml:space="preserve">11. INCOME TAXES Income (loss) before income taxes includes the results from domestic and international operations as follows:
Year Ended December 31,
2016
2015
2014
U.S. companies
$
2,752
$
(243,796
)
$
33,089
Non-U.S. companies
269,817
181,795
283,974
Income (loss) before income taxes
$
272,569
$
(62,001
)
$
317,063
The components of income tax expense were as follows:
Year Ended December 31,
2016
2015
2014
Current:
Federal
$
37,495
$
23,940
$
15,182
Foreign
104,196
81,123
86,135
State
8,918
5,637
12,252
Current income tax expense
150,609
110,700
113,569
Deferred:
Federal
(76,843
)
(81,913
)
(26,609
)
Foreign
(24,023
)
(18,627
)
(2,187
)
State
(12
)
(1,286
)
(4,482
)
Deferred income tax benefit
(100,878
)
(101,826
)
(33,278
)
Total income tax expense
$
49,731
$
8,874
$
80,291
The reconciliation of income taxes calculated at the statutory U.S. federal income tax rate to the Company’s provision for income taxes was as follows:
Year Ended December 31,
2016
2015
2014
Provision for income taxes at federal statutory rate
$
95,399
$
(21,700
)
$
110,972
State income taxes, net of federal tax effect
6,211
(608
)
1,772
Other permanent items
1,327
1,086
(2,131
)
Goodwill related items
3,284
25,518
1,668
Federal tax credits
(1,772
)
(1,940
)
(2,538
)
Change in unrecognized tax benefits
(11,061
)
(2,484
)
(22,206
)
Foreign dividends and Subpart F income
16,848
256
25,152
Foreign earnings taxed at other than federal rate
(31,527
)
(21,210
)
(33,965
)
Tax provision adjustments and revisions to prior years' returns
3,585
(4,796
)
(1,973
)
Change in valuation allowances
(34,012
)
33,505
3,218
Other
1,449
1,247
322
Total provision for income taxes
$
49,731
$
8,874
$
80,291
(1) Presented net of federal tax effect and does not include tax expense related to valuation allowances. The components of deferred income tax assets and liabilities and the classification of deferred tax balances on the balance sheet were as follows (1):
December 31,
2016
2015
Deferred tax assets:
Accounts receivable, inventory and warranty reserves
$
61,709
$
63,374
Employee benefits
19,542
10,173
Pension and postretirement benefits
18,461
10,039
Restructuring accruals
9,290
9,761
Foreign net operating loss and tax credit carryforwards
56,122
61,945
Federal net operating loss carryforwards
4,019
3,498
Federal tax credit carryforwards
85,987
95,623
State net operating loss and tax credit carryforwards
17,249
17,070
Transaction costs
14,905
13,958
Equity-based compensation
17,919
14,885
Unrecognized tax benefits
12,721
21,527
Other
30,931
26,855
Total deferred tax assets
348,855
348,708
Valuation allowances
(60,136
)
(101,549
)
Total deferred tax assets, net of valuation allowances
288,719
247,159
Deferred tax liabilities:
Intangible assets
(388,179
)
(354,434
)
Property, plant and equipment
(38,825
)
(38,146
)
Undistributed foreign earnings
(9,848
)
(7,851
)
Other
(4,110
)
(10,360
)
Total deferred tax liabilities
(440,962
)
(410,791
)
Net deferred tax liability
$
(152,243
)
$
(163,632
)
Deferred taxes as recorded on the balance sheet:
Noncurrent deferred tax asset (included with Other noncurrent assets)
46,878
38,855
Noncurrent deferred tax liability
(199,121
)
(202,487
)
Net deferred tax liability
$
(152,243
)
$
(163,632
) (1) Amounts reflected in the 2015 column have been reclassified to conform with current year presentation. The deferred tax asset for federal tax credit carryforwards as of December 31, 2016 relates to U.S. foreign tax credit carryforwards that expire between 2017 and 2025. During the year ended December 31, 2016, the Company released $28.9 million of valuation allowance against these deferred tax assets based on changes in outlook regarding the level and mix of foreign and domestic earnings that improved the expected ability to realize these assets. The deferred tax asset for state net operating loss and tax credit carryforwards as of December 31, 2016 includes state net operating loss carryforwards (net of federal tax impact) of $15.8 million, which begin to expire in 2017, and state tax credit carryforwards (net of federal tax impact) of $1.4 million which begin to expire in 2017. A valuation allowance of $10.5 million has been established against these state income tax related deferred tax assets. The deferred tax assets for foreign net operating losses and tax credit carryforwards as of December 31, 2016 include foreign net operating loss carryforwards (tax effected) of $44.0 million, which will begin to expire in 2017, and foreign tax credit carryforwards of $12.1 million, which begin to expire in 2023. Certain of these foreign net operating loss carryforwards are subject to local restrictions limiting their utilization. Valuation allowances of $45.6 million have been established related to these foreign deferred tax assets. In addition to the valuation allowances detailed above, the Company has also established a valuation allowance of $4.0 million against other deferred tax assets. During the year ended December 31, 2016, the valuation allowance for deferred tax assets decreased by $41.4 million, primarily due to the changes in outlook for foreign tax credit carryforwards described above. Of that decrease, $34.0 million reduced tax expense and the balance was related to changes in the underlying deferred tax assets or was recorded as an adjustment to other comprehensive income. As of December 31, 2016, a deferred tax liability of $9.8 million has been established to reflect the U.S. federal and state tax cost associated with the planned repatriation of that portion of the Company’s undistributed foreign earnings that are not considered to be permanently reinvested in foreign operations. The remaining amount of undistributed earnings from foreign subsidiaries for which no incremental U.S. income taxes have been provided was $606.1 million as of December 31, 2016 as these earnings are considered to be permanently reinvested in foreign operations. Determination of the amount of unrecognized deferred income tax liability related to these earnings is not practicable. The following table reflects a reconciliation of the beginning and end of period amounts of gross unrecognized tax benefits, excluding interest and penalties:
Year Ended December 31,
2016
2015
2014
Balance at beginning of period
$
64,085
$
68,223
$
91,410
Increase related to prior periods
742
1,677
223
Decrease related to prior periods
(3,416
)
(2,094
)
(1,275
)
Increase related to current periods
—
914
—
Decrease related to settlement with taxing authorities
(22
)
—
—
Decrease related to lapse in statutes of limitations
(16,758
)
(4,635
)
(22,135
)
Increase related to acquisition
3,681
—
—
Balance at end of period
$
48,312
$
64,085
$
68,223
The Company’s liability for unrecognized tax benefits that, if recognized, would favorably affect the effective tax rate in future periods was $39.5 million as of December 31, 2016.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reasonably estimates that the balance of unrecognized tax benefits, excluding the impact of accrued interest and penalties, may be reduced by up to $10.0 million within the next twelve months. The Company provides for interest and penalties related to unrecognized tax benefits as income tax expense. As of December 31, 2016 and 2015, the Company had accrued $8.9 million and $7.9 million, respectively, for interest and penalties. During the years ended December 31, 2016, 2015 and 2014 the net expense (credit) for interest and penalties recognized through income tax expense was $0.4 million, $(0.5) million and $(4.6) million, respectively. The Company files state and local tax returns with statutes of limitation generally ranging from 3 to 4 years. The Company is generally no longer subject to federal tax examinations for years prior to 2013 or state and local tax examinations for years prior to 2012. Tax returns filed by the Company’s significant foreign subsidiaries are generally subject to statutes of limitations of 3 to 7 years and are generally no longer subject to examination for years prior to 2011. In many jurisdictions, tax authorities retain the ability to review prior years’ tax returns and to adjust any net operating loss or tax credit carryforwards from these years that are available to be utilized in subsequent periods. During 2016, the Company recognized $16.8 million related to the lapse of applicable statutes of limitations and the conclusion of various domestic and foreign examinations. The following table presents income tax expense (benefit) related to amounts presented in other comprehensive income (loss):
Year Ended December 31,
2016
2015
2014
Foreign currency translation
$
(188
)
$
(5,438
)
$
(7,942
)
Defined benefit plans
(1,659
)
(3,714
)
(8,008
)
Available-for-sale securities
(2,360
)
(3,174
)
7,351
Total
$
(4,207
)
$
(12,326
)
$
(8,599
) </t>
  </si>
  <si>
    <t>Stockholders' Equity</t>
  </si>
  <si>
    <t>Equity [Abstract]</t>
  </si>
  <si>
    <t>12. STOCKHOLDERS’ EQUITY Equity-Based Compensation Plans On October 4, 2013, the Company’s Board of Directors approved the 2013 Long Term Incentive Plan (the 2013 Plan), effective October 24, 2013, authorizing 18.6 million shares for issuance. Awards under the 2013 Plan may include stock, stock options, restricted stock, restricted stock units (RSUs), performance units, performance share units (PSUs), performance-based restricted stock, stock appreciation rights and dividend equivalent rights for employees and non-employee directors of the Company. Approval of the 2013 Plan canceled all shares authorized but not issued under the CommScope, Inc. 2011 Incentive Plan As of December 31, 2016, $54.3 million of total unrecognized compensation expense related to non-vested stock options, RSUs and PSUs are expected to be recognized over a remaining weighted average period of 1.4 years. There were no significant capitalized equity-based compensation costs at December 31, 2016. In March 2016, the Company modified certain stock option awards to extend the exercise period in the case of retirement, death or disability. This modification resulted in a change in the fair value of the affected awards. Incremental compensation cost of $1.6 million resulted from the modification and was fully recognized at the time of the modification. The following table shows a summary of the equity-based compensation expense included in the Consolidated Statements of Operations and Comprehensive Income (Loss):
Year Ended December 31,
2016
2015
2014
Selling, general and administrative
$
26,709
$
21,829
$
15,592
Cost of sales
4,665
3,844
3,160
Research and development
3,632
2,992
2,340
Total equity-based compensation expense
$
35,006
$
28,665
$
21,092
Stock options Stock options are awards that allow the recipient to purchase shares of the Company’s common stock at a fixed price. Stock options are granted at an exercise price equal to the Company’s stock price at the date of grant. These awards generally vest over one to three years following the grant date and have a contractual term of ten years. The following table summarizes the stock option activity (in thousands, except per share amounts):
Shares
Weighted Average Option Exercise Price Per Share
Weighted Average Remaining Contractual Term in Years
Aggregate Intrinsic Value
Options outstanding as of December 31, 2015
7,458
$
8.81
Granted
385
$
25.08
Exercised
(2,116
)
$
7.91
Forfeited
(230
)
$
8.02
Options outstanding as of December 31, 2016
5,497
$
10.33
4.7
$
147,706
Options exercisable at December 31, 2016
4,725
$
7.53
4.1
$
140,173
Options expected to vest at December 31, 2016
771
$
27.45
8.5
$
7,514
The total intrinsic value of options exercised during the years ended December 31, 2016, 2015 and 2014 was $50.6 million, $77.0 million and $35.7 million, respectively. The exercise prices of outstanding options at December 31,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79
2.2
$
2.96
379
$
2.96
$5.36 to $5.67
211
4.9
$
5.57
197
$
5.57
$5.68 to $8.54
2,806
4.1
$
5.74
2,806
$
5.74
$8.55 to $8.90
963
3.5
$
8.60
963
$
8.60
$8.91 to $23.00
329
7.1
$
22.73
329
$
22.73
$23.01 to $33.12
809
8.5
$
27.99
51
$
29.73
$2.96 to $33.12
5,497
4.7
$
10.33
4,725
$
7.53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risk-free interest rates reflect the yield on zero-coupon U.S. treasury securities with a term equal to the option’s expected term. The expected life represents the period over which the Company’s employees are expected to hold their options. Expected volatility is derived based on the historical Company volatility, as well as volatilities from publicly traded companies operating in the Company's industry. The Company’s projected dividend yield is zero.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Year Ended December 31,
2016
2015
2014
Expected option term (in years)
6.0
5.6
5.0
Risk-free interest rate
1.4
%
1.6
%
1.5
%
Expected volatility
50.0
%
43.0
%
45.0
%
Weighted average exercise price
$
25.08
$
29.38
$
23.02
Weighted average fair value at grant date
$
12.09
$
13.74
$
9.41
Restricted Stock Units RSUs entitle the holder to shares of common stock after a vesting period that generally ranges from one to three years. The fair value of the awards is determined on the grant date based on the Company’s stock price. The RSUs granted to BNS transferred employees in 2015 followed the remaining vesting schedule of their forfeited TE Connectivity awards which was a four-year vesting period. The following table summarizes the RSU activity (in thousands, except per share data):
Restricted Stock Units
Weighted Average Grant Date Fair Value Per Share
Non-vested share units at December 31, 2015
1,567
$
29.37
Granted
1,635
$
24.93
Vested and shares issued
(496
)
$
30.90
Forfeited
(187
)
$
26.86
Non-vested share units at December 31, 2016
2,519
$
26.37
The weighted average grant date fair value per unit of these awards granted during 2016, 2015 and 2014 was $24.93, $31.06 and $22.99, respectively. The total fair value of RSUs that vested during the years ended December 31, 2016 and 2015 was $15.3 million and $3.4 million, respectively. Performance Share Units PSUs are stock awards in which the number of shares ultimately received by the employee depends on Company performance against specified targets. Such awards typically vest over three years and the number of shares issued can vary from 0% to 15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For PSUs granted in 2015, which had a combined 2015 and 2016 earnings-based performance measure, the minimum level of performance was achieved but performance was below target resulting in a negative share performance adjustment. For PSUs granted in 2016, which had a 2016 earnings-based performance measure, a better than target performance level was achieved resulting in a positive share performance adjustment. These resulted in a net positive share performance adjustment in 2016. The following table summarizes the PSU activity (in thousands, except per share data):
Performance Share Units
Weighted Average Grant Date Fair Value Per Share
Non-vested share units at December 31, 2015
175
$
30.76
Granted
274
$
25.05
Forfeited
(11
)
$
30.76
Performance adjustment
7
$
27.65
Non-vested share units at December 31, 2016
445
$
27.20
The weighted average grant date fair value per unit of these awards granted during 2016 and 2015 was $25.05 and $30.76, respectively.</t>
  </si>
  <si>
    <t>Commitments and Contingencies</t>
  </si>
  <si>
    <t>Commitments And Contingencies Disclosure [Abstract]</t>
  </si>
  <si>
    <t xml:space="preserve">13. COMMITMENTS AND CONTINGENCIES The Company leases certain equipment and facilities under operating leases expiring at various dates through 2026. Rent expense was $41.1 million, $30.7 million and $27.1 million for the years ended December 31, 2016, 2015 and 2014, respectively. Future minimum rental payments required under operating leases having an initial term in excess of one year at December 31, 2016 are as follows (in millions):
Operating Leases
2017
$
32.5
2018
20.9
2019
15.4
2020
12.5
2021
11.0
Thereafter
7.6
Total minimum lease payments
$
99.9
The following table summarizes the activity in the product warranty accrual, included in other accrued liabilities:
Year Ended December 31,
2016
2015
2014
Product warranty accrual, beginning of period
$
17,964
$
17,054
$
24,838
Accrual assumed in BNS acquisition
—
1,900
—
Provision for warranty claims
10,745
9,298
9,253
Warranty claims paid
(7,078
)
(10,288
)
(17,037
)
Product warranty accrual, end of period
$
21,631
$
17,964
$
17,054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Legal Proceedings The Company is either a plaintiff or a defendant in certain pending legal matters in the normal course of business, including various matters assumed as part of the BNS acquisition. Management believes none of these legal matters will have a material adverse effect on the Company’s business or financial condition upon final disposition. </t>
  </si>
  <si>
    <t>Industry Segments, Major Customers, Related Party Transactions and Geographic Information</t>
  </si>
  <si>
    <t>Segment Reporting [Abstract]</t>
  </si>
  <si>
    <t>14. INDUSTRY SEGMENTS, MAJOR CUSTOMERS, RELATED PARTY TRANSACTIONS AND GEOGRAPHIC INFORMATION Segment Information As of January 1, 2016, the Company reorganized its internal management and reporting structure as part of integrating the BNS acquisition. The reorganization changed the information regularly reviewed by the Company’s chief operating decision maker to allocate resources and assess performance. The Company is reporting financial performance for the 2016 fiscal year based on these operating segments: CommScope Connectivity Solutions (CCS) and CommScope Mobility Solutions (CMS). Both CCS and CMS represent non-aggregated reportable operating segments. All prior period amounts below have been recast to reflect these operating segment changes. The CCS segment provides connectivity and network intelligence for indoor and outdoor network applications. Indoor network solutions are found in commercial buildings and in the network core, which includes data centers, central offices and cable television headends. These solutions include optical fiber and twisted pair structured cabling solutions, intelligent infrastructure software, network rack and cabinet enclosures, patch cords and panels, complete cabling systems and cable assemblies. central office connectivity and equipment and headend solutions for the network core. Outdoor network solutions are found in both local-area and wide-area networks and “last-mile” fiber-to-the-home installations. These solutions support the multichannel video, voice and high-speed data services provided by telecommunications operators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MS segment provides merchant radio frequency (RF) wireless network connectivity solutions as well as metro cell, DAS and small cell solutions to enable carriers’ 2G, 3G and 4G networks. These solutions enable wireless operators to increase spectral efficiency and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F delivery and connectivity solutions, equipment housing and concealment. These fully integrated outdoor systems comprise specialized antennas, filters/combiners, backhaul solutions, intra-system cabling and power distribution, all minimized to fit an urban environment. The following table provides summary financial information by reportable segment (in millions):
December 31,
2016
2015
Identifiable segment-related assets:
CCS
$
4,507.5
$
4,642.0
CMS
2,159.4
2,258.8
Total identifiable segment-related assets
6,666.9
6,900.8
Reconciliation to total assets:
Cash and cash equivalents
428.2
562.9
Deferred income tax assets
46.9
38.9
Total assets
$
7,142.0
$
7,502.6
The Company’s measure of segment performance is adjusted operating income. The Company defines adjusted operating income as operating income, adjusted to exclude amortization, asset impairments, equity-based compensation and other items that the Company believes are useful to exclude in the evaluation of operating performance from period to period because these items are not representative of the Company’s core business. The following table provides net sales, adjusted operating income, depreciation and additions to property, plant and equipment by reportable segment (in millions):
Year Ended December 31,
2016
2015
2014
Net sales:
CCS
$
2,965.5
$
1,841.7
$
1,359.8
CMS
1,958.1
1,966.1
2,469.8
Consolidated net sales
$
4,923.6
$
3,807.8
$
3,829.6
Segment adjusted operating income:
CCS
$
632.3
$
349.9
$
208.1
CMS
419.1
379.9
600.3
Total segment adjusted operating income
1,051.4
729.8
808.4
Amortization of intangible assets
297.2
220.6
178.3
Restructuring costs, net
42.9
29.5
19.3
Equity-based compensation
35.0
28.7
21.1
Asset impairments
38.6
90.8
12.1
Integration and transaction costs
62.3
96.9
12.1
Purchase accounting adjustments
0.6
81.7
(11.9
)
Consolidated operating income
$
574.8
$
181.6
$
577.4
Depreciation expense:
CCS
$
54.2
$
30.4
$
19.7
CMS
26.3
30.2
29.1
Consolidated depreciation expense
$
80.5
$
60.6
$
48.8
Additions to property, plant and equipment:
CCS
$
49.6
$
33.0
$
12.4
CMS
18.7
23.5
24.5
Consolidated additions to property, plant and equipment
$
68.3
$
56.5
$
36.9
Customer Information Net sales to Anixter International Inc. and its affiliates (Anixter) accounted for 11%, 12% and 11% of the Company’s total net sales during the years ended December 31, 2016, 2015 and 2014, respectively. Sales to Anixter primarily originate within the CCS segment. Other than Anixter, no direct customer accounted for 10% or more of the Company’s total net sales for any of the above periods. Accounts receivable from Anixter represented approximately 12% and 10% of accounts receivable as of December 31, 2016 and 2015, respectively. Other than Anixter, no direct customer accounted for 10% or more of the Company’s accounts receivable as of December 31, 2016 or 2015. Related Party Transactions There were no material related party transactions for the years ended December 31, 2016, 2015 or 2014. Geographic Information Sales to customers located outside of the United States comprised 46%, 51% and 45% of total net sales during the years ended December 31, 2016, 2015 and 2014, respectively. Sales by geographic region, based on the destination of product shipments, were as follows:
Year Ended December 31,
2016
2015
2014
United States
$
2,634.9
$
1,869.4
$
2,107.6
Europe, Middle East and Africa (EMEA)
933.5
781.7
739.3
Asia Pacific (APAC)
961.0
781.9
641.3
Central and Latin America (CALA)
280.3
275.7
252.8
Canada
113.9
99.1
88.6
Consolidated net sales
$
4,923.6
$
3,807.8
$
3,829.6
Long-lived assets, excluding intangible assets, consist substantially of property, plant and equipment. The Company’s long-lived assets, excluding intangible assets, located in the U.S., EMEA, APAC and CALA regions represented the following percentages of such long-lived assets: 52%, 21%, 20% and 7%, respectively, as of December 31, 2016 and 50%, 22%, 20% and 8%, respectively, as of December 31, 2015.</t>
  </si>
  <si>
    <t>Quarterly Financial Data ( Unaudited)</t>
  </si>
  <si>
    <t>Quarterly Financial Information Disclosure [Abstract]</t>
  </si>
  <si>
    <t xml:space="preserve">15. QUARTERLY FINANCIAL DATA (UNAUDITED)
First Quarter 2016
Second Quarter 2016
Third Quarter 2016
Fourth Quarter 2016
Net sales
$
1,143,979
$
1,306,788
$
1,293,948
$
1,178,906
Gross profit
447,091
553,759
542,851
489,888
Operating income (1)(2)(3)
90,723
183,872
180,746
119,409
Net income (4)
12,580
61,961
93,831
54,466
Basic earnings per share
$
0.07
$
0.32
$
0.49
$
0.28
Diluted earnings per share
$
0.06
$
0.32
$
0.48
$
0.28
First Quarter 2015
Second Quarter 2015
Third Quarter 2015
Fourth Quarter 2015
Net sales
$
825,400
$
867,290
$
972,597
$
1,142,541
Gross profit (5)
293,204
314,695
338,891
399,030
Operating income (loss) (1)(2)(3)(5)
93,140
109,398
(42,518
)
21,573
Net income (loss) (4)
39,476
45,592
(80,796
)
(75,147
)
Basic earnings (loss) per share
$
0.21
$
0.24
$
(0.42
)
$
(0.39
)
Diluted earnings (loss) per share
$
0.20
$
0.24
$
(0.42
)
$
(0.39
)
(1)
Operating income for the first, third and fourth quarters in 2016 included charges related to asset impairments of $15,293, $7,375 and $15,884, respectively. Operating income (loss) for the third and fourth quarters in 2015 included charges related to asset impairments of $85,334 and $5,450, respectively.
(2)
Operating income for the first, second, third and fourth quarters in 2016 included charges related to restructuring costs of $6,072, $7,605, $10,826 and $18,372, respectively. Operating income (loss) for the first, second, third and fourth quarters in 2015 included charges related to restructuring costs of $1,871, $1,894, $6,868 and $18,855, respectively.
(3)
Operating income for the first, second, third and fourth quarters in 2016 included charges related to integration and transaction costs of $15,867, $14,473, $14,738 and $17,232, respectively. Operating income (loss) for the first, second, third and fourth quarters in 2015 included charges related to integration and transaction costs of $11,415, $9,863, $60,839 and $14,797, respectively.
(4)
Net income for the fourth quarter in 2016 included a reversal of a tax valuation allowance of $24,543. Net income (loss) for the fourth quarter in 2015 included a provision for a tax valuation allowance of $28,871.
(5)
Gross profit and operating income (loss) for the third and fourth quarters in 2015 included purchase accounting adjustments related to the mark-up of BNS inventory to its estimated fair value of $30,500 and $51,135, respectively. </t>
  </si>
  <si>
    <t>Summary of Significant Accounting Policies (Policies)</t>
  </si>
  <si>
    <t>Basis of Consolidation</t>
  </si>
  <si>
    <t>Basis of Consolidation The accompanying consolidated financial statements include CommScope Holding Company, Inc., along with its direct and indirect subsidiaries. All intercompany accounts and transactions are eliminated in consolidation. The BNS acquisition was accounted for using the acquisition method of accounting. The results of the BNS business are reported in the Company’s consolidated financial statements from August 28, 2015 to December 25, 2015 for the year ended December 31, 2015 and from December 26, 2015 to December 30, 2016 for the year ended December 31, 2016. The BNS fiscal calendar included 53 weeks in 2016. Certain prior year amounts have been reclassified to conform to the current year presentation.</t>
  </si>
  <si>
    <t>Cash and Cash Equivalents</t>
  </si>
  <si>
    <t xml:space="preserve">Cash and Cash Equivalents Cash and cash equivalents represent deposits in banks and cash invested temporarily in various instruments with a maturity of three months or less at the time of purchase. </t>
  </si>
  <si>
    <t>Accounts Receivable and Allowance for Doubtful Accounts</t>
  </si>
  <si>
    <t xml:space="preserve">Accounts Receivable and Allowance for Doubtful Accounts Accounts receivable are stated at the amount owed by the customer, net of allowances for estimated doubtful accounts, discounts, returns and rebates. The Company maintains </t>
  </si>
  <si>
    <t>CommScope Holding Company, Inc. Notes to Consolidated Financial Statements (In thousands, unless otherwise noted)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1</t>
  </si>
  <si>
    <t>Long-Lived Assets</t>
  </si>
  <si>
    <t xml:space="preserve">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Goodwill impairment charges of $15.3 million, $74.4 million and $4.9 million were recorded during the years ended December 31, 2016, 2015 and 2014, respectively. See Notes 4 and 8 for further discussion of these impairment charg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years ended December 31, 2016, 2015 and 2014, the Company recognized pretax impairment charges for long-lived assets, other than goodwill impairments, of $23.3 million, $5.5 million and $7.2 million, respectively. See Notes 4 and 8 for further discussion of these impairment charges. During the year ended December 31, 2015, the Company determined that a note receivable related to a previous divestiture was likely impaired and recorded a $10.9 million impairment charge. Due to uncertain market conditions, it is possible that future impairment reviews may indicate additional impairments of goodwill and/or other intangible assets, which could result in charges that are material to the Company’s results of operations. </t>
  </si>
  <si>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umulative amount of undistributed earnings from foreign subsidiaries for which no U.S. taxes have been provided was $606.1 million as of December 31, 2016.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t>
  </si>
  <si>
    <t>Revenue Recognition</t>
  </si>
  <si>
    <t>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For sales to distributors, system integrators and value-added resellers (primarily for the CCS segment), revenue is recorded at the net amount to be received after deductions for estimated discounts, allowances, returns, rebates and distributor price protection program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Shipping and Handling Costs</t>
  </si>
  <si>
    <t>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56.2 million, $29.3 million and $27.2 million for the years ended December 31, 2016, 2015 and 2014, respectively.</t>
  </si>
  <si>
    <t>Advertising Costs</t>
  </si>
  <si>
    <t>Advertising Costs Advertising costs are expensed in the period in which they are incurred. Advertising expense was $20.0 million, $13.6 million and $10.5 million for the years ended December 31, 2016, 2015 and 2014, respectively.</t>
  </si>
  <si>
    <t>Research and Development</t>
  </si>
  <si>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si>
  <si>
    <t>Derivative Instruments and Hedging Activities</t>
  </si>
  <si>
    <t xml:space="preserve">Derivative Instruments and Hedging Activities CommScope is exposed to risks resulting from adverse fluctuations in commodity prices, interest rates and foreign currency exchange rates. CommScope’s risk management strategy includes the use of derivative financial instruments, such as forward contracts, options, cross currency swaps, certain interest rate swaps, caps and floors and non-derivative financial instruments, such as foreign-currency-denominated loans, as hedges of these risks, whenever management determines their use to be reasonable and practical. This strategy does not permit the use of derivative financial instruments for trading or speculation. The Company did not designate any transactions as hedges in the years ended December 31, 2016, 2015 or 2014. Derivative contracts are measured at fair value and are marked to market each period through earnings. As such, there were no unrecognized gains or losses as of December 31, 2016 or 2015.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t>
  </si>
  <si>
    <t>Foreign Currency Translation</t>
  </si>
  <si>
    <t>Foreign Currency Translation For the years ended December 31, 2016, 2015 and 2014, approximately 46%, 51% and 45%, respectively, of the Company’s net sales were to customers located outside the United States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9.5 million, $15.1 million and $2.7 million during the years ended December 31, 2016, 2015 and 2014, respectively. Foreign currency remeasurement gains and losses related to certain long-term intercompany loans that are not expected to be settled in the foreseeable future are recorded to accumulated other comprehensive loss. See Note 7 for disclosure of foreign currency gains and losses specifically related to foreign currency contracts.</t>
  </si>
  <si>
    <t>Equity-Based Compensation</t>
  </si>
  <si>
    <t xml:space="preserve">Equity-Based Compensation 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Loss) as additional income tax expense (if the deferred tax asset exceeds the tax deduction and no excess additional paid-in capital exists from previous awards). </t>
  </si>
  <si>
    <t>Earnings (Loss) Per Share</t>
  </si>
  <si>
    <t>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loss) per share because the effect was either antidilutive or the performance condition was not met (1.0 million, 5.9 million and 1.4 million shares for the years ended December 31, 2016, 2015 and 2014,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6
2015
2014
Numerator:
Net income (loss) for basic and diluted earnings (loss) per share
$
222,838
$
(70,875
)
$
236,772
Denominator:
Weighted average common shares outstanding - basic
192,470
189,876
186,905
Dilutive effect of equity-based awards
3,989
—
4,545
Weighted average common shares outstanding - diluted
196,459
189,876
191,450
Earnings (loss) per share:
Basic
$
1.16
$
(0.37
)
$
1.27
Diluted
$
1.13
$
(0.37
)
$
1.24</t>
  </si>
  <si>
    <t>Use of Estimates in the Preparation of the Financial Statements</t>
  </si>
  <si>
    <t xml:space="preserve">Use of Estimates in the Preparation of the Financial Statements 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t>
  </si>
  <si>
    <t>Business Combinations</t>
  </si>
  <si>
    <t xml:space="preserve">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si>
  <si>
    <t>Concentrations of Risk</t>
  </si>
  <si>
    <t xml:space="preserve">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6,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copper, aluminum, steel,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
  </si>
  <si>
    <t>Recent Accounting Pronouncements</t>
  </si>
  <si>
    <t>Recent Accounting Pronouncements Adopted in 2016 During the fourth quarter of 2016, the Company prospectively adopted Accounting Standards Update (ASU) No. 2015-11, Simplifying the Measurement of Inventory Issued but Not Adopted In August 2016, the Financial Accounting Standards Board (FASB) issued ASU No. 2016-15, Cash Flow Classification of Certain Cash Receipts and Cash Payments In June 2016, the FASB issued ASU No. 2016-13, Measurement of Credit Losses on Financial Instruments In March 2016, the FASB issued ASU No. 2016-09, Improvements to Employee Share-Based Payment Accounting In February 2016, the FASB issued ASU No. 2016-02, Leases Leases. In January 2016, the FASB issued ASU No. 2016-01, Recognition and Measurement of Financial Assets and Financial Liabilities In May 2014, the FASB issued ASU No. 2014-09, Revenue from Contracts with Customers During 2016, the Company completed an impact assessment and determined that adoption of the standard will likely result in changes to revenue recognition related to the timing of when revenues are recognized for contracts containing both product and service obligations. These contract revenues are currently accounted for using the multi-element guidance and are primarily for metro cell, DAS and small cell solutions within the CMS segment. Due to the short-term nature of these contracts, the ultimate impact to the Company’s consolidated financial statements will be based on customer-specific contract terms in effect at adoption, and could be material. The Company believes that changes to its accounting policies, processes, internal controls and information systems will be required to comply with this update. The Company is in the process of implementing the changes necessary to meet the standard update’s reporting and disclosure requirements.</t>
  </si>
  <si>
    <t>Summary of Significant Accounting Policies (Tables)</t>
  </si>
  <si>
    <t>Summary of Earnings, Weighted Average Common Shares and Potential Common Shares Outstanding</t>
  </si>
  <si>
    <t>The following table presents the basis for the earnings (loss) per share computations:
Year Ended December 31,
2016
2015
2014
Numerator:
Net income (loss) for basic and diluted earnings (loss) per share
$
222,838
$
(70,875
)
$
236,772
Denominator:
Weighted average common shares outstanding - basic
192,470
189,876
186,905
Dilutive effect of equity-based awards
3,989
—
4,545
Weighted average common shares outstanding - diluted
196,459
189,876
191,450
Earnings (loss) per share:
Basic
$
1.16
$
(0.37
)
$
1.27
Diluted
$
1.13
$
(0.37
)
$
1.24</t>
  </si>
  <si>
    <t>Acquisitions (Tables)</t>
  </si>
  <si>
    <t>BNS [Member]</t>
  </si>
  <si>
    <t>Allocation of Purchase Price</t>
  </si>
  <si>
    <t>The purchase price for BNS was assigned to assets acquired and liabilities assumed based on their estimated fair values as of the date of acquisition and the excess was allocated to goodwill. The following table summarizes the preliminary allocation of the purchase price at the date of acquisition and the subsequent measurement period adjustments to arrive at the final allocation of the purchase price at the acquisition date (in millions):
Amounts Recognized as of Acquisition Date
Measurement Period Adjustments
Amounts Recognized as of Acquisition Date (as adjusted)
Cash and cash equivalents
$
63.7
$
—
$
63.7
Accounts receivable
252.9
(1.9
)
251.0
Inventories
266.4
(12.3
)
254.1
Other current assets
40.0
1.6
41.6
Property, plant and equipment
247.6
(1.6
)
246.0
Goodwill
1,242.8
182.9
1,425.7
Identifiable intangible assets
1,150.0
(63.5
)
1,086.5
Other noncurrent assets
22.3
3.0
25.3
Current liabilities
(224.2
)
(4.8
)
(229.0
)
Noncurrent pension liabilities
(30.5
)
18.9
(11.6
)
Other noncurrent liabilities
(27.1
)
(107.8
)
(134.9
)
Net acquisition cost
$
3,003.9
$
14.5
$
3,018.4</t>
  </si>
  <si>
    <t>Summary of Valuations of Intangible Assets Acquired</t>
  </si>
  <si>
    <t>The table below summarizes the valuations of the intangible assets acquired that were determined by management to meet the criteria for recognition apart from goodwill.
Estimated Fair Value (in millions)
Weighted Average Estimated Useful Life (in years)
Customer contracts and relationships
$
686.2
12
Trademarks
53.3
7
Patents and technologies
347.0
7
Total amortizable intangible assets
$
1,086.5</t>
  </si>
  <si>
    <t>Summary of Proforma Results of Operations</t>
  </si>
  <si>
    <t>The following table presents unaudited pro forma consolidated results of operations for CommScope for the years ended December 31, 2015 and 2014 as though the BNS acquisition had been completed as of January 1, 2014 (in millions, except per share amounts):
Year Ended December 31,
2015
2014
Net sales
$
4,978.4
$
5,721.4
Net income
46.7
157.3
Net income per diluted share
0.24
0.82</t>
  </si>
  <si>
    <t>Airvana LP [Member]</t>
  </si>
  <si>
    <t>The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t>
  </si>
  <si>
    <t>Goodwill and Other Intangible Assets (Tables)</t>
  </si>
  <si>
    <t>Details of Intangible Assets Other Than Goodwill</t>
  </si>
  <si>
    <t>The following table presents details of the Company’s intangible assets other than goodwill as of December 31, 2016 and 2015 (in millions):
2016
2015
Gross Carrying Amount
Accumulated Amortization
Net Carrying Amount
Gross Carrying Amount
Accumulated Amortization
Net Carrying Amount
Customer base
$
1,837.6
$
757.7
$
1,079.9
$
1,929.5
$
587.0
$
1,342.5
Trade names and trademarks
606.2
179.7
426.5
608.7
145.5
463.2
Patents and technologies
567.0
274.3
292.7
528.8
187.1
341.7
Non-compete agreements
0.3
0.3
—
0.3
0.2
0.1
Total intangible assets
$
3,011.1
$
1,212.0
$
1,799.1
$
3,067.3
$
919.8
$
2,147.5</t>
  </si>
  <si>
    <t>Summary of Weighted-Average Amortization Periods</t>
  </si>
  <si>
    <t>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9
Patents and technologies
6.8</t>
  </si>
  <si>
    <t>Estimated Amortization Expense for Next Five Years</t>
  </si>
  <si>
    <t>Estimated amortization expense for the next five years is as follows (in millions):
Estimated Amortization Expense
2017
$
265.3
2018
254.1
2019
225.2
2020
219.1
2021
199.6</t>
  </si>
  <si>
    <t>Goodwill After Reallocation to New Reportable Segments</t>
  </si>
  <si>
    <t>As a result of the change in segments, goodwill was reallocated from the previous segments to the new segments. The following table presents goodwill after the reallocation to the new reportable segments (in millions):
CCS
CMS
Total
Goodwill, gross, as of December 31, 2013
$
745.8
$
821.1
$
1,566.9
Acquisitions and adjustments to purchase price allocations
(5.7
)
15.3
9.6
Foreign exchange
—
(3.3
)
(3.3
)
Goodwill, gross, as of December 31, 2014
740.1
833.1
1,573.2
Acquisitions and adjustments to purchase price allocations
1,265.1
69.7
1,334.8
Foreign exchange
(18.6
)
(3.1
)
(21.7
)
Goodwill, gross, as of December 31, 2015
1,986.6
899.7
2,886.3
Adjustments to purchase price allocations
107.7
4.4
112.1
Foreign exchange
(16.8
)
(2.3
)
(19.1
)
Goodwill, gross, as of December 31, 2016
$
2,077.5
$
901.8
$
2,979.3
Accumulated impairment charges as of December 31, 2013
$
(36.2
)
$
(80.2
)
$
(116.4
)
Impairment charges for year ended December 31, 2014
—
(4.9
)
(4.9
)
Accumulated impairment charges as of December 31, 2014
(36.2
)
(85.1
)
(121.3
)
Impairment charges for year ended December 31, 2015
—
(74.4
)
(74.4
)
Accumulated impairment charges as of December 31, 2015
(36.2
)
(159.5
)
(195.7
)
Impairment charges for year ended December 31, 2016
(15.3
)
—
(15.3
)
Accumulated impairment charges as of December 31, 2016
$
(51.5
)
$
(159.5
)
$
(211.0
)
Goodwill, net, as of December 31, 2016
$
2,026.0
$
742.3
$
2,768.3</t>
  </si>
  <si>
    <t>Supplemental Financial Statement Information (Tables)</t>
  </si>
  <si>
    <t>Allowance for Doubtful Accounts</t>
  </si>
  <si>
    <t xml:space="preserve">Allowance for Doubtful Accounts
Period
Balance at Beginning of Period
Charged to Costs and Expenses
Deductions (1)
Balance at End of Period
Year ended December 31, 2014
$
12,617
$
772
$
4,592
$
8,797
Year ended December 31, 2015
8,797
12,508
1,913
19,392
Year ended December 31, 2016
19,392
(5,986
)
(3,805
)
17,211
(1)
Uncollectible customer accounts written off, net of recoveries of previously written off customer accounts. </t>
  </si>
  <si>
    <t>Inventories
December 31,
2016
2015
Raw materials
$
126,027
$
114,329
Work in process
135,848
131,030
Finished goods
211,392
196,456
$
473,267
$
441,815</t>
  </si>
  <si>
    <t>Property, Plant and Equipment</t>
  </si>
  <si>
    <t>Property, Plant and Equipment
December 31,
2016
2015
Land and land improvements
$
53,182
$
55,751
Buildings and improvements
208,515
219,953
Machinery and equipment
480,654
463,955
Construction in progress
36,373
32,853
778,724
772,512
Accumulated depreciation
(303,734
)
(243,806
)
$
474,990
$
528,706</t>
  </si>
  <si>
    <t>Other Accrued Liabilities</t>
  </si>
  <si>
    <t>Other Accrued Liabilities
December 31,
2016
2015
Compensation and employee benefit liabilities
$
169,923
$
108,852
Deferred revenue
25,859
23,811
Product warranty accrual
21,631
17,964
Accrued interest
8,586
12,468
Restructuring reserve
30,438
24,480
Income taxes payable
49,984
38,417
Value-added taxes payable
14,885
24,880
Accrued professional fees
10,621
14,303
Other
97,470
106,568
$
429,397
$
371,743</t>
  </si>
  <si>
    <t>Changes in Accumulated Other Comprehensive Income (Loss), Net of Tax</t>
  </si>
  <si>
    <t xml:space="preserve">The following table presents changes in accumulated other comprehensive income (AOCI), net of tax, and accumulated other comprehensive loss (AOCL), net of tax:
Year Ended December 31,
2016
2015
Foreign currency translation
Balance, beginning of period
$
(160,620
)
$
(80,483
)
Other comprehensive loss
(93,840
)
(80,019
)
Amounts reclassified from AOCL
312
(118
)
Balance, end of period
$
(254,148
)
$
(160,620
)
Defined benefit plan activity
Balance, beginning of period
$
(17,567
)
$
(14,957
)
Other comprehensive income (loss)
(13,048
)
3,814
Amounts reclassified from AOCL
(2,858
)
(6,424
)
Balance, end of period
$
(33,473
)
$
(17,567
)
Available-for-sale securities
Balance, beginning of period
$
6,509
$
11,892
Other comprehensive loss
(3,262
)
(3,735
)
Amounts reclassified from AOCI
(739
)
(1,648
)
Balance, end of period
$
2,508
$
6,509
Net AOCL, end of period
$
(285,113
)
$
(171,678
) </t>
  </si>
  <si>
    <t>Cash Flow Information</t>
  </si>
  <si>
    <t>Cash Flow Information
Year Ended December 31,
2016
2015
2014
Cash paid during the period for:
Income taxes, net of refunds
$
148,984
$
122,571
$
98,636
Interest
260,773
207,331
184,925</t>
  </si>
  <si>
    <t>Financing (Tables)</t>
  </si>
  <si>
    <t>Summary of Debt</t>
  </si>
  <si>
    <t>December 31,
2016
2015
6.00% senior notes due June 2025
$
1,500,000
$
1,500,000
5.50% senior notes due June 2024
650,000
650,000
5.00% senior notes due June 2021
650,000
650,000
Senior PIK toggle notes due June 2020
—
536,630
4.375% senior secured notes due June 2020
500,000
500,000
Senior secured term loan due December 2022
1,234,375
1,246,875
Senior secured term loan due January 2018
111,875
261,875
Senior secured revolving credit facility expires May 2020
—
—
Other
—
19
Total face value of debt
$
4,646,250
$
5,345,399
Less: Original issue discount, net of amortization
(5,857
)
(4,234
)
Less: Debt issuance costs, net of amortization
(78,383
)
(97,514
)
Less: Current portion
(12,500
)
(12,520
)
Total long-term debt
$
4,549,510
$
5,231,131</t>
  </si>
  <si>
    <t>Scheduled Maturities of Long-Term Debt</t>
  </si>
  <si>
    <t>The following table summarizes scheduled maturities of long-term debt as of December 31, 2016 (in millions):
2017
2018
2019
2020
2021
Thereafter
Scheduled maturities of long-term debt
$
12.5
$
124.4
$
12.5
$
512.5
$
662.5
$
3,321.9</t>
  </si>
  <si>
    <t>Derivatives and Hedging Activities (Tables)</t>
  </si>
  <si>
    <t>Balance Sheet Location and Fair Value of Company</t>
  </si>
  <si>
    <t xml:space="preserve">The following table presents the balance sheet location and fair value of the Company’s derivatives:
Fair Value of Asset (Liability)
December 31,
Balance Sheet Location
2016
2015
Foreign currency contracts
Prepaid expenses and other current assets
$
289
$
1,051
Foreign currency contracts
Other accrued liabilities
(8,349
)
(5,945
)
Total derivatives not designated as hedging instruments
$
(8,060
)
$
(4,894
) </t>
  </si>
  <si>
    <t>Pretax Impact of Foreign Currency Forward Contracts, Both Matured and Outstanding, not Designated as Hedging Instruments</t>
  </si>
  <si>
    <t xml:space="preserve">The pretax impact of the foreign currency forward contracts, both matured and outstanding, on the Consolidated Statements of Operations and Comprehensive Income (Loss) is as follows:
Foreign Currency Forward Contracts
Location of Loss
Loss Recognized
Year ended December 31, 2016
Other expense, net
$
(21,470
)
Year ended December 31, 2015
Other expense, net
(14,309
)
Year ended December 31, 2014
Other expense, net
(10,273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December 31, 2016 and December 31, 2015, are as follows:
December 31, 2016
December 31, 2015
Carrying Amount
Fair Value
Carrying Amount
Fair Value
Valuation Inputs
Assets:
Available-for-sale securities
$
5,212
$
5,212
$
11,683
$
11,683
Level 1
Foreign currency contracts
289
289
1,051
1,051
Level 2
Liabilities:
6.00% senior notes due 2025
1,500,000
1,585,350
1,500,000
1,430,700
Level 2
5.50% senior notes due 2024
650,000
673,530
650,000
617,500
Level 2
5.00% senior notes due 2021
650,000
669,500
650,000
619,125
Level 2
Senior PIK toggle notes due 2020
—
—
536,630
544,679
Level 2
4.375% senior secured notes due 2020
500,000
513,100
500,000
500,000
Level 2
Senior secured term loan due 2022, at par
1,234,375
1,245,145
1,246,875
1,243,727
Level 2
Senior secured term loan due 2018, at par
111,875
112,364
261,875
260,068
Level 2
Foreign currency contracts
8,349
8,349
5,945
5,945
Level 2 </t>
  </si>
  <si>
    <t>Restructuring Costs (Tables)</t>
  </si>
  <si>
    <t>Summary of Company's Net Pretax Restructuring Charges</t>
  </si>
  <si>
    <t>The Company’s net pretax restructuring charges, by segment, were as follows:
Year Ended December 31,
2016
2015
2014
CCS
$
27,098
$
16,937
$
3,076
CMS
15,777
12,551
16,191
Total
$
42,875
$
29,488
$
19,267</t>
  </si>
  <si>
    <t>Restructuring Reserves Related to Consolidated Balance Sheets</t>
  </si>
  <si>
    <t>Restructuring reserves related to all actions were included in the Company’s Consolidated Balance Sheets as follows:
December 31,
2016
2015
Other accrued liabilities
$
30,438
$
24,480
Other noncurrent liabilities
9,034
12,609
Total liability
$
39,472
$
37,089</t>
  </si>
  <si>
    <t>Cost Alignment Restructuring Plan [Member]</t>
  </si>
  <si>
    <t>Activity within Liability Established for Restructuring Actions, Included in Other Accrued Liabilities</t>
  </si>
  <si>
    <t>T he activity within the liability established for the cost alignment restructuring actions was as follows:
Employee- Related Costs
Lease Termination Costs
Fixed Asset Related Costs
Total
Balance as of December 31, 2013
$
17,173
$
1,399
$
—
$
18,572
Additional charge recorded
6,625
8,048
4,594
19,267
Cash paid
(19,806
)
(1,205
)
(3,357
)
(24,368
)
Foreign exchange and other non-cash items
(170
)
1
(1,237
)
(1,406
)
Balance as of December 31, 2014
3,822
8,243
—
12,065
Additional charge recorded
3,024
865
1,828
5,717
Cash paid
(5,773
)
(1,738
)
(247
)
(7,758
)
Consideration received
—
—
2,986
2,986
Foreign exchange and other non-cash items
(68
)
—
(4,567
)
(4,635
)
Balance as of December 31, 2015
1,005
7,370
—
8,375
Additional charge recorded
71
298
(203
)
166
Cash paid
(769
)
(1,618
)
—
(2,387
)
Consideration received
—
—
3,656
3,656
Foreign exchange and other non-cash items
4
—
(3,453
)
(3,449
)
Balance as of December 31, 2016
$
311
$
6,050
$
—
$
6,361</t>
  </si>
  <si>
    <t>BNS Integration Restructuring Plan [Member]</t>
  </si>
  <si>
    <t>T he activity within the liability established for the BNS integration restructuring actions was as follows:
Employee- Related Costs
Lease Termination Costs
Fixed Asset Related Costs
Total
Balance as of December 31, 2014
$
—
$
—
$
—
$
—
Liabilities assumed in BNS acquisition
9,000
—
—
9,000
Additional charge recorded
23,771
—
—
23,771
Cash paid
(3,996
)
—
—
(3,996
)
Foreign exchange and other non-cash items
(61
)
—
—
(61
)
Balance as of December 31, 2015
28,714
—
—
28,714
Additional charge recorded
35,848
378
6,483
42,709
Cash paid
(31,569
)
(256
)
(3,079
)
(34,904
)
Foreign exchange and other non-cash items
(253
)
249
(3,404
)
(3,408
)
Balance as of December 31, 2016
$
32,740
$
371
$
—
$
33,111</t>
  </si>
  <si>
    <t>Employee Benefit Plans (Tables)</t>
  </si>
  <si>
    <t>Summary of Defined Benefit Pension Plan and Other Postretirement Defined Benefit Plan</t>
  </si>
  <si>
    <t>The following table summarizes information for the defined benefit pension and other postretirement benefit plans based on a December 31 measurement date:
Pension Benefits
Other Postretirement Benefits
U.S. Plans
Non-U.S. Plans
U.S Plans
2016
2015
2016
2015
2016
2015
Change in benefit obligation:
Benefit obligation, beginning
$
159,973
$
171,351
$
203,117
$
145,921
$
16,696
$
21,756
Service cost
—
—
5,352
2,271
3
29
Interest cost
6,452
6,498
6,096
5,988
538
643
Plan participants' contributions
—
—
115
—
1,016
1,332
BNS acquisition
—
—
(7,073
)
74,851
—
—
Actuarial loss (gain)
966
(6,986
)
39,296
(13,314
)
(876
)
(3,505
)
Plan amendments
—
—
—
—
(4,370
)
—
Benefits paid, including settlements
(10,869
)
(10,890
)
(6,861
)
(2,239
)
(3,461
)
(3,559
)
Foreign exchange and other
—
—
(23,408
)
(10,361
)
—
—
Benefit obligation, ending
$
156,522
$
159,973
$
216,634
$
203,117
$
9,546
$
16,696
Change in plan assets:
Fair value of plan assets, beginning
152,661
160,325
199,915
147,324
592
1,543
Employer and plan participant contributions
261
9,103
6,119
8,596
2,869
2,608
BNS acquisition
—
—
38
56,328
—
—
Return on plan assets
13,585
(5,877
)
21,683
225
—
—
Benefits paid, including settlements
(10,869
)
(10,890
)
(6,861
)
(2,239
)
(3,461
)
(3,559
)
Foreign exchange and other
—
—
(24,076
)
(10,319
)
—
—
Fair value of plan assets, ending
$
155,638
$
152,661
$
196,818
$
199,915
$
—
$
592
Funded status (benefit obligation in excess of fair value of plan assets)
$
884
$
7,312
$
19,816
$
3,202
$
9,546
$
16,104</t>
  </si>
  <si>
    <t>Balance Sheet Location of Pension and Postretirement Liabilities and Assets</t>
  </si>
  <si>
    <t>The following table presents the balance sheet location of the Company's pension and postretirement liabilities and assets:
December 31,
U.S. Plans
Non-U.S. Plans
2016
2015
2016
2015
Other accrued liabilities
$
(1,980
)
$
(2,000
)
$
(1,145
)
$
—
Pension and other postretirement benefit liabilities
(10,068
)
(21,416
)
(21,603
)
(15,686
)
Other noncurrent assets
1,618
—
2,932
12,484</t>
  </si>
  <si>
    <t>Summary of Company's Pension Plans with an Accumulated Benefit Obligation in Excess of Plan Assets</t>
  </si>
  <si>
    <t>The following table summarizes information for the Company’s pension plans with an accumulated benefit obligation in excess of plan assets:
December 31,
U.S. Plans
Non-U.S. Plans
2016
2015
2016
2015
Projected benefit obligation
$
2,502
$
159,973
$
14,467
$
15,913
Accumulated benefit obligation
2,502
159,973
12,518
11,364
Fair value of plan assets
—
152,661
3,640
17</t>
  </si>
  <si>
    <t>Summary of Pretax Amounts Included in Accumulated Other Comprehensive Loss</t>
  </si>
  <si>
    <t>The following table summarizes pretax amounts included in accumulated other comprehensive loss as of December 31, 2016 and 2015:
Pension Benefits
Other Postretirement Benefits
U.S. Plans
Non-U.S. Plans
U.S. Plans
2016
2015
2016
2015
2016
2015
Unrecognized net actuarial gain (loss)
$
(30,968
)
$
(37,508
)
$
(32,411
)
$
(8,661
)
$
3,518
$
4,023
Unrecognized prior service credit
—
—
—
—
18,137
17,987
Total
$
(30,968
)
$
(37,508
)
$
(32,411
)
$
(8,661
)
$
21,655
$
22,010</t>
  </si>
  <si>
    <t>Pretax Amounts for Net Periodic Benefit Cost and Other Amounts Included in Other Comprehensive Income (Loss) for the Defined Benefit Pension and Other Postretirement Benefit Plans</t>
  </si>
  <si>
    <t>Pretax amounts for net periodic benefit cost and other amounts included in other comprehensive income (loss) for the defined benefit pension and other postretirement benefit plans consisted of the following components:
Pension Benefits
Year Ended December 31,
U.S. Plans
Non-U.S. Plans
2016
2015
2014
2016
2015
2014
Service cost
$
—
$
—
$
—
$
5,352
$
2,271
$
453
Interest cost
6,452
6,498
7,270
6,096
5,988
6,043
Recognized actuarial loss
923
675
309
116
52
—
Expected return on plan assets
(7,002
)
(7,516
)
(7,883
)
(8,632
)
(7,357
)
(7,366
)
Net periodic benefit cost (income)
373
(343
)
(304
)
2,932
954
(870
)
Changes in plan assets and benefit obligations included in other comprehensive income (loss):
Change in unrecognized net actuarial loss (gain)
(6,540
)
5,735
8,479
23,750
(6,867
)
10,039
Total recognized in net periodic benefit cost and included in other comprehensive income (loss)
$
(6,167
)
$
5,392
$
8,175
$
26,682
$
(5,913
)
$
9,169
Other Postretirement Benefits
Year Ended December 31,
U.S. Plans
2016
2015
2014
Service cost
$
3
$
29
$
86
Interest cost
538
643
901
Recognized actuarial gain
(1,382
)
(1,132
)
(343
)
Amortization of prior service credit
(4,220
)
(9,829
)
(9,977
)
Net periodic benefit income
(5,061
)
(10,289
)
(9,333
)
Changes in plan assets and benefit obligations included in other comprehensive income (loss):
Change in unrecognized net actuarial loss (gain)
505
(2,373
)
(2,734
)
Change in unrecognized prior service credit
(150
)
9,829
9,977
Total included in other comprehensive income (loss)
355
7,456
7,243
Total recognized in net periodic benefit cost and included in other comprehensive income (loss)
$
(4,706
)
$
(2,833
)
$
(2,090
)</t>
  </si>
  <si>
    <t>Summary of the Amounts of Amortization Included in Accumulated Other Comprehensive Loss</t>
  </si>
  <si>
    <t>Amortization of amounts included in accumulated other comprehensive loss as of December 31, 2016 is expected to increase (decrease) net periodic benefit cost during 2017 as follows:
Pension Benefits
Other Postretirement Benefits
Total
U.S. Plans
Non-U.S. Plans
U.S. Plans
U.S. Plans
Non-U.S. Plans
Amortization of net actuarial loss (gain)
$
678
$
1,459
$
(793
)
$
(115
)
$
1,459
Amortization of prior service credit
—
—
(4,138
)
(4,138
)
—
Total
$
678
$
1,459
$
(4,931
)
$
(4,253
)
$
1,459</t>
  </si>
  <si>
    <t>Significant Weighted Average Assumptions Used in Determining Benefit Obligations and Net Periodic Benefit Cost</t>
  </si>
  <si>
    <t xml:space="preserve">Significant weighted average assumptions used in determining benefit obligations and net periodic benefit cost are as follows:
Pension Benefits
U.S. Plans
Non-U.S. Plans
2016
2015
2014
2016
2015
2014
Benefit obligations:
Discount rate
3.94
%
4.19
%
3.89
%
2.38
%
3.52
%
3.75
%
Rate of compensation increase
—
%
—
%
—
%
4.04
%
4.36
%
4.00
%
Net periodic benefit cost:
Discount rate
4.19
%
3.89
%
4.69
%
3.52
%
3.75
%
4.70
%
Rate of return on plan assets
4.50
%
4.65
%
5.45
%
3.71
%
4.45
%
5.40
%
Rate of compensation increase
—
%
—
%
—
%
4.18
%
4.00
%
4.30
%
Other Postretirement Benefits
U.S. Plans
2016
2015
2014
Benefit obligations:
Discount rate
3.06
%
3.46
%
3.15
%
Net periodic benefit cost:
Discount rate
3.46
%
3.15
%
3.50
% </t>
  </si>
  <si>
    <t>Summary of the Company's Plan Assets for Estimated Fair Values and the Valuation Input Levels</t>
  </si>
  <si>
    <t>The estimated fair values and the valuation input levels of the Company’s plan assets as of December 31, 2016 are as follows:
Pension Benefits
Other Postretirement Benefits
U.S. Plans
Non-U.S. Plans
U.S. Plans
Level 1 Fair Value
Level 2 Fair Value
Level 1 Fair Value
Level 2 Fair Value
Level 1 Fair Value
Level 2 Fair Value
Mutual funds:
U.S. equity
$
2,693
$
—
$
—
$
—
$
—
$
—
International equity
1,284
—
30,295
29,618
—
—
U.S. debt
142,121
—
—
—
—
—
International debt
6,847
—
27,004
81,242
—
—
Absolute return
—
—
—
18,727
—
—
Other
2,693
—
3,688
6,244
—
—
Total
$
155,638
$
—
$
60,987
$
135,831
$
—
$
—
The estimated fair values and the valuation input levels of the Company’s plan assets as of December 31, 2015 are as follows:
Pension Benefits
Other Postretirement Benefits
U.S. Plans
Non-U.S. Plans
U.S. Plans
Level 1 Fair Value
Level 2 Fair Value
Level 1 Fair Value
Level 2 Fair Value
Level 1 Fair Value
Level 2 Fair Value
Mutual funds:
U.S. equity
$
2,404
$
—
$
—
$
—
$
—
$
—
International equity
1,692
—
28,309
50,240
—
—
U.S. debt
140,264
—
—
—
592
—
International debt
6,164
—
26,721
91,772
—
—
Other
2,137
—
1,223
1,650
—
—
Total
$
152,661
$
—
$
56,253
$
143,662
$
592
$
—</t>
  </si>
  <si>
    <t>Summarizes Projected Benefit Payments from Pension and Other Postretirement Benefit Plans</t>
  </si>
  <si>
    <t>The following table summarizes projected benefit payments from pension and other postretirement benefit plans through 2026, including benefits attributable to estimated future service (in millions):
Pension Benefits
Other Postretirement Benefits
U.S. Plans
Non-U.S. Plans
U.S Plans
2017
$
10.8
$
10.0
$
1.7
2018
10.7
7.7
1.7
2019
10.6
6.4
1.5
2020
10.5
6.7
1.0
2021
10.4
7.6
0.9
2022-2026
50.0
47.7
2.5</t>
  </si>
  <si>
    <t>Income Taxes (Tables)</t>
  </si>
  <si>
    <t>Income (Loss) Before Income Taxes Includes Results from Domestic and International Operations</t>
  </si>
  <si>
    <t>Income (loss) before income taxes includes the results from domestic and international operations as follows:
Year Ended December 31,
2016
2015
2014
U.S. companies
$
2,752
$
(243,796
)
$
33,089
Non-U.S. companies
269,817
181,795
283,974
Income (loss) before income taxes
$
272,569
$
(62,001
)
$
317,063</t>
  </si>
  <si>
    <t>Summary of Components of Income Tax Expense (Benefit)</t>
  </si>
  <si>
    <t>The components of income tax expense were as follows:
Year Ended December 31,
2016
2015
2014
Current:
Federal
$
37,495
$
23,940
$
15,182
Foreign
104,196
81,123
86,135
State
8,918
5,637
12,252
Current income tax expense
150,609
110,700
113,569
Deferred:
Federal
(76,843
)
(81,913
)
(26,609
)
Foreign
(24,023
)
(18,627
)
(2,187
)
State
(12
)
(1,286
)
(4,482
)
Deferred income tax benefit
(100,878
)
(101,826
)
(33,278
)
Total income tax expense
$
49,731
$
8,874
$
80,291</t>
  </si>
  <si>
    <t>Summary of Reconciliation of Statutory U.S. Federal Income Tax Rate to Company's Provision for Income Taxes</t>
  </si>
  <si>
    <t xml:space="preserve">The reconciliation of income taxes calculated at the statutory U.S. federal income tax rate to the Company’s provision for income taxes was as follows:
Year Ended December 31,
2016
2015
2014
Provision for income taxes at federal statutory rate
$
95,399
$
(21,700
)
$
110,972
State income taxes, net of federal tax effect
6,211
(608
)
1,772
Other permanent items
1,327
1,086
(2,131
)
Goodwill related items
3,284
25,518
1,668
Federal tax credits
(1,772
)
(1,940
)
(2,538
)
Change in unrecognized tax benefits
(11,061
)
(2,484
)
(22,206
)
Foreign dividends and Subpart F income
16,848
256
25,152
Foreign earnings taxed at other than federal rate
(31,527
)
(21,210
)
(33,965
)
Tax provision adjustments and revisions to prior years' returns
3,585
(4,796
)
(1,973
)
Change in valuation allowances
(34,012
)
33,505
3,218
Other
1,449
1,247
322
Total provision for income taxes
$
49,731
$
8,874
$
80,291
(1) Presented net of federal tax effect and does not include tax expense related to valuation allowances. </t>
  </si>
  <si>
    <t>Components of Deferred Income Tax Assets and Liabilities and Classification of Deferred Tax Balances</t>
  </si>
  <si>
    <t xml:space="preserve">The components of deferred income tax assets and liabilities and the classification of deferred tax balances on the balance sheet were as follows (1):
December 31,
2016
2015
Deferred tax assets:
Accounts receivable, inventory and warranty reserves
$
61,709
$
63,374
Employee benefits
19,542
10,173
Pension and postretirement benefits
18,461
10,039
Restructuring accruals
9,290
9,761
Foreign net operating loss and tax credit carryforwards
56,122
61,945
Federal net operating loss carryforwards
4,019
3,498
Federal tax credit carryforwards
85,987
95,623
State net operating loss and tax credit carryforwards
17,249
17,070
Transaction costs
14,905
13,958
Equity-based compensation
17,919
14,885
Unrecognized tax benefits
12,721
21,527
Other
30,931
26,855
Total deferred tax assets
348,855
348,708
Valuation allowances
(60,136
)
(101,549
)
Total deferred tax assets, net of valuation allowances
288,719
247,159
Deferred tax liabilities:
Intangible assets
(388,179
)
(354,434
)
Property, plant and equipment
(38,825
)
(38,146
)
Undistributed foreign earnings
(9,848
)
(7,851
)
Other
(4,110
)
(10,360
)
Total deferred tax liabilities
(440,962
)
(410,791
)
Net deferred tax liability
$
(152,243
)
$
(163,632
)
Deferred taxes as recorded on the balance sheet:
Noncurrent deferred tax asset (included with Other noncurrent assets)
46,878
38,855
Noncurrent deferred tax liability
(199,121
)
(202,487
)
Net deferred tax liability
$
(152,243
)
$
(163,632
) </t>
  </si>
  <si>
    <t>Reconciliation of Beginning and End of Period Amounts of Gross Unrecognized Tax Benefits</t>
  </si>
  <si>
    <t>The following table reflects a reconciliation of the beginning and end of period amounts of gross unrecognized tax benefits, excluding interest and penalties:
Year Ended December 31,
2016
2015
2014
Balance at beginning of period
$
64,085
$
68,223
$
91,410
Increase related to prior periods
742
1,677
223
Decrease related to prior periods
(3,416
)
(2,094
)
(1,275
)
Increase related to current periods
—
914
—
Decrease related to settlement with taxing authorities
(22
)
—
—
Decrease related to lapse in statutes of limitations
(16,758
)
(4,635
)
(22,135
)
Increase related to acquisition
3,681
—
—
Balance at end of period
$
48,312
$
64,085
$
68,223</t>
  </si>
  <si>
    <t>Summary of Income Tax Expense (Benefit) Related to Other Comprehensive Income (Loss)</t>
  </si>
  <si>
    <t xml:space="preserve">The following table presents income tax expense (benefit) related to amounts presented in other comprehensive income (loss):
Year Ended December 31,
2016
2015
2014
Foreign currency translation
$
(188
)
$
(5,438
)
$
(7,942
)
Defined benefit plans
(1,659
)
(3,714
)
(8,008
)
Available-for-sale securities
(2,360
)
(3,174
)
7,351
Total
$
(4,207
)
$
(12,326
)
$
(8,599
) </t>
  </si>
  <si>
    <t>Stockholders' Equity (Tables)</t>
  </si>
  <si>
    <t>Summary of the Equity-Based Compensation Expense Included in the Consolidated Statements of Operations and Comprehensive Income (Loss)</t>
  </si>
  <si>
    <t>The following table shows a summary of the equity-based compensation expense included in the Consolidated Statements of Operations and Comprehensive Income (Loss):
Year Ended December 31,
2016
2015
2014
Selling, general and administrative
$
26,709
$
21,829
$
15,592
Cost of sales
4,665
3,844
3,160
Research and development
3,632
2,992
2,340
Total equity-based compensation expense
$
35,006
$
28,665
$
21,092</t>
  </si>
  <si>
    <t>Summary of Stock Option Activity</t>
  </si>
  <si>
    <t>The following table summarizes the stock option activity (in thousands, except per share amounts):
Shares
Weighted Average Option Exercise Price Per Share
Weighted Average Remaining Contractual Term in Years
Aggregate Intrinsic Value
Options outstanding as of December 31, 2015
7,458
$
8.81
Granted
385
$
25.08
Exercised
(2,116
)
$
7.91
Forfeited
(230
)
$
8.02
Options outstanding as of December 31, 2016
5,497
$
10.33
4.7
$
147,706
Options exercisable at December 31, 2016
4,725
$
7.53
4.1
$
140,173
Options expected to vest at December 31, 2016
771
$
27.45
8.5
$
7,514</t>
  </si>
  <si>
    <t>Summary of Exercise Price</t>
  </si>
  <si>
    <t>The exercise prices of outstanding options at December 31,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79
2.2
$
2.96
379
$
2.96
$5.36 to $5.67
211
4.9
$
5.57
197
$
5.57
$5.68 to $8.54
2,806
4.1
$
5.74
2,806
$
5.74
$8.55 to $8.90
963
3.5
$
8.60
963
$
8.60
$8.91 to $23.00
329
7.1
$
22.73
329
$
22.73
$23.01 to $33.12
809
8.5
$
27.99
51
$
29.73
$2.96 to $33.12
5,497
4.7
$
10.33
4,725
$
7.53</t>
  </si>
  <si>
    <t>Summary of Weighted Average Assumptions Used to Estimate Fair Value of Stock Option</t>
  </si>
  <si>
    <t>The following table presents the weighted average assumptions used to estimate the fair value of stock option awards granted:
Year Ended December 31,
2016
2015
2014
Expected option term (in years)
6.0
5.6
5.0
Risk-free interest rate
1.4
%
1.6
%
1.5
%
Expected volatility
50.0
%
43.0
%
45.0
%
Weighted average exercise price
$
25.08
$
29.38
$
23.02
Weighted average fair value at grant date
$
12.09
$
13.74
$
9.41</t>
  </si>
  <si>
    <t>Summary of RSU Activity</t>
  </si>
  <si>
    <t>The following table summarizes the RSU activity (in thousands, except per share data):
Restricted Stock Units
Weighted Average Grant Date Fair Value Per Share
Non-vested share units at December 31, 2015
1,567
$
29.37
Granted
1,635
$
24.93
Vested and shares issued
(496
)
$
30.90
Forfeited
(187
)
$
26.86
Non-vested share units at December 31, 2016
2,519
$
26.37</t>
  </si>
  <si>
    <t>Summary of PSU Activity</t>
  </si>
  <si>
    <t>The following table summarizes the PSU activity (in thousands, except per share data):
Performance Share Units
Weighted Average Grant Date Fair Value Per Share
Non-vested share units at December 31, 2015
175
$
30.76
Granted
274
$
25.05
Forfeited
(11
)
$
30.76
Performance adjustment
7
$
27.65
Non-vested share units at December 31, 2016
445
$
27.20</t>
  </si>
  <si>
    <t>Commitments and Contingencies (Tables)</t>
  </si>
  <si>
    <t>Future Minimum Rental Payments Required under Operating Leases and Capital Leases</t>
  </si>
  <si>
    <t>Future minimum rental payments required under operating leases having an initial term in excess of one year at December 31, 2016 are as follows (in millions):
Operating Leases
2017
$
32.5
2018
20.9
2019
15.4
2020
12.5
2021
11.0
Thereafter
7.6
Total minimum lease payments
$
99.9</t>
  </si>
  <si>
    <t>Summary of Activity in Product Warranty Accrual, Included in Other Accrued Liabilities</t>
  </si>
  <si>
    <t>The following table summarizes the activity in the product warranty accrual, included in other accrued liabilities:
Year Ended December 31,
2016
2015
2014
Product warranty accrual, beginning of period
$
17,964
$
17,054
$
24,838
Accrual assumed in BNS acquisition
—
1,900
—
Provision for warranty claims
10,745
9,298
9,253
Warranty claims paid
(7,078
)
(10,288
)
(17,037
)
Product warranty accrual, end of period
$
21,631
$
17,964
$
17,054</t>
  </si>
  <si>
    <t>Industry Segments, Major Customers, Related Party Transactions and Geographic Information (Tables)</t>
  </si>
  <si>
    <t>Summary of Financial Information by Reportable Segment</t>
  </si>
  <si>
    <t>The following table provides summary financial information by reportable segment (in millions):
December 31,
2016
2015
Identifiable segment-related assets:
CCS
$
4,507.5
$
4,642.0
CMS
2,159.4
2,258.8
Total identifiable segment-related assets
6,666.9
6,900.8
Reconciliation to total assets:
Cash and cash equivalents
428.2
562.9
Deferred income tax assets
46.9
38.9
Total assets
$
7,142.0
$
7,502.6</t>
  </si>
  <si>
    <t>Summary of Net Sales, Adjusted Operating Income, Depreciation and Additions to Property, Plant and Equipment by Reportable Segment</t>
  </si>
  <si>
    <t>The following table provides net sales, adjusted operating income, depreciation and additions to property, plant and equipment by reportable segment (in millions):
Year Ended December 31,
2016
2015
2014
Net sales:
CCS
$
2,965.5
$
1,841.7
$
1,359.8
CMS
1,958.1
1,966.1
2,469.8
Consolidated net sales
$
4,923.6
$
3,807.8
$
3,829.6
Segment adjusted operating income:
CCS
$
632.3
$
349.9
$
208.1
CMS
419.1
379.9
600.3
Total segment adjusted operating income
1,051.4
729.8
808.4
Amortization of intangible assets
297.2
220.6
178.3
Restructuring costs, net
42.9
29.5
19.3
Equity-based compensation
35.0
28.7
21.1
Asset impairments
38.6
90.8
12.1
Integration and transaction costs
62.3
96.9
12.1
Purchase accounting adjustments
0.6
81.7
(11.9
)
Consolidated operating income
$
574.8
$
181.6
$
577.4
Depreciation expense:
CCS
$
54.2
$
30.4
$
19.7
CMS
26.3
30.2
29.1
Consolidated depreciation expense
$
80.5
$
60.6
$
48.8
Additions to property, plant and equipment:
CCS
$
49.6
$
33.0
$
12.4
CMS
18.7
23.5
24.5
Consolidated additions to property, plant and equipment
$
68.3
$
56.5
$
36.9</t>
  </si>
  <si>
    <t>Summary of Sales by Geographic Region, Based on Destination of Product Shipments</t>
  </si>
  <si>
    <t>Sales by geographic region, based on the destination of product shipments, were as follows:
Year Ended December 31,
2016
2015
2014
United States
$
2,634.9
$
1,869.4
$
2,107.6
Europe, Middle East and Africa (EMEA)
933.5
781.7
739.3
Asia Pacific (APAC)
961.0
781.9
641.3
Central and Latin America (CALA)
280.3
275.7
252.8
Canada
113.9
99.1
88.6
Consolidated net sales
$
4,923.6
$
3,807.8
$
3,829.6</t>
  </si>
  <si>
    <t>Quarterly Financial Data ( Unaudited) (Tables)</t>
  </si>
  <si>
    <t>Quarterly Financial Data</t>
  </si>
  <si>
    <t xml:space="preserve">First Quarter 2016
Second Quarter 2016
Third Quarter 2016
Fourth Quarter 2016
Net sales
$
1,143,979
$
1,306,788
$
1,293,948
$
1,178,906
Gross profit
447,091
553,759
542,851
489,888
Operating income (1)(2)(3)
90,723
183,872
180,746
119,409
Net income (4)
12,580
61,961
93,831
54,466
Basic earnings per share
$
0.07
$
0.32
$
0.49
$
0.28
Diluted earnings per share
$
0.06
$
0.32
$
0.48
$
0.28
First Quarter 2015
Second Quarter 2015
Third Quarter 2015
Fourth Quarter 2015
Net sales
$
825,400
$
867,290
$
972,597
$
1,142,541
Gross profit (5)
293,204
314,695
338,891
399,030
Operating income (loss) (1)(2)(3)(5)
93,140
109,398
(42,518
)
21,573
Net income (loss) (4)
39,476
45,592
(80,796
)
(75,147
)
Basic earnings (loss) per share
$
0.21
$
0.24
$
(0.42
)
$
(0.39
)
Diluted earnings (loss) per share
$
0.20
$
0.24
$
(0.42
)
$
(0.39
)
(1)
Operating income for the first, third and fourth quarters in 2016 included charges related to asset impairments of $15,293, $7,375 and $15,884, respectively. Operating income (loss) for the third and fourth quarters in 2015 included charges related to asset impairments of $85,334 and $5,450, respectively.
(2)
Operating income for the first, second, third and fourth quarters in 2016 included charges related to restructuring costs of $6,072, $7,605, $10,826 and $18,372, respectively. Operating income (loss) for the first, second, third and fourth quarters in 2015 included charges related to restructuring costs of $1,871, $1,894, $6,868 and $18,855, respectively.
(3)
Operating income for the first, second, third and fourth quarters in 2016 included charges related to integration and transaction costs of $15,867, $14,473, $14,738 and $17,232, respectively. Operating income (loss) for the first, second, third and fourth quarters in 2015 included charges related to integration and transaction costs of $11,415, $9,863, $60,839 and $14,797, respectively.
(4)
Net income for the fourth quarter in 2016 included a reversal of a tax valuation allowance of $24,543. Net income (loss) for the fourth quarter in 2015 included a provision for a tax valuation allowance of $28,871.
(5)
Gross profit and operating income (loss) for the third and fourth quarters in 2015 included purchase accounting adjustments related to the mark-up of BNS inventory to its estimated fair value of $30,500 and $51,135, respectively. </t>
  </si>
  <si>
    <t>Background and Basis of Presentation - Additional Information (Detail) - USD ($) $ in Billions</t>
  </si>
  <si>
    <t>Aug. 28, 2015</t>
  </si>
  <si>
    <t>Carlyle [Member]</t>
  </si>
  <si>
    <t>Organization Consolidation And Presentation Of Financial Statements [Line Items]</t>
  </si>
  <si>
    <t>Ownership percentage</t>
  </si>
  <si>
    <t>0.00%</t>
  </si>
  <si>
    <t>32.00%</t>
  </si>
  <si>
    <t>Cash paid for acquired assets and assumed liabilities</t>
  </si>
  <si>
    <t>Summary of Significant Accounting Policies - Additional Information (Detail) - USD ($) shares in Millions</t>
  </si>
  <si>
    <t>Summary Of Significant Accounting Policy [Line Items]</t>
  </si>
  <si>
    <t>Goodwill impairment charges</t>
  </si>
  <si>
    <t>Pretax impairment charges other than goodwill</t>
  </si>
  <si>
    <t>Asset impairment charges</t>
  </si>
  <si>
    <t>Tax benefit</t>
  </si>
  <si>
    <t>50.00%</t>
  </si>
  <si>
    <t>Undistributed earnings from foreign subsidiaries</t>
  </si>
  <si>
    <t>Product warranty term</t>
  </si>
  <si>
    <t>These product warranties extend over periods ranging from one to twenty-five years from the date of sale, depending upon the product subject to the warranty.</t>
  </si>
  <si>
    <t>Advertising expense</t>
  </si>
  <si>
    <t>Foreign currency translation losses</t>
  </si>
  <si>
    <t>Stock Compensation Plan [Member]</t>
  </si>
  <si>
    <t>Amount of outstanding equity based awards not included in computation of diluted earnings per share</t>
  </si>
  <si>
    <t>Stock Compensation Plan [Member] | Net Loss Position [Member]</t>
  </si>
  <si>
    <t>Customers Located Outside of the U.S [Member] | Sales Revenue, Net [Member]</t>
  </si>
  <si>
    <t>Percentage of net sales to customers located outside the U.S.</t>
  </si>
  <si>
    <t>46.00%</t>
  </si>
  <si>
    <t>51.00%</t>
  </si>
  <si>
    <t>45.00%</t>
  </si>
  <si>
    <t>Foreign Currency Contracts [Member]</t>
  </si>
  <si>
    <t>Derivative instrument, not designated as hedging, unrecognized gains or losses</t>
  </si>
  <si>
    <t>Selling, General and Administrative Expense [Member]</t>
  </si>
  <si>
    <t>Shipping and handling costs</t>
  </si>
  <si>
    <t>Notes Receivable [Member]</t>
  </si>
  <si>
    <t>Minimum [Member]</t>
  </si>
  <si>
    <t>Product warranties expiration term</t>
  </si>
  <si>
    <t>1 year</t>
  </si>
  <si>
    <t>Maximum [Member]</t>
  </si>
  <si>
    <t>25 years</t>
  </si>
  <si>
    <t>Buildings and Improvements [Member] | Minimum [Member]</t>
  </si>
  <si>
    <t>Estimated useful lives of the assets</t>
  </si>
  <si>
    <t>10 years</t>
  </si>
  <si>
    <t>Buildings and Improvements [Member] | Maximum [Member]</t>
  </si>
  <si>
    <t>35 years</t>
  </si>
  <si>
    <t>Machinery and Equipment [Member] | Minimum [Member]</t>
  </si>
  <si>
    <t>3 years</t>
  </si>
  <si>
    <t>Machinery and Equipment [Member] | Maximum [Member]</t>
  </si>
  <si>
    <t>Summary of Significant Accounting Policies - Summary of Earnings, Weighted Average Common Shares and Potential Common Shares Outstanding (Detail) - USD ($) $ / shares in Units, shares in Thousands, $ in Thousands</t>
  </si>
  <si>
    <t>3 Months Ended</t>
  </si>
  <si>
    <t>Sep. 30, 2016</t>
  </si>
  <si>
    <t>Mar. 31, 2016</t>
  </si>
  <si>
    <t>Sep. 30, 2015</t>
  </si>
  <si>
    <t>Jun. 30, 2015</t>
  </si>
  <si>
    <t>Mar. 31, 2015</t>
  </si>
  <si>
    <t>Numerator:</t>
  </si>
  <si>
    <t>Net income (loss) for basic and diluted earnings (loss) per share</t>
  </si>
  <si>
    <t>Denominator:</t>
  </si>
  <si>
    <t>Weighted average common shares outstanding - basic</t>
  </si>
  <si>
    <t>Dilutive effect of equity-based awards</t>
  </si>
  <si>
    <t>Weighted average common shares outstanding - diluted</t>
  </si>
  <si>
    <t>Acquisitions - Additional Information (Detail) - USD ($) $ in Thousands</t>
  </si>
  <si>
    <t>Oct. 02, 2015</t>
  </si>
  <si>
    <t>Business Acquisition [Line Items]</t>
  </si>
  <si>
    <t>Business acquisition date</t>
  </si>
  <si>
    <t>Aug. 28,
		2015</t>
  </si>
  <si>
    <t>BNS [Member] | Acquisition Related Costs Exclusion from Pro Forma Results Member [Member]</t>
  </si>
  <si>
    <t>Business combination amount of proforma results excluded</t>
  </si>
  <si>
    <t>Purchase accounting charges related to mark-up of inventory included in purchase price allocation</t>
  </si>
  <si>
    <t>Total consideration transferred, amount</t>
  </si>
  <si>
    <t>Oct. 1,
		2015</t>
  </si>
  <si>
    <t>Acquisitions - Purchase Price of Assets Acquired and Liabilities Assumed (Detail) - USD ($) $ in Thousands</t>
  </si>
  <si>
    <t>16 Months Ended</t>
  </si>
  <si>
    <t>Other current assets</t>
  </si>
  <si>
    <t>Property, plant and equipment</t>
  </si>
  <si>
    <t>Identifiable intangible assets</t>
  </si>
  <si>
    <t>Current liabilities</t>
  </si>
  <si>
    <t>Noncurrent pension liabilities</t>
  </si>
  <si>
    <t>Net acquisition cost</t>
  </si>
  <si>
    <t>BNS [Member] | Accounting Standards Update 2015-16 [Member]</t>
  </si>
  <si>
    <t>Acquisitions - Summary of Valuations of Intangible Assets Acquired (Detail)</t>
  </si>
  <si>
    <t>Dec. 31, 2016USD ($)</t>
  </si>
  <si>
    <t>Acquired Finite Lived Intangible Assets [Line Items]</t>
  </si>
  <si>
    <t>Total amortizable intangible assets</t>
  </si>
  <si>
    <t>Customer Contracts and Relationships [Member] | BNS [Member]</t>
  </si>
  <si>
    <t>Weighted average estimated useful life</t>
  </si>
  <si>
    <t>12 years</t>
  </si>
  <si>
    <t>Trademarks [Member] | BNS [Member]</t>
  </si>
  <si>
    <t>7 years</t>
  </si>
  <si>
    <t>Patents and Technologies [Member] | BNS [Member]</t>
  </si>
  <si>
    <t>6 years</t>
  </si>
  <si>
    <t>Acquisitions - Summary of Pro Forma Results of Operations (Detail) - BNS [Member] - USD ($) $ / shares in Units, $ in Millions</t>
  </si>
  <si>
    <t>Business Acquisitions Pro Forma Information [Line Items]</t>
  </si>
  <si>
    <t>Net income</t>
  </si>
  <si>
    <t>Net income per diluted share</t>
  </si>
  <si>
    <t>Acquisitions - Allocation of Purchase Price (Detail) - USD ($) $ in Thousands</t>
  </si>
  <si>
    <t>Less: Liabilities assumed</t>
  </si>
  <si>
    <t>Goodwill and Other Intangible Assets - Details of Intangible Assets Other Than Goodwill (Detail) - USD ($) $ in Millions</t>
  </si>
  <si>
    <t>Finite-Lived Intangible Assets [Line Items]</t>
  </si>
  <si>
    <t>Gross Carrying Amount</t>
  </si>
  <si>
    <t>Accumulated Amortization</t>
  </si>
  <si>
    <t>Net Carrying Amount</t>
  </si>
  <si>
    <t>Customer Base [Member]</t>
  </si>
  <si>
    <t>Trade Names and Trademarks [Member]</t>
  </si>
  <si>
    <t>Patents and Technologies [Member]</t>
  </si>
  <si>
    <t>Non-Compete Agreements [Member]</t>
  </si>
  <si>
    <t>Goodwill and Other Intangible Assets - Additional Information (Detail) - USD ($) $ in Thousands</t>
  </si>
  <si>
    <t>Goodwill and Other Intangible Assets [Line Items]</t>
  </si>
  <si>
    <t>Pretax impairment charges</t>
  </si>
  <si>
    <t>Amortization expense for intangible assets</t>
  </si>
  <si>
    <t>Weighted-Average [Member]</t>
  </si>
  <si>
    <t>Aggregate weighted-average amortization period</t>
  </si>
  <si>
    <t>11 years 9 months 18 days</t>
  </si>
  <si>
    <t>Goodwill and Other Intangible Assets - Summary of Weighted-Average Amortization Periods (Detail)</t>
  </si>
  <si>
    <t>Weighted-Average Amortization Period</t>
  </si>
  <si>
    <t>11 years</t>
  </si>
  <si>
    <t>18 years 10 months 24 days</t>
  </si>
  <si>
    <t>6 years 9 months 18 days</t>
  </si>
  <si>
    <t>Goodwill and Other Intangible Assets - Estimated Amortization Expense for Next Five Years (Detail) $ in Millions</t>
  </si>
  <si>
    <t>Goodwill and Other Intangible Assets - Goodwill After Reallocation to New Reportable Segments (Detail) - USD ($) $ in Thousands</t>
  </si>
  <si>
    <t>Goodwill [Line Items]</t>
  </si>
  <si>
    <t>Goodwill, gross, Beginning balance</t>
  </si>
  <si>
    <t>Acquisitions and adjustments to purchase price allocations</t>
  </si>
  <si>
    <t>Adjustments to purchase price allocations</t>
  </si>
  <si>
    <t>Foreign exchange</t>
  </si>
  <si>
    <t>Goodwill, gross, Ending balance</t>
  </si>
  <si>
    <t>Accumulated impairment charges, Beginning balance</t>
  </si>
  <si>
    <t>Impairment charges</t>
  </si>
  <si>
    <t>Accumulated impairment charges, Ending balance</t>
  </si>
  <si>
    <t>Goodwill, net</t>
  </si>
  <si>
    <t>CCS [Member]</t>
  </si>
  <si>
    <t>CMS [Member]</t>
  </si>
  <si>
    <t>Supplemental Financial Statement Information - Allowance for Doubtful Accounts (Detail) - USD ($) $ in Thousands</t>
  </si>
  <si>
    <t>Accounts Notes And Loans Receivable Classified [Abstract]</t>
  </si>
  <si>
    <t>Balance at Beginning of Period</t>
  </si>
  <si>
    <t>Charged to Costs and Expenses</t>
  </si>
  <si>
    <t>Deductions</t>
  </si>
  <si>
    <t>Balance at End of Period</t>
  </si>
  <si>
    <t>Supplemental Financial Statement Information - Inventories (Detail) - USD ($) $ in Thousands</t>
  </si>
  <si>
    <t>Inventory Disclosure [Abstract]</t>
  </si>
  <si>
    <t>Raw materials</t>
  </si>
  <si>
    <t>Work in process</t>
  </si>
  <si>
    <t>Finished goods</t>
  </si>
  <si>
    <t>Supplemental Financial Statement Information -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 USD ($)</t>
  </si>
  <si>
    <t>Supplemental Income Statement Elements [Abstract]</t>
  </si>
  <si>
    <t>Depreciation expense</t>
  </si>
  <si>
    <t>Interest capitalized</t>
  </si>
  <si>
    <t>Supplemental Financial Statement Information - Other Accrued Liabilities (Detail) - USD ($) $ in Thousands</t>
  </si>
  <si>
    <t>Dec. 31, 2013</t>
  </si>
  <si>
    <t>Accrued Liabilities Current [Abstract]</t>
  </si>
  <si>
    <t>Compensation and employee benefit liabilities</t>
  </si>
  <si>
    <t>Deferred revenue</t>
  </si>
  <si>
    <t>Product warranty accrual</t>
  </si>
  <si>
    <t>Accrued interest</t>
  </si>
  <si>
    <t>Restructuring reserve</t>
  </si>
  <si>
    <t>Income taxes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Defined Benefit Plan Activity [Member]</t>
  </si>
  <si>
    <t>Available-for-Sale Securities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6.00% Senior Notes Due June 2025 [Member]</t>
  </si>
  <si>
    <t>Senior notes</t>
  </si>
  <si>
    <t>5.50% Senior Notes Due 2024 [Member]</t>
  </si>
  <si>
    <t>5.00% Senior Notes Due 2021 [Member]</t>
  </si>
  <si>
    <t>Senior PIK Toggle Notes Due 2020 [Member]</t>
  </si>
  <si>
    <t>Senior PIK toggle notes due June 2020</t>
  </si>
  <si>
    <t>4.375% Senior Secured Notes Due June 2020 [Member]</t>
  </si>
  <si>
    <t>Senior secured term loans</t>
  </si>
  <si>
    <t>Senior Secured Term Loan Due December 2022 [Member]</t>
  </si>
  <si>
    <t>Senior Secured Term Loan Due 2018 [Member]</t>
  </si>
  <si>
    <t>Financing - Summary of Debt (Parenthetical) (Detail)</t>
  </si>
  <si>
    <t>1 Months Ended</t>
  </si>
  <si>
    <t>May 31, 2013</t>
  </si>
  <si>
    <t>Maturity date</t>
  </si>
  <si>
    <t>Jun. 15,
		2025</t>
  </si>
  <si>
    <t>Interest rate</t>
  </si>
  <si>
    <t>6.00%</t>
  </si>
  <si>
    <t>Jun. 15,
		2024</t>
  </si>
  <si>
    <t>5.50%</t>
  </si>
  <si>
    <t>Jun. 15,
		2021</t>
  </si>
  <si>
    <t>5.00%</t>
  </si>
  <si>
    <t>Jun. 1,
		2020</t>
  </si>
  <si>
    <t>Jun. 15,
		2020</t>
  </si>
  <si>
    <t>4.375%</t>
  </si>
  <si>
    <t>Dec. 31,
		2022</t>
  </si>
  <si>
    <t>Jan. 14,
		2018</t>
  </si>
  <si>
    <t>Senior Secured Revolving Credit Facility Expires May 2020 [Member]</t>
  </si>
  <si>
    <t>May 31,
		2020</t>
  </si>
  <si>
    <t>Financing - Additional Information (Detail) - USD ($)</t>
  </si>
  <si>
    <t>May 31, 2014</t>
  </si>
  <si>
    <t>Incurred costs</t>
  </si>
  <si>
    <t>Repayment of senior secured loan</t>
  </si>
  <si>
    <t>Weighted average effective interest rate</t>
  </si>
  <si>
    <t>5.24%</t>
  </si>
  <si>
    <t>Non Guarantor Subsidiaries Concentration Risk [Member]</t>
  </si>
  <si>
    <t>Assets, Total [Member] | Non Guarantor Subsidiaries Concentration Risk [Member]</t>
  </si>
  <si>
    <t>Concentration risk percentage</t>
  </si>
  <si>
    <t>31.00%</t>
  </si>
  <si>
    <t>38.00%</t>
  </si>
  <si>
    <t>Liabilities, Total [Member] | Non Guarantor Subsidiaries Concentration Risk [Member]</t>
  </si>
  <si>
    <t>11.00%</t>
  </si>
  <si>
    <t>8.00%</t>
  </si>
  <si>
    <t>Sales Revenue, Net [Member] | Non Guarantor Subsidiaries Concentration Risk [Member]</t>
  </si>
  <si>
    <t>43.00%</t>
  </si>
  <si>
    <t>Asset Based Revolving Credit Facility [Member]</t>
  </si>
  <si>
    <t>Senior secured credit facilities maximum borrowing capacity</t>
  </si>
  <si>
    <t>Senior secured credit facilities, maturity date</t>
  </si>
  <si>
    <t>Senior secured revolving credit facility outstanding amount</t>
  </si>
  <si>
    <t>Senior secured credit facilities current borrowed amount</t>
  </si>
  <si>
    <t>Senior secured credit facilities current borrowing capacity</t>
  </si>
  <si>
    <t>Redemption premium</t>
  </si>
  <si>
    <t>Deferred financing cost to interest expense written off</t>
  </si>
  <si>
    <t>Issuing of senior payment-in-kind toggle notes</t>
  </si>
  <si>
    <t>Repurchase of senior payment-in-kind toggle notes</t>
  </si>
  <si>
    <t>Charge on repurchase of senior payment-in-kind toggle notes</t>
  </si>
  <si>
    <t>Debt issuance costs written off</t>
  </si>
  <si>
    <t>Redemption of senior notes</t>
  </si>
  <si>
    <t>Senior PIK Toggle Notes Due 2020 [Member] | Minimum [Member]</t>
  </si>
  <si>
    <t>6.625%</t>
  </si>
  <si>
    <t>Senior PIK Toggle Notes Due 2020 [Member] | Maximum [Member]</t>
  </si>
  <si>
    <t>7.375%</t>
  </si>
  <si>
    <t>Original issue discount</t>
  </si>
  <si>
    <t>Scheduled maturities per year</t>
  </si>
  <si>
    <t>Term loan and reduces</t>
  </si>
  <si>
    <t>0.75%</t>
  </si>
  <si>
    <t>Long-term Debt, Current Maturities</t>
  </si>
  <si>
    <t>Senior Secured Term Loan Due December 2022 [Member] | Base Rate [Member]</t>
  </si>
  <si>
    <t>Libor rate margin</t>
  </si>
  <si>
    <t>1.50%</t>
  </si>
  <si>
    <t>2.00%</t>
  </si>
  <si>
    <t>Senior Secured Term Loan Due December 2022 [Member] | London Interbank Offered Rate (LIBOR) [Member]</t>
  </si>
  <si>
    <t>2.50%</t>
  </si>
  <si>
    <t>3.00%</t>
  </si>
  <si>
    <t>Senior Notes [Member] | Debt Instrument, Redemption, Period One [Member]</t>
  </si>
  <si>
    <t>Debt instrument redemption price percentage</t>
  </si>
  <si>
    <t>100.00%</t>
  </si>
  <si>
    <t>Redemption date, period end date</t>
  </si>
  <si>
    <t>Jun. 15,
		2017</t>
  </si>
  <si>
    <t>Percentage of principal amount of debt redeemed</t>
  </si>
  <si>
    <t>40.00%</t>
  </si>
  <si>
    <t>Senior Notes [Member] | 6.00% Senior Notes Due June 2025 [Member]</t>
  </si>
  <si>
    <t>Senior Notes [Member] | 6.00% Senior Notes Due June 2025 [Member] | Debt Instrument, Redemption, Period Two [Member]</t>
  </si>
  <si>
    <t>Jun. 15,
		2018</t>
  </si>
  <si>
    <t>Senior Notes [Member] | 6.00% Senior Notes Due June 2025 [Member] | Debt Instrument, Redemption, Period One [Member]</t>
  </si>
  <si>
    <t>106.00%</t>
  </si>
  <si>
    <t>Senior Notes [Member] | 5.00% Senior Notes Due 2021 [Member] | Debt Instrument, Redemption, Period One [Member]</t>
  </si>
  <si>
    <t>105.00%</t>
  </si>
  <si>
    <t>Senior Notes [Member] | 5.50% Senior Notes Due 2024 [Member] | Debt Instrument, Redemption, Period One [Member]</t>
  </si>
  <si>
    <t>105.50%</t>
  </si>
  <si>
    <t>Jun. 15,
		2019</t>
  </si>
  <si>
    <t>Senior Notes [Member] | CommScope Technologies LLC [Member] | 6.00% Senior Notes Due June 2025 [Member]</t>
  </si>
  <si>
    <t>Senior Notes [Member] | Option of the Holders [Member] | Redemption Upon Certain Change of Control Events [Member]</t>
  </si>
  <si>
    <t>101.00%</t>
  </si>
  <si>
    <t>Senior Notes [Member] | Option of the Holders [Member] | 6.00% Senior Notes Due June 2025 [Member] | Redemption Upon Certain Change of Control Events [Member]</t>
  </si>
  <si>
    <t>Senior Notes [Member] | CommScope, Inc. [Member] | 5.00% Senior Notes Due 2021 [Member]</t>
  </si>
  <si>
    <t>Senior Notes [Member] | CommScope, Inc. [Member] | 5.50% Senior Notes Due 2024 [Member]</t>
  </si>
  <si>
    <t>Senior Secured Notes [Member]</t>
  </si>
  <si>
    <t>Jan. 31,
		2019</t>
  </si>
  <si>
    <t>8.25%</t>
  </si>
  <si>
    <t>Senior Secured Notes [Member] | 4.375% Senior Secured Notes Due June 2020 [Member]</t>
  </si>
  <si>
    <t>Senior Secured Notes [Member] | 4.375% Senior Secured Notes Due June 2020 [Member] | Debt Instrument, Redemption, Period Two [Member]</t>
  </si>
  <si>
    <t>104.375%</t>
  </si>
  <si>
    <t>Senior Secured Notes [Member] | 4.375% Senior Secured Notes Due June 2020 [Member] | Debt Instrument, Redemption, Period One [Member]</t>
  </si>
  <si>
    <t>Senior Secured Notes [Member] | Option of the Holders [Member] | 4.375% Senior Secured Notes Due June 2020 [Member] | Redemption Upon Certain Change of Control Events [Member]</t>
  </si>
  <si>
    <t>Senior Secured Notes [Member] | CommScope, Inc. [Member] | 4.375% Senior Secured Notes Due June 2020 [Member]</t>
  </si>
  <si>
    <t>Senior Secured Term Loan [Member]</t>
  </si>
  <si>
    <t>Financing - Scheduled Maturities of Long- Term Debt (Detail) $ in Millions</t>
  </si>
  <si>
    <t>Long Term Debt By Maturity [Abstract]</t>
  </si>
  <si>
    <t>Thereafter</t>
  </si>
  <si>
    <t>Derivatives and Hedging Activities - Additional Information (Detail) - Foreign Currency Contracts [Member] $ in Millions</t>
  </si>
  <si>
    <t>Derivatives, Fair Value [Line Items]</t>
  </si>
  <si>
    <t>Notional value</t>
  </si>
  <si>
    <t>Maturities ranging</t>
  </si>
  <si>
    <t>6 months</t>
  </si>
  <si>
    <t>Derivatives and Hedging Activities - Balance Sheet Location and Fair Value of the Company's Derivatives (Detail) - Not Designated as Hedging Instrument [Member] - USD ($) $ in Thousands</t>
  </si>
  <si>
    <t>Total derivatives not designated as hedging instruments</t>
  </si>
  <si>
    <t>Prepaid Expenses and Other Current Assets [Member]</t>
  </si>
  <si>
    <t>Foreign currency contracts</t>
  </si>
  <si>
    <t>Other Accrued Liabilities [Member]</t>
  </si>
  <si>
    <t>Derivatives and Hedging Activities - Pretax Impact of Foreign Currency Forward Contracts, Both Matured and Outstanding, not Designated as Hedging Instruments (Detail) - Foreign Currency Contracts [Member] - USD ($)</t>
  </si>
  <si>
    <t>Derivative Instruments, Gain (Loss) [Line Items]</t>
  </si>
  <si>
    <t>Loss Recognized on Foreign Currency Forward Contracts</t>
  </si>
  <si>
    <t>Other Expense, Net [Member]</t>
  </si>
  <si>
    <t>Fair Value Measurements - Carrying Amounts, Estimated Fair Values and Valuation Input Levels of the Company's Available-for-Sale Securities, Foreign Currency Contracts and Debt Instruments (Detail) - USD ($) $ in Thousands</t>
  </si>
  <si>
    <t>Carrying Amount [Member] | Other Assets Noncurrent [Member] | Hydrogenics [Member]</t>
  </si>
  <si>
    <t>Fair Value Balance Sheet Grouping Financial Statement Captions [Line Items]</t>
  </si>
  <si>
    <t>Carrying Amount [Member] | Prepaid Expenses and Other Current Assets [Member]</t>
  </si>
  <si>
    <t>Carrying Amount [Member] | Other Accrued Liabilities [Member]</t>
  </si>
  <si>
    <t>Fair Value [Member] | Other Assets Noncurrent [Member] | Hydrogenics [Member] | Level 1 [Member]</t>
  </si>
  <si>
    <t>Fair Value [Member] | Prepaid Expenses and Other Current Assets [Member] | Level 2 [Member]</t>
  </si>
  <si>
    <t>Fair Value [Member] | Other Accrued Liabilities [Member] | Level 2 [Member]</t>
  </si>
  <si>
    <t>6.00% Senior Notes Due June 2025 [Member] | Carrying Amount [Member] | Long Term Debt Noncurrent [Member]</t>
  </si>
  <si>
    <t>6.00% Senior Notes Due June 2025 [Member] | Fair Value [Member] | Long Term Debt Noncurrent [Member] | Level 2 [Member]</t>
  </si>
  <si>
    <t>5.50% Senior Notes Due 2024 [Member] | Carrying Amount [Member] | Long Term Debt Noncurrent [Member]</t>
  </si>
  <si>
    <t>5.50% Senior Notes Due 2024 [Member] | Fair Value [Member] | Long Term Debt Noncurrent [Member] | Level 2 [Member]</t>
  </si>
  <si>
    <t>5.00% Senior Notes Due 2021 [Member] | Carrying Amount [Member] | Long Term Debt Noncurrent [Member]</t>
  </si>
  <si>
    <t>5.00% Senior Notes Due 2021 [Member] | Fair Value [Member] | Long Term Debt Noncurrent [Member] | Level 2 [Member]</t>
  </si>
  <si>
    <t>Senior PIK Toggle Notes Due 2020 [Member] | Carrying Amount [Member] | Long Term Debt Noncurrent [Member]</t>
  </si>
  <si>
    <t>Senior PIK Toggle Notes Due 2020 [Member] | Fair Value [Member] | Long Term Debt Noncurrent [Member] | Level 2 [Member]</t>
  </si>
  <si>
    <t>Senior PIK toggle notes due 2020</t>
  </si>
  <si>
    <t>4.375% Senior Secured Notes Due 2020 [ Member] | Carrying Amount [Member] | Long Term Debt Noncurrent [Member]</t>
  </si>
  <si>
    <t>Senior secured debt</t>
  </si>
  <si>
    <t>4.375% Senior Secured Notes Due 2020 [ Member] | Fair Value [Member] | Long Term Debt Noncurrent [Member] | Level 2 [Member]</t>
  </si>
  <si>
    <t>Senior Secured Term Loan Due 2022, at Par [Member] | Carrying Amount [Member] | Long Term Debt Noncurrent [Member]</t>
  </si>
  <si>
    <t>Senior Secured Term Loan Due 2022, at Par [Member] | Fair Value [Member] | Long Term Debt Noncurrent [Member] | Level 2 [Member]</t>
  </si>
  <si>
    <t>Senior Secured Term Loan Due 2018 [Member] | Carrying Amount [Member] | Long Term Debt Noncurrent [Member]</t>
  </si>
  <si>
    <t>Senior Secured Term Loan Due 2018 [Member] | Fair Value [Member] | Long Term Debt Noncurrent [Member] | Level 2 [Member]</t>
  </si>
  <si>
    <t>Fair Value Measurements - Additional Information (Detail) - USD ($) $ in Thousands</t>
  </si>
  <si>
    <t>Fair Value Assets And Liabilities Measured On Recurring And Nonrecurring Basis [Line Items]</t>
  </si>
  <si>
    <t>Fair Value, Measurements, Nonrecurring [Member] | Level 3 [Member]</t>
  </si>
  <si>
    <t>Impairment charge of long-lived assets</t>
  </si>
  <si>
    <t>Restructuring Costs - Summary of Company's Net Pretax Restructuring Charges (Detail) - USD ($) $ in Thousands</t>
  </si>
  <si>
    <t>Restructuring Cost and Reserve [Line Items]</t>
  </si>
  <si>
    <t>Restructuring Costs - Activity within Liability Established for Restructuring Actions (Detail) - USD ($) $ in Thousands</t>
  </si>
  <si>
    <t>Additional charge recorded</t>
  </si>
  <si>
    <t>Restructuring reserve, current</t>
  </si>
  <si>
    <t>Other Noncurrent Liabilities [Member]</t>
  </si>
  <si>
    <t>Restructuring reserve, non-current</t>
  </si>
  <si>
    <t>Cash paid</t>
  </si>
  <si>
    <t>Consideration received</t>
  </si>
  <si>
    <t>Foreign exchange and other non-cash items</t>
  </si>
  <si>
    <t>Liabilities assumed in BNS acquisition</t>
  </si>
  <si>
    <t>Employee-Related Costs [Member] | Cost Alignment Restructuring Plan [Member]</t>
  </si>
  <si>
    <t>Employee-Related Costs [Member] | BNS Integration Restructuring Plan [Member]</t>
  </si>
  <si>
    <t>Lease Termination Costs [Member] | Cost Alignment Restructuring Plan [Member]</t>
  </si>
  <si>
    <t>Lease Termination Costs [Member] | BNS Integration Restructuring Plan [Member]</t>
  </si>
  <si>
    <t>Fixed Asset Related Costs [Member] | Cost Alignment Restructuring Plan [Member]</t>
  </si>
  <si>
    <t>Fixed Asset Related Costs [Member] | BNS Integration Restructuring Plan [Member]</t>
  </si>
  <si>
    <t>Restructuring Costs - Additional Information (Detail) - USD ($)</t>
  </si>
  <si>
    <t>Recognized restructuring charges</t>
  </si>
  <si>
    <t>Cash payments</t>
  </si>
  <si>
    <t>Liability recognized for BNS employee-related restructuring actions</t>
  </si>
  <si>
    <t>Minimum [Member] | BNS [Member]</t>
  </si>
  <si>
    <t>Additional payments between 2018 and 2022</t>
  </si>
  <si>
    <t>Minimum [Member] | Cost Alignment Restructuring Plan [Member]</t>
  </si>
  <si>
    <t>Additional pretax costs expected to be incurred to complete previously announced initiatives</t>
  </si>
  <si>
    <t>Maximum [Member] | BNS [Member]</t>
  </si>
  <si>
    <t>Maximum [Member] | Cost Alignment Restructuring Plan [Member]</t>
  </si>
  <si>
    <t>Employee Benefit Plans - Additional Information (Detail) - USD ($) $ in Thousands</t>
  </si>
  <si>
    <t>Defined Benefit Plan Disclosure [Line Items]</t>
  </si>
  <si>
    <t>Company recognized pretax costs</t>
  </si>
  <si>
    <t>Accrued liability, included in other noncurrent liabilities</t>
  </si>
  <si>
    <t>CommScope, Inc. Retirement Savings Plan [Member]</t>
  </si>
  <si>
    <t>Company's contribution to defined contribution retirement savings plans</t>
  </si>
  <si>
    <t>U.S. Pension Benefits Plans [Member]</t>
  </si>
  <si>
    <t>Company's defined benefit pension plans</t>
  </si>
  <si>
    <t>Company expects to contribute to defined benefit pension plans</t>
  </si>
  <si>
    <t>Non-U.S. Pension Benefits Plans [Member]</t>
  </si>
  <si>
    <t>U.S. Other Postretirement Benefits Plans [Member]</t>
  </si>
  <si>
    <t>Employee Benefit Plans - Summary of Defined Benefit Pension Plan and Other Postretirement Defined Benefit Plan (Detail) - USD ($) $ in Thousands</t>
  </si>
  <si>
    <t>Change in benefit obligation:</t>
  </si>
  <si>
    <t>Benefit obligation, beginning</t>
  </si>
  <si>
    <t>Interest cost</t>
  </si>
  <si>
    <t>Benefits paid, including settlements</t>
  </si>
  <si>
    <t>Benefit obligation, ending</t>
  </si>
  <si>
    <t>Actuarial loss (gain)</t>
  </si>
  <si>
    <t>Change in plan assets:</t>
  </si>
  <si>
    <t>Fair value of plan assets, beginning</t>
  </si>
  <si>
    <t>Employer and plan participant contributions</t>
  </si>
  <si>
    <t>Return on plan assets</t>
  </si>
  <si>
    <t>Fair value of plan assets, ending</t>
  </si>
  <si>
    <t>Funded status (benefit obligation in excess of fair value of plan assets)</t>
  </si>
  <si>
    <t>Service cost</t>
  </si>
  <si>
    <t>Plan participants' contributions</t>
  </si>
  <si>
    <t>BNS acquisition</t>
  </si>
  <si>
    <t>Foreign exchange and other</t>
  </si>
  <si>
    <t>Plan amendments</t>
  </si>
  <si>
    <t>Employee Benefit Plans - Balance Sheet Location of Pension and Postretirement Liabilities and Assets (Detail) - USD ($) $ in Thousands</t>
  </si>
  <si>
    <t>U.S. Defined Benefit Plans [Member]</t>
  </si>
  <si>
    <t>Non-U.S. Defined Benefit Plans [Member]</t>
  </si>
  <si>
    <t>Employee Benefit Plans - Summary of Company's Pension Plans with an Accumulated Benefit Obligation in Excess of Plan Assets (Detail) - USD ($) $ in Thousands</t>
  </si>
  <si>
    <t>Projected benefit obligation</t>
  </si>
  <si>
    <t>Accumulated benefit obligation</t>
  </si>
  <si>
    <t>Fair value of plan assets</t>
  </si>
  <si>
    <t>Employee Benefit Plans - Summary of Pretax Amounts Included in Accumulated Other Comprehensive Loss (Detail) - USD ($) $ in Thousands</t>
  </si>
  <si>
    <t>Unrecognized net actuarial gain (loss)</t>
  </si>
  <si>
    <t>Unrecognized prior service credit</t>
  </si>
  <si>
    <t>Employee Benefit Plans - Pretax Amounts for Net Periodic Benefit Cost and Other Amounts Included in Other Comprehensive Income (Loss) for the Defined Benefit Pension and Other Postretirement Benefit Plans (Detail) - USD ($) $ in Thousands</t>
  </si>
  <si>
    <t>Recognized actuarial loss</t>
  </si>
  <si>
    <t>Expected return on plan assets</t>
  </si>
  <si>
    <t>Net periodic benefit cost (income)</t>
  </si>
  <si>
    <t>Changes in plan assets and benefit obligations included in other comprehensive income (loss):</t>
  </si>
  <si>
    <t>Change in unrecognized net actuarial loss (gain)</t>
  </si>
  <si>
    <t>Total recognized in net periodic benefit cost and included in other comprehensive income (loss)</t>
  </si>
  <si>
    <t>Amortization of prior service credit</t>
  </si>
  <si>
    <t>Change in unrecognized prior service credit</t>
  </si>
  <si>
    <t>Total included in other comprehensive income (loss)</t>
  </si>
  <si>
    <t>Employee Benefit Plans - Summary of the Amounts of Amortization Included in Accumulated Other Comprehensive Loss (Detail) $ in Thousands</t>
  </si>
  <si>
    <t>Amortization of net actuarial loss (gain)</t>
  </si>
  <si>
    <t>Employee Benefit Plans - Significant Weighted Average Assumptions Used in Determining Benefit Obligations and Net Periodic Benefit Cost (Detail)</t>
  </si>
  <si>
    <t>Benefit obligations:</t>
  </si>
  <si>
    <t>Discount rate</t>
  </si>
  <si>
    <t>3.94%</t>
  </si>
  <si>
    <t>4.19%</t>
  </si>
  <si>
    <t>3.89%</t>
  </si>
  <si>
    <t>Net periodic benefit cost:</t>
  </si>
  <si>
    <t>4.69%</t>
  </si>
  <si>
    <t>Rate of return on plan assets</t>
  </si>
  <si>
    <t>4.50%</t>
  </si>
  <si>
    <t>4.65%</t>
  </si>
  <si>
    <t>5.45%</t>
  </si>
  <si>
    <t>2.38%</t>
  </si>
  <si>
    <t>3.52%</t>
  </si>
  <si>
    <t>3.75%</t>
  </si>
  <si>
    <t>Rate of compensation increase</t>
  </si>
  <si>
    <t>4.04%</t>
  </si>
  <si>
    <t>4.36%</t>
  </si>
  <si>
    <t>4.00%</t>
  </si>
  <si>
    <t>4.70%</t>
  </si>
  <si>
    <t>3.71%</t>
  </si>
  <si>
    <t>4.45%</t>
  </si>
  <si>
    <t>5.40%</t>
  </si>
  <si>
    <t>4.18%</t>
  </si>
  <si>
    <t>4.30%</t>
  </si>
  <si>
    <t>3.06%</t>
  </si>
  <si>
    <t>3.46%</t>
  </si>
  <si>
    <t>3.15%</t>
  </si>
  <si>
    <t>3.50%</t>
  </si>
  <si>
    <t>Employee Benefit Plans - Summary of the Company's Plan Assets for Estimated Fair Values and the Valuation Input Levels (Detail) - USD ($) $ in Thousands</t>
  </si>
  <si>
    <t>Estimated fair value of plan assets</t>
  </si>
  <si>
    <t>U.S. Pension Benefits Plans [Member] | Level 1 [Member]</t>
  </si>
  <si>
    <t>U.S. Pension Benefits Plans [Member] | U.S. Equity [Member] | Level 1 [Member]</t>
  </si>
  <si>
    <t>U.S. Pension Benefits Plans [Member] | International Equity [Member] | Level 1 [Member]</t>
  </si>
  <si>
    <t>U.S. Pension Benefits Plans [Member] | U.S. Debt [Member] | Level 1 [Member]</t>
  </si>
  <si>
    <t>U.S. Pension Benefits Plans [Member] | International Debt [Member] | Level 1 [Member]</t>
  </si>
  <si>
    <t>U.S. Pension Benefits Plans [Member] | Other [Member] | Level 1 [Member]</t>
  </si>
  <si>
    <t>Non-U.S. Pension Benefits Plans [Member] | Level 1 [Member]</t>
  </si>
  <si>
    <t>Non-U.S. Pension Benefits Plans [Member] | Level 2 [Member]</t>
  </si>
  <si>
    <t>Non-U.S. Pension Benefits Plans [Member] | International Equity [Member] | Level 1 [Member]</t>
  </si>
  <si>
    <t>Non-U.S. Pension Benefits Plans [Member] | International Equity [Member] | Level 2 [Member]</t>
  </si>
  <si>
    <t>Non-U.S. Pension Benefits Plans [Member] | International Debt [Member] | Level 1 [Member]</t>
  </si>
  <si>
    <t>Non-U.S. Pension Benefits Plans [Member] | International Debt [Member] | Level 2 [Member]</t>
  </si>
  <si>
    <t>Non-U.S. Pension Benefits Plans [Member] | Absolute Return [Member] | Level 2 [Member]</t>
  </si>
  <si>
    <t>Non-U.S. Pension Benefits Plans [Member] | Other [Member] | Level 1 [Member]</t>
  </si>
  <si>
    <t>Non-U.S. Pension Benefits Plans [Member] | Other [Member] | Level 2 [Member]</t>
  </si>
  <si>
    <t>U.S. Other Postretirement Benefits Plans [Member] | Level 1 [Member]</t>
  </si>
  <si>
    <t>U.S. Other Postretirement Benefits Plans [Member] | U.S. Debt [Member] | Level 1 [Member]</t>
  </si>
  <si>
    <t>Employee Benefit Plans - Summarizes Projected Benefit Payments from Pension and Other Postretirement Benefit Plans (Detail) $ in Millions</t>
  </si>
  <si>
    <t>Schedule Of Pension And Other Postretirement Benefits Expected Benefit Payments [Line Items]</t>
  </si>
  <si>
    <t>2022-2026</t>
  </si>
  <si>
    <t>Income Taxes - Income (Loss) Before Income Taxes Includes Results from Domestic and International Operations (Detail) - USD ($) $ in Thousands</t>
  </si>
  <si>
    <t>U.S. companies</t>
  </si>
  <si>
    <t>Non-U.S. companies</t>
  </si>
  <si>
    <t>Income Taxes - Summary of Components of Income Tax Expense (Benefit) (Detail) - USD ($) $ in Thousands</t>
  </si>
  <si>
    <t>Current:</t>
  </si>
  <si>
    <t>Federal</t>
  </si>
  <si>
    <t>Foreign</t>
  </si>
  <si>
    <t>State</t>
  </si>
  <si>
    <t>Current income tax expense</t>
  </si>
  <si>
    <t>Deferred:</t>
  </si>
  <si>
    <t>Deferred income tax benefit</t>
  </si>
  <si>
    <t>Total income tax expense</t>
  </si>
  <si>
    <t>Income Taxes - Summary of Reconciliation of Statutory U.S. Federal Income Tax Rate to Company's Provision for Income Taxes (Detail) - USD ($) $ in Thousands</t>
  </si>
  <si>
    <t>Provision for income taxes at federal statutory rate</t>
  </si>
  <si>
    <t>State income taxes, net of federal tax effect</t>
  </si>
  <si>
    <t>Other permanent items</t>
  </si>
  <si>
    <t>Goodwill related items</t>
  </si>
  <si>
    <t>Federal tax credits</t>
  </si>
  <si>
    <t>Change in unrecognized tax benefits</t>
  </si>
  <si>
    <t>Foreign dividends and Subpart F income</t>
  </si>
  <si>
    <t>Foreign earnings taxed at other than federal rate</t>
  </si>
  <si>
    <t>Tax provision adjustments and revisions to prior years' returns</t>
  </si>
  <si>
    <t>Change in valuation allowances</t>
  </si>
  <si>
    <t>Income Taxes - Components of Deferred Income Tax Assets and Liabilities and Classification of Deferred Tax Balances (Detail) - USD ($) $ in Thousands</t>
  </si>
  <si>
    <t>Deferred tax assets:</t>
  </si>
  <si>
    <t>Accounts receivable, inventory and warranty reserves</t>
  </si>
  <si>
    <t>Employee benefits</t>
  </si>
  <si>
    <t>Pension and postretirement benefits</t>
  </si>
  <si>
    <t>Restructuring accruals</t>
  </si>
  <si>
    <t>Foreign net operating loss and tax credit carryforwards</t>
  </si>
  <si>
    <t>Federal net operating loss carryforwards</t>
  </si>
  <si>
    <t>Federal tax credit carryforwards</t>
  </si>
  <si>
    <t>State net operating loss and tax credit carryforwards</t>
  </si>
  <si>
    <t>Transaction costs</t>
  </si>
  <si>
    <t>Unrecognized tax benefits</t>
  </si>
  <si>
    <t>Total deferred tax assets</t>
  </si>
  <si>
    <t>Valuation allowances</t>
  </si>
  <si>
    <t>Total deferred tax assets, net of valuation allowances</t>
  </si>
  <si>
    <t>Deferred tax liabilities:</t>
  </si>
  <si>
    <t>Intangible assets</t>
  </si>
  <si>
    <t>Undistributed foreign earnings</t>
  </si>
  <si>
    <t>Total deferred tax liabilities</t>
  </si>
  <si>
    <t>Net deferred tax liability</t>
  </si>
  <si>
    <t>Deferred taxes as recorded on the balance sheet:</t>
  </si>
  <si>
    <t>Noncurrent deferred tax asset (included with Other noncurrent assets)</t>
  </si>
  <si>
    <t>Noncurrent deferred tax liability</t>
  </si>
  <si>
    <t>Income Taxes - Additional Information (Detail) - USD ($) $ in Thousands</t>
  </si>
  <si>
    <t>Schedule Of Income Taxes [Line Items]</t>
  </si>
  <si>
    <t>Valuation allowance against deferred tax assets</t>
  </si>
  <si>
    <t>State net operating loss carryforwards</t>
  </si>
  <si>
    <t>State tax credit carryforwards</t>
  </si>
  <si>
    <t>Foreign net operating loss carryforwards</t>
  </si>
  <si>
    <t>Foreign tax credit carryforwards</t>
  </si>
  <si>
    <t>Valuation allowance established against other deferred tax assets</t>
  </si>
  <si>
    <t>Reduction in valuation allowance for deferred tax assets</t>
  </si>
  <si>
    <t>Reduction in tax expense</t>
  </si>
  <si>
    <t>Undistributed foreign earnings not reinvested</t>
  </si>
  <si>
    <t>Undistributed foreign earnings reinvested</t>
  </si>
  <si>
    <t>Reduction of penalties in next twelve months</t>
  </si>
  <si>
    <t>Interest and penalties</t>
  </si>
  <si>
    <t>Net expense (benefit) for interest and penalties recognized</t>
  </si>
  <si>
    <t>State and local tax returns filling limitation, minimum</t>
  </si>
  <si>
    <t>State and local tax returns filling limitation, maximum</t>
  </si>
  <si>
    <t>4 years</t>
  </si>
  <si>
    <t>Recognized amount related to the lapse of applicable statutes</t>
  </si>
  <si>
    <t>CommScope Technologies Finance LLC [Member]</t>
  </si>
  <si>
    <t>U.S. Foreign Tax Authority [Member]</t>
  </si>
  <si>
    <t>Net operating loss carryforward, valuation allowance</t>
  </si>
  <si>
    <t>State and Local Jurisdiction [Member]</t>
  </si>
  <si>
    <t>Minimum [Member] | U.S. Foreign Tax Authority [Member]</t>
  </si>
  <si>
    <t>Expiration date of deferred tax asset tax credit carryforwards</t>
  </si>
  <si>
    <t>Expiration date of operating loss</t>
  </si>
  <si>
    <t>Minimum [Member] | State and Local Jurisdiction [Member]</t>
  </si>
  <si>
    <t>Maximum [Member] | U.S. Foreign Tax Authority [Member]</t>
  </si>
  <si>
    <t>Expiration date of tax credit</t>
  </si>
  <si>
    <t>Income Taxes - Reconciliation of Beginning and End of Period Amounts of Gross Unrecognized Tax Benefits (Detail) - USD ($) $ in Thousands</t>
  </si>
  <si>
    <t>Balance at beginning of period</t>
  </si>
  <si>
    <t>Increase related to prior periods</t>
  </si>
  <si>
    <t>Decrease related to prior periods</t>
  </si>
  <si>
    <t>Increase related to current periods</t>
  </si>
  <si>
    <t>Decrease related to settlement with taxing authorities</t>
  </si>
  <si>
    <t>Decrease related to lapse in statutes of limitations</t>
  </si>
  <si>
    <t>Increase related to acquisition</t>
  </si>
  <si>
    <t>Balance at end of period</t>
  </si>
  <si>
    <t>Income Taxes - Summary of Income Tax Expense (Benefit) Related to Other Comprehensive Income (Loss) (Detail) - USD ($) $ in Thousands</t>
  </si>
  <si>
    <t>Foreign currency translation</t>
  </si>
  <si>
    <t>Defined benefit plans</t>
  </si>
  <si>
    <t>Stockholders' Equity - Additional Information (Detail) - USD ($) $ / shares in Units, $ in Millions</t>
  </si>
  <si>
    <t>Oct. 04, 2013</t>
  </si>
  <si>
    <t>Stockholders Equity [Line Items]</t>
  </si>
  <si>
    <t>Total unrecognized compensation expense related to non-vested stock options, restricted stock unit awards (RSUs) and performance share units (PSUs)</t>
  </si>
  <si>
    <t>Recognition period of unrecognized compensation expense</t>
  </si>
  <si>
    <t>1 year 4 months 24 days</t>
  </si>
  <si>
    <t>Incremental compensation cost resulted from modification</t>
  </si>
  <si>
    <t>Intrinsic value of options exercised</t>
  </si>
  <si>
    <t>Projected dividend yield</t>
  </si>
  <si>
    <t>Weighted average fair value at grant date</t>
  </si>
  <si>
    <t>Stock Options [Member]</t>
  </si>
  <si>
    <t>Contractual term</t>
  </si>
  <si>
    <t>Restricted Stock Units (RSUs) [Member]</t>
  </si>
  <si>
    <t>Fair value of stock vested</t>
  </si>
  <si>
    <t>Restricted Stock Units (RSUs) [Member] | BNS [Member]</t>
  </si>
  <si>
    <t>Vesting period, year</t>
  </si>
  <si>
    <t>Performance Shares [Member]</t>
  </si>
  <si>
    <t>Minimum [Member] | Stock Options [Member]</t>
  </si>
  <si>
    <t>Minimum [Member] | Restricted Stock Units (RSUs) [Member]</t>
  </si>
  <si>
    <t>Minimum [Member] | Performance Shares [Member]</t>
  </si>
  <si>
    <t>Number of shares issued on performance</t>
  </si>
  <si>
    <t>Maximum [Member] | Stock Options [Member]</t>
  </si>
  <si>
    <t>Maximum [Member] | Restricted Stock Units (RSUs) [Member]</t>
  </si>
  <si>
    <t>Maximum [Member] | Performance Shares [Member]</t>
  </si>
  <si>
    <t>150.00%</t>
  </si>
  <si>
    <t>2013 Plan [Member]</t>
  </si>
  <si>
    <t>Number of common stock authorizing for issuance</t>
  </si>
  <si>
    <t>Plan effective date</t>
  </si>
  <si>
    <t>Oct. 24,
		2013</t>
  </si>
  <si>
    <t>Stockholders' Equity - Summary of the Equity-Based Compensation Expense Included in the Consolidated Statements of Operations and Comprehensive Income (Loss)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Dec. 31, 2016USD ($)$ / sharesshares</t>
  </si>
  <si>
    <t>Share-based Compensation Arrangement by Share-based Payment Award [Line Items]</t>
  </si>
  <si>
    <t>Shares, Options Beginning Balance | shares</t>
  </si>
  <si>
    <t>Shares, Granted | shares</t>
  </si>
  <si>
    <t>Shares, Exercised | shares</t>
  </si>
  <si>
    <t>Shares, Forfeited | shares</t>
  </si>
  <si>
    <t>Shares, Options Ending Balance | shares</t>
  </si>
  <si>
    <t>Shares, Options exercisable Ending Balance | shares</t>
  </si>
  <si>
    <t>Shares, Options expected to vest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or expired | $ / shares</t>
  </si>
  <si>
    <t>Weighted Average Option Exercise Price Per Share, Options Ending Balance | $ / shares</t>
  </si>
  <si>
    <t>Weighted Average Option Exercise Price Per Share, Options exercisable Ending Balance | $ / shares</t>
  </si>
  <si>
    <t>Weighted Average Option Exercise Price Per Share, Options expected to vest | $ / shares</t>
  </si>
  <si>
    <t>Weighted Average Remaining Contractual Term in Years, Options outstanding</t>
  </si>
  <si>
    <t>4 years 8 months 12 days</t>
  </si>
  <si>
    <t>Weighted Average Remaining Contractual Term in Years, Options exercisable</t>
  </si>
  <si>
    <t>4 years 1 month 6 days</t>
  </si>
  <si>
    <t>Weighted Average Remaining Contractual Term in Years, Options expected to vest</t>
  </si>
  <si>
    <t>8 years 6 months</t>
  </si>
  <si>
    <t>Aggregate Intrinsic Value, Options outstanding as of September 30, 2016 | $</t>
  </si>
  <si>
    <t>Aggregate Intrinsic Value, Options exercisable at September 30, 2016 | $</t>
  </si>
  <si>
    <t>Aggregate Intrinsic Value, Options expected to vest | $</t>
  </si>
  <si>
    <t>Stockholders' Equity - Summary of Exercise Price (Detail) shares in Thousands</t>
  </si>
  <si>
    <t>Dec. 31, 2016$ / sharesshares</t>
  </si>
  <si>
    <t>$2.96 to $5.35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2 months 12 days</t>
  </si>
  <si>
    <t>Weighted Average Exercise Price Per Share, Options Outstanding</t>
  </si>
  <si>
    <t>Options Exercisable Shares | shares</t>
  </si>
  <si>
    <t>Weighted Average Exercise Price Per Share, Options Exercisable</t>
  </si>
  <si>
    <t>$5.36 to $5.67 [Member]</t>
  </si>
  <si>
    <t>4 years 10 months 24 days</t>
  </si>
  <si>
    <t>$5.68 to $8.54 [Member]</t>
  </si>
  <si>
    <t>$8.55 to $8.90 [Member]</t>
  </si>
  <si>
    <t>3 years 6 months</t>
  </si>
  <si>
    <t>$8.91 to $23.00 [Member]</t>
  </si>
  <si>
    <t>7 years 1 month 6 days</t>
  </si>
  <si>
    <t>$23.01 to $33.12 [Member]</t>
  </si>
  <si>
    <t>$2.96 to $33.12 [Member]</t>
  </si>
  <si>
    <t>Stockholders' Equity - Summary of Weighted Average Assumptions Used to Estimate Fair Value of Stock Option (Detail) - $ / shares</t>
  </si>
  <si>
    <t>Expected option term (in years)</t>
  </si>
  <si>
    <t>5 years 7 months 6 days</t>
  </si>
  <si>
    <t>5 years</t>
  </si>
  <si>
    <t>Risk-free interest rate</t>
  </si>
  <si>
    <t>1.40%</t>
  </si>
  <si>
    <t>1.60%</t>
  </si>
  <si>
    <t>Expected volatility</t>
  </si>
  <si>
    <t>Weighted average exercise price</t>
  </si>
  <si>
    <t>Stockholders' Equity - Summary of RSU Activity (Detail) - Restricted Stock Units (RSUs) [Member] shares in Thousands</t>
  </si>
  <si>
    <t>Non-vested share units, Beginning balance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Thousands</t>
  </si>
  <si>
    <t>Shares, Performance adjustment | shares</t>
  </si>
  <si>
    <t>Weighted Average Grant Date Fair Value Per Share, Performance adjustment | $ / shares</t>
  </si>
  <si>
    <t>Commitment and Contingencies - Additional Information (Detail) - USD ($) $ in Millions</t>
  </si>
  <si>
    <t>Operating leases expiring</t>
  </si>
  <si>
    <t>Rent expense</t>
  </si>
  <si>
    <t>Commitments and Contingencies - Future Minimum Rental Payments Required under Operating Leases and Capital Leases (Detail) $ in Millions</t>
  </si>
  <si>
    <t>2017, Operating Leases</t>
  </si>
  <si>
    <t>2018, Operating Leases</t>
  </si>
  <si>
    <t>2019, Operating Leases</t>
  </si>
  <si>
    <t>2020, Operating Leases</t>
  </si>
  <si>
    <t>2021, Operating Leases</t>
  </si>
  <si>
    <t>Thereafter, Operating Leases</t>
  </si>
  <si>
    <t>Total minimum lease payments, Operating Leases</t>
  </si>
  <si>
    <t>Commitments and Contingencies - Summary of Activity in Product Warranty Accrual, Included in Other Accrued Liabilities (Detail) - USD ($) $ in Thousands</t>
  </si>
  <si>
    <t>Product warranty accrual, beginning of period</t>
  </si>
  <si>
    <t>Accrual assumed in BNS acquisition</t>
  </si>
  <si>
    <t>Provision for warranty claims</t>
  </si>
  <si>
    <t>Warranty claims paid</t>
  </si>
  <si>
    <t>Product warranty accrual, end of period</t>
  </si>
  <si>
    <t>Industry Segments, Major Customers, Related Party Transaction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Industry Segments, Major Customers, Related Party Transactions and Geographic Information - Summary of Net Sales, Adjusted Operating Income, Depreciation and Additions to Property, Plant and Equipment by Reportable Segment (Detail) - USD ($) $ in Thousands</t>
  </si>
  <si>
    <t>Segment adjusted operating income</t>
  </si>
  <si>
    <t>Amortization of intangible assets</t>
  </si>
  <si>
    <t>Integration and transaction costs</t>
  </si>
  <si>
    <t>Purchase accounting adjustments</t>
  </si>
  <si>
    <t>Consolidated operating income</t>
  </si>
  <si>
    <t>Industry Segments, Major Customers, Related Party Transactions and Geographic Information - Additional Information (Detail) - Customer</t>
  </si>
  <si>
    <t>Sales Revenue, Net [Member] | Customer Concentration Risk [Member] | Anixter International Inc. [Member]</t>
  </si>
  <si>
    <t>12.00%</t>
  </si>
  <si>
    <t>Sales Revenue, Net [Member] | Customer Concentration Risk [Member] | Other Customers [Member]</t>
  </si>
  <si>
    <t>Other direct customer accounted for 10% or more of the Company's total net sales</t>
  </si>
  <si>
    <t>Sales Revenue, Net [Member] | Customers Located Outside of the U.S [Member]</t>
  </si>
  <si>
    <t>Accounts Receivable [Member] | Customer Concentration Risk [Member] | Anixter International Inc. [Member]</t>
  </si>
  <si>
    <t>10.00%</t>
  </si>
  <si>
    <t>Accounts Receivable [Member] | Customer Concentration Risk [Member] | Other Customers [Member]</t>
  </si>
  <si>
    <t>Net Assets, Geographic Area [Member] | United States [Member]</t>
  </si>
  <si>
    <t>Company's long-lived assets</t>
  </si>
  <si>
    <t>52.00%</t>
  </si>
  <si>
    <t>Net Assets, Geographic Area [Member] | Europe, Middle East and Africa [Member]</t>
  </si>
  <si>
    <t>21.00%</t>
  </si>
  <si>
    <t>22.00%</t>
  </si>
  <si>
    <t>Net Assets, Geographic Area [Member] | Asia Pacific [Member]</t>
  </si>
  <si>
    <t>20.00%</t>
  </si>
  <si>
    <t>Net Assets, Geographic Area [Member] | Central and Latin America [Member]</t>
  </si>
  <si>
    <t>7.00%</t>
  </si>
  <si>
    <t>Industry Segments, Major Customers, Related Party Transaction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Quarterly Financial Data (Unaudited) - Quarterly Financial Data (Detail) - USD ($) $ / shares in Units, $ in Thousands</t>
  </si>
  <si>
    <t>Selected Quarterly Financial Information [Abstract]</t>
  </si>
  <si>
    <t>Gross profit</t>
  </si>
  <si>
    <t>Operating income (loss)</t>
  </si>
  <si>
    <t>Basic earnings (loss) per share</t>
  </si>
  <si>
    <t>Diluted earnings (loss) per share</t>
  </si>
  <si>
    <t>Quarterly Financial Data (Unaudited) - Quarterly Financial Data (Parenthetical) (Detail) - USD ($) $ in Thousands</t>
  </si>
  <si>
    <t>Transaction and integration costs</t>
  </si>
  <si>
    <t>Reversal (provision) of tax valuation allowance</t>
  </si>
  <si>
    <t>Operating Income (Loss) [Member]</t>
  </si>
  <si>
    <t>Gross Profit And Operating Income [Member] | BNS [Member]</t>
  </si>
  <si>
    <t>Purchase accounting adjustments related to mark-up of BNS inventory to its estimated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72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3946169</v>
      </c>
    </row>
    <row r="18" spans="1:4">
      <c r="A18" s="4" t="s">
        <v>30</v>
      </c>
      <c r="D18" s="6" t="n">
        <v>4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070</v>
      </c>
    </row>
    <row r="4" spans="1:12">
      <c r="A4" s="4" t="s">
        <v>35</v>
      </c>
      <c r="B4" s="6" t="n">
        <v>1178906</v>
      </c>
      <c r="C4" s="6" t="n">
        <v>1293948</v>
      </c>
      <c r="D4" s="6" t="n">
        <v>1306788</v>
      </c>
      <c r="E4" s="6" t="n">
        <v>1143979</v>
      </c>
      <c r="F4" s="6" t="n">
        <v>1142541</v>
      </c>
      <c r="G4" s="6" t="n">
        <v>972597</v>
      </c>
      <c r="H4" s="6" t="n">
        <v>867290</v>
      </c>
      <c r="I4" s="6" t="n">
        <v>825400</v>
      </c>
      <c r="J4" s="6" t="n">
        <v>4923621</v>
      </c>
      <c r="K4" s="6" t="n">
        <v>3807828</v>
      </c>
      <c r="L4" s="6" t="n">
        <v>3829614</v>
      </c>
    </row>
    <row r="5" spans="1:12">
      <c r="A5" s="4" t="s">
        <v>1071</v>
      </c>
      <c r="B5" s="5" t="n">
        <v>489888</v>
      </c>
      <c r="C5" s="5" t="n">
        <v>542851</v>
      </c>
      <c r="D5" s="5" t="n">
        <v>553759</v>
      </c>
      <c r="E5" s="5" t="n">
        <v>447091</v>
      </c>
      <c r="F5" s="5" t="n">
        <v>399030</v>
      </c>
      <c r="G5" s="5" t="n">
        <v>338891</v>
      </c>
      <c r="H5" s="5" t="n">
        <v>314695</v>
      </c>
      <c r="I5" s="5" t="n">
        <v>293204</v>
      </c>
    </row>
    <row r="6" spans="1:12">
      <c r="A6" s="4" t="s">
        <v>1072</v>
      </c>
      <c r="B6" s="5" t="n">
        <v>119409</v>
      </c>
      <c r="C6" s="5" t="n">
        <v>180746</v>
      </c>
      <c r="D6" s="5" t="n">
        <v>183872</v>
      </c>
      <c r="E6" s="5" t="n">
        <v>90723</v>
      </c>
      <c r="F6" s="5" t="n">
        <v>21573</v>
      </c>
      <c r="G6" s="5" t="n">
        <v>-42518</v>
      </c>
      <c r="H6" s="5" t="n">
        <v>109398</v>
      </c>
      <c r="I6" s="5" t="n">
        <v>93140</v>
      </c>
      <c r="J6" s="5" t="n">
        <v>574750</v>
      </c>
      <c r="K6" s="5" t="n">
        <v>181593</v>
      </c>
      <c r="L6" s="5" t="n">
        <v>577449</v>
      </c>
    </row>
    <row r="7" spans="1:12">
      <c r="A7" s="4" t="s">
        <v>50</v>
      </c>
      <c r="B7" s="6" t="n">
        <v>54466</v>
      </c>
      <c r="C7" s="6" t="n">
        <v>93831</v>
      </c>
      <c r="D7" s="6" t="n">
        <v>61961</v>
      </c>
      <c r="E7" s="6" t="n">
        <v>12580</v>
      </c>
      <c r="F7" s="6" t="n">
        <v>-75147</v>
      </c>
      <c r="G7" s="6" t="n">
        <v>-80796</v>
      </c>
      <c r="H7" s="6" t="n">
        <v>45592</v>
      </c>
      <c r="I7" s="6" t="n">
        <v>39476</v>
      </c>
      <c r="J7" s="6" t="n">
        <v>222838</v>
      </c>
      <c r="K7" s="6" t="n">
        <v>-70875</v>
      </c>
      <c r="L7" s="6" t="n">
        <v>236772</v>
      </c>
    </row>
    <row r="8" spans="1:12">
      <c r="A8" s="4" t="s">
        <v>1073</v>
      </c>
      <c r="B8" s="7" t="n">
        <v>0.28</v>
      </c>
      <c r="C8" s="7" t="n">
        <v>0.49</v>
      </c>
      <c r="D8" s="7" t="n">
        <v>0.32</v>
      </c>
      <c r="E8" s="7" t="n">
        <v>0.07000000000000001</v>
      </c>
      <c r="F8" s="7" t="n">
        <v>-0.39</v>
      </c>
      <c r="G8" s="7" t="n">
        <v>-0.42</v>
      </c>
      <c r="H8" s="7" t="n">
        <v>0.24</v>
      </c>
      <c r="I8" s="7" t="n">
        <v>0.21</v>
      </c>
      <c r="J8" s="7" t="n">
        <v>1.16</v>
      </c>
      <c r="K8" s="7" t="n">
        <v>-0.37</v>
      </c>
      <c r="L8" s="7" t="n">
        <v>1.27</v>
      </c>
    </row>
    <row r="9" spans="1:12">
      <c r="A9" s="4" t="s">
        <v>1074</v>
      </c>
      <c r="B9" s="7" t="n">
        <v>0.28</v>
      </c>
      <c r="C9" s="7" t="n">
        <v>0.48</v>
      </c>
      <c r="D9" s="7" t="n">
        <v>0.32</v>
      </c>
      <c r="E9" s="7" t="n">
        <v>0.06</v>
      </c>
      <c r="F9" s="7" t="n">
        <v>-0.39</v>
      </c>
      <c r="G9" s="7" t="n">
        <v>-0.42</v>
      </c>
      <c r="H9" s="7" t="n">
        <v>0.24</v>
      </c>
      <c r="I9" s="7" t="n">
        <v>0.2</v>
      </c>
      <c r="J9" s="7" t="n">
        <v>1.13</v>
      </c>
      <c r="K9" s="7" t="n">
        <v>-0.37</v>
      </c>
      <c r="L9" s="7" t="n">
        <v>1.2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070</v>
      </c>
    </row>
    <row r="4" spans="1:12">
      <c r="A4" s="4" t="s">
        <v>370</v>
      </c>
      <c r="J4" s="6" t="n">
        <v>38552</v>
      </c>
      <c r="K4" s="6" t="n">
        <v>90784</v>
      </c>
      <c r="L4" s="6" t="n">
        <v>12096</v>
      </c>
    </row>
    <row r="5" spans="1:12">
      <c r="A5" s="4" t="s">
        <v>41</v>
      </c>
      <c r="B5" s="6" t="n">
        <v>18372</v>
      </c>
      <c r="C5" s="6" t="n">
        <v>10826</v>
      </c>
      <c r="D5" s="6" t="n">
        <v>7605</v>
      </c>
      <c r="E5" s="6" t="n">
        <v>6072</v>
      </c>
      <c r="F5" s="6" t="n">
        <v>18855</v>
      </c>
      <c r="G5" s="6" t="n">
        <v>6868</v>
      </c>
      <c r="H5" s="6" t="n">
        <v>1894</v>
      </c>
      <c r="I5" s="6" t="n">
        <v>1871</v>
      </c>
      <c r="J5" s="5" t="n">
        <v>42875</v>
      </c>
      <c r="K5" s="5" t="n">
        <v>29488</v>
      </c>
      <c r="L5" s="5" t="n">
        <v>19267</v>
      </c>
    </row>
    <row r="6" spans="1:12">
      <c r="A6" s="4" t="s">
        <v>1076</v>
      </c>
      <c r="J6" s="6" t="n">
        <v>62300</v>
      </c>
      <c r="K6" s="6" t="n">
        <v>96900</v>
      </c>
      <c r="L6" s="6" t="n">
        <v>12100</v>
      </c>
    </row>
    <row r="7" spans="1:12">
      <c r="A7" s="4" t="s">
        <v>1077</v>
      </c>
      <c r="B7" s="5" t="n">
        <v>24543</v>
      </c>
      <c r="F7" s="5" t="n">
        <v>-28871</v>
      </c>
    </row>
    <row r="8" spans="1:12">
      <c r="A8" s="4" t="s">
        <v>1078</v>
      </c>
    </row>
    <row r="9" spans="1:12">
      <c r="A9" s="3" t="s">
        <v>1070</v>
      </c>
    </row>
    <row r="10" spans="1:12">
      <c r="A10" s="4" t="s">
        <v>370</v>
      </c>
      <c r="B10" s="5" t="n">
        <v>15884</v>
      </c>
      <c r="C10" s="5" t="n">
        <v>7375</v>
      </c>
      <c r="E10" s="5" t="n">
        <v>15293</v>
      </c>
      <c r="F10" s="5" t="n">
        <v>5450</v>
      </c>
      <c r="G10" s="5" t="n">
        <v>85334</v>
      </c>
    </row>
    <row r="11" spans="1:12">
      <c r="A11" s="4" t="s">
        <v>1076</v>
      </c>
      <c r="B11" s="6" t="n">
        <v>17232</v>
      </c>
      <c r="C11" s="6" t="n">
        <v>14738</v>
      </c>
      <c r="D11" s="6" t="n">
        <v>14473</v>
      </c>
      <c r="E11" s="6" t="n">
        <v>15867</v>
      </c>
      <c r="F11" s="5" t="n">
        <v>14797</v>
      </c>
      <c r="G11" s="5" t="n">
        <v>60839</v>
      </c>
      <c r="H11" s="6" t="n">
        <v>9863</v>
      </c>
      <c r="I11" s="6" t="n">
        <v>11415</v>
      </c>
    </row>
    <row r="12" spans="1:12">
      <c r="A12" s="4" t="s">
        <v>1079</v>
      </c>
    </row>
    <row r="13" spans="1:12">
      <c r="A13" s="3" t="s">
        <v>1070</v>
      </c>
    </row>
    <row r="14" spans="1:12">
      <c r="A14" s="4" t="s">
        <v>1080</v>
      </c>
      <c r="F14" s="6" t="n">
        <v>51135</v>
      </c>
      <c r="G14" s="6" t="n">
        <v>305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923621</v>
      </c>
      <c r="C4" s="6" t="n">
        <v>3807828</v>
      </c>
      <c r="D4" s="6" t="n">
        <v>3829614</v>
      </c>
    </row>
    <row r="5" spans="1:4">
      <c r="A5" s="3" t="s">
        <v>36</v>
      </c>
    </row>
    <row r="6" spans="1:4">
      <c r="A6" s="4" t="s">
        <v>37</v>
      </c>
      <c r="B6" s="5" t="n">
        <v>2890032</v>
      </c>
      <c r="C6" s="5" t="n">
        <v>2462008</v>
      </c>
      <c r="D6" s="5" t="n">
        <v>2432345</v>
      </c>
    </row>
    <row r="7" spans="1:4">
      <c r="A7" s="4" t="s">
        <v>38</v>
      </c>
      <c r="B7" s="5" t="n">
        <v>879495</v>
      </c>
      <c r="C7" s="5" t="n">
        <v>687389</v>
      </c>
      <c r="D7" s="5" t="n">
        <v>484891</v>
      </c>
    </row>
    <row r="8" spans="1:4">
      <c r="A8" s="4" t="s">
        <v>39</v>
      </c>
      <c r="B8" s="5" t="n">
        <v>200715</v>
      </c>
      <c r="C8" s="5" t="n">
        <v>135964</v>
      </c>
      <c r="D8" s="5" t="n">
        <v>125301</v>
      </c>
    </row>
    <row r="9" spans="1:4">
      <c r="A9" s="4" t="s">
        <v>40</v>
      </c>
      <c r="B9" s="5" t="n">
        <v>297202</v>
      </c>
      <c r="C9" s="5" t="n">
        <v>220602</v>
      </c>
      <c r="D9" s="5" t="n">
        <v>178265</v>
      </c>
    </row>
    <row r="10" spans="1:4">
      <c r="A10" s="4" t="s">
        <v>41</v>
      </c>
      <c r="B10" s="5" t="n">
        <v>42875</v>
      </c>
      <c r="C10" s="5" t="n">
        <v>29488</v>
      </c>
      <c r="D10" s="5" t="n">
        <v>19267</v>
      </c>
    </row>
    <row r="11" spans="1:4">
      <c r="A11" s="4" t="s">
        <v>42</v>
      </c>
      <c r="B11" s="5" t="n">
        <v>38552</v>
      </c>
      <c r="C11" s="5" t="n">
        <v>90784</v>
      </c>
      <c r="D11" s="5" t="n">
        <v>12096</v>
      </c>
    </row>
    <row r="12" spans="1:4">
      <c r="A12" s="4" t="s">
        <v>43</v>
      </c>
      <c r="B12" s="5" t="n">
        <v>4348871</v>
      </c>
      <c r="C12" s="5" t="n">
        <v>3626235</v>
      </c>
      <c r="D12" s="5" t="n">
        <v>3252165</v>
      </c>
    </row>
    <row r="13" spans="1:4">
      <c r="A13" s="4" t="s">
        <v>44</v>
      </c>
      <c r="B13" s="5" t="n">
        <v>574750</v>
      </c>
      <c r="C13" s="5" t="n">
        <v>181593</v>
      </c>
      <c r="D13" s="5" t="n">
        <v>577449</v>
      </c>
    </row>
    <row r="14" spans="1:4">
      <c r="A14" s="4" t="s">
        <v>45</v>
      </c>
      <c r="B14" s="5" t="n">
        <v>-30171</v>
      </c>
      <c r="C14" s="5" t="n">
        <v>-13061</v>
      </c>
      <c r="D14" s="5" t="n">
        <v>-86405</v>
      </c>
    </row>
    <row r="15" spans="1:4">
      <c r="A15" s="4" t="s">
        <v>46</v>
      </c>
      <c r="B15" s="5" t="n">
        <v>-277534</v>
      </c>
      <c r="C15" s="5" t="n">
        <v>-234661</v>
      </c>
      <c r="D15" s="5" t="n">
        <v>-178935</v>
      </c>
    </row>
    <row r="16" spans="1:4">
      <c r="A16" s="4" t="s">
        <v>47</v>
      </c>
      <c r="B16" s="5" t="n">
        <v>5524</v>
      </c>
      <c r="C16" s="5" t="n">
        <v>4128</v>
      </c>
      <c r="D16" s="5" t="n">
        <v>4954</v>
      </c>
    </row>
    <row r="17" spans="1:4">
      <c r="A17" s="4" t="s">
        <v>48</v>
      </c>
      <c r="B17" s="5" t="n">
        <v>272569</v>
      </c>
      <c r="C17" s="5" t="n">
        <v>-62001</v>
      </c>
      <c r="D17" s="5" t="n">
        <v>317063</v>
      </c>
    </row>
    <row r="18" spans="1:4">
      <c r="A18" s="4" t="s">
        <v>49</v>
      </c>
      <c r="B18" s="5" t="n">
        <v>-49731</v>
      </c>
      <c r="C18" s="5" t="n">
        <v>-8874</v>
      </c>
      <c r="D18" s="5" t="n">
        <v>-80291</v>
      </c>
    </row>
    <row r="19" spans="1:4">
      <c r="A19" s="4" t="s">
        <v>50</v>
      </c>
      <c r="B19" s="6" t="n">
        <v>222838</v>
      </c>
      <c r="C19" s="6" t="n">
        <v>-70875</v>
      </c>
      <c r="D19" s="6" t="n">
        <v>236772</v>
      </c>
    </row>
    <row r="20" spans="1:4">
      <c r="A20" s="3" t="s">
        <v>51</v>
      </c>
    </row>
    <row r="21" spans="1:4">
      <c r="A21" s="4" t="s">
        <v>52</v>
      </c>
      <c r="B21" s="7" t="n">
        <v>1.16</v>
      </c>
      <c r="C21" s="7" t="n">
        <v>-0.37</v>
      </c>
      <c r="D21" s="7" t="n">
        <v>1.27</v>
      </c>
    </row>
    <row r="22" spans="1:4">
      <c r="A22" s="4" t="s">
        <v>53</v>
      </c>
      <c r="B22" s="7" t="n">
        <v>1.13</v>
      </c>
      <c r="C22" s="7" t="n">
        <v>-0.37</v>
      </c>
      <c r="D22" s="7" t="n">
        <v>1.24</v>
      </c>
    </row>
    <row r="23" spans="1:4">
      <c r="A23" s="3" t="s">
        <v>54</v>
      </c>
    </row>
    <row r="24" spans="1:4">
      <c r="A24" s="4" t="s">
        <v>52</v>
      </c>
      <c r="B24" s="5" t="n">
        <v>192470</v>
      </c>
      <c r="C24" s="5" t="n">
        <v>189876</v>
      </c>
      <c r="D24" s="5" t="n">
        <v>186905</v>
      </c>
    </row>
    <row r="25" spans="1:4">
      <c r="A25" s="4" t="s">
        <v>53</v>
      </c>
      <c r="B25" s="5" t="n">
        <v>196459</v>
      </c>
      <c r="C25" s="5" t="n">
        <v>189876</v>
      </c>
      <c r="D25" s="5" t="n">
        <v>191450</v>
      </c>
    </row>
    <row r="26" spans="1:4">
      <c r="A26" s="3" t="s">
        <v>55</v>
      </c>
    </row>
    <row r="27" spans="1:4">
      <c r="A27" s="4" t="s">
        <v>50</v>
      </c>
      <c r="B27" s="6" t="n">
        <v>222838</v>
      </c>
      <c r="C27" s="6" t="n">
        <v>-70875</v>
      </c>
      <c r="D27" s="6" t="n">
        <v>236772</v>
      </c>
    </row>
    <row r="28" spans="1:4">
      <c r="A28" s="3" t="s">
        <v>56</v>
      </c>
    </row>
    <row r="29" spans="1:4">
      <c r="A29" s="4" t="s">
        <v>57</v>
      </c>
      <c r="B29" s="5" t="n">
        <v>-93528</v>
      </c>
      <c r="C29" s="5" t="n">
        <v>-80137</v>
      </c>
      <c r="D29" s="5" t="n">
        <v>-51411</v>
      </c>
    </row>
    <row r="30" spans="1:4">
      <c r="A30" s="4" t="s">
        <v>58</v>
      </c>
      <c r="B30" s="5" t="n">
        <v>-16002</v>
      </c>
      <c r="C30" s="5" t="n">
        <v>3571</v>
      </c>
      <c r="D30" s="5" t="n">
        <v>-11584</v>
      </c>
    </row>
    <row r="31" spans="1:4">
      <c r="A31" s="4" t="s">
        <v>59</v>
      </c>
      <c r="B31" s="5" t="n">
        <v>96</v>
      </c>
      <c r="C31" s="5" t="n">
        <v>-6181</v>
      </c>
      <c r="D31" s="5" t="n">
        <v>-6169</v>
      </c>
    </row>
    <row r="32" spans="1:4">
      <c r="A32" s="4" t="s">
        <v>60</v>
      </c>
      <c r="B32" s="5" t="n">
        <v>-4001</v>
      </c>
      <c r="C32" s="5" t="n">
        <v>-5383</v>
      </c>
      <c r="D32" s="5" t="n">
        <v>11892</v>
      </c>
    </row>
    <row r="33" spans="1:4">
      <c r="A33" s="4" t="s">
        <v>61</v>
      </c>
      <c r="B33" s="5" t="n">
        <v>-113435</v>
      </c>
      <c r="C33" s="5" t="n">
        <v>-88130</v>
      </c>
      <c r="D33" s="5" t="n">
        <v>-57272</v>
      </c>
    </row>
    <row r="34" spans="1:4">
      <c r="A34" s="4" t="s">
        <v>62</v>
      </c>
      <c r="B34" s="6" t="n">
        <v>109403</v>
      </c>
      <c r="C34" s="6" t="n">
        <v>-159005</v>
      </c>
      <c r="D34" s="6" t="n">
        <v>1795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117</v>
      </c>
      <c r="B7" s="4" t="s">
        <v>211</v>
      </c>
    </row>
    <row r="8" spans="1:2">
      <c r="A8" s="4" t="s">
        <v>212</v>
      </c>
      <c r="B8" s="4" t="s">
        <v>213</v>
      </c>
    </row>
    <row r="9" spans="1:2">
      <c r="A9" s="4" t="s">
        <v>189</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4" t="s">
        <v>245</v>
      </c>
    </row>
    <row r="4" spans="1:2">
      <c r="A4" s="4" t="s">
        <v>246</v>
      </c>
      <c r="B4" s="4" t="s">
        <v>247</v>
      </c>
    </row>
    <row r="5" spans="1:2">
      <c r="A5" s="4" t="s">
        <v>248</v>
      </c>
      <c r="B5" s="4" t="s">
        <v>249</v>
      </c>
    </row>
    <row r="6" spans="1:2">
      <c r="A6" s="4" t="s">
        <v>250</v>
      </c>
      <c r="B6" s="4" t="s">
        <v>251</v>
      </c>
    </row>
    <row r="7" spans="1:2">
      <c r="A7" s="4" t="s">
        <v>252</v>
      </c>
    </row>
    <row r="8" spans="1:2">
      <c r="A8" s="4" t="s">
        <v>246</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72</v>
      </c>
    </row>
    <row r="4" spans="1:2">
      <c r="A4" s="4" t="s">
        <v>264</v>
      </c>
      <c r="B4" s="4" t="s">
        <v>265</v>
      </c>
    </row>
    <row r="5" spans="1:2">
      <c r="A5" s="4" t="s">
        <v>117</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428228</v>
      </c>
      <c r="C3" s="6" t="n">
        <v>562884</v>
      </c>
    </row>
    <row r="4" spans="1:3">
      <c r="A4" s="4" t="s">
        <v>66</v>
      </c>
      <c r="B4" s="5" t="n">
        <v>952367</v>
      </c>
      <c r="C4" s="5" t="n">
        <v>833041</v>
      </c>
    </row>
    <row r="5" spans="1:3">
      <c r="A5" s="4" t="s">
        <v>67</v>
      </c>
      <c r="B5" s="5" t="n">
        <v>473267</v>
      </c>
      <c r="C5" s="5" t="n">
        <v>441815</v>
      </c>
    </row>
    <row r="6" spans="1:3">
      <c r="A6" s="4" t="s">
        <v>68</v>
      </c>
      <c r="B6" s="5" t="n">
        <v>139902</v>
      </c>
      <c r="C6" s="5" t="n">
        <v>166900</v>
      </c>
    </row>
    <row r="7" spans="1:3">
      <c r="A7" s="4" t="s">
        <v>69</v>
      </c>
      <c r="B7" s="5" t="n">
        <v>1993764</v>
      </c>
      <c r="C7" s="5" t="n">
        <v>2004640</v>
      </c>
    </row>
    <row r="8" spans="1:3">
      <c r="A8" s="4" t="s">
        <v>70</v>
      </c>
      <c r="B8" s="5" t="n">
        <v>474990</v>
      </c>
      <c r="C8" s="5" t="n">
        <v>528706</v>
      </c>
    </row>
    <row r="9" spans="1:3">
      <c r="A9" s="4" t="s">
        <v>71</v>
      </c>
      <c r="B9" s="5" t="n">
        <v>2768304</v>
      </c>
      <c r="C9" s="5" t="n">
        <v>2690636</v>
      </c>
    </row>
    <row r="10" spans="1:3">
      <c r="A10" s="4" t="s">
        <v>72</v>
      </c>
      <c r="B10" s="5" t="n">
        <v>1799065</v>
      </c>
      <c r="C10" s="5" t="n">
        <v>2147483</v>
      </c>
    </row>
    <row r="11" spans="1:3">
      <c r="A11" s="4" t="s">
        <v>73</v>
      </c>
      <c r="B11" s="5" t="n">
        <v>105863</v>
      </c>
      <c r="C11" s="5" t="n">
        <v>131166</v>
      </c>
    </row>
    <row r="12" spans="1:3">
      <c r="A12" s="4" t="s">
        <v>74</v>
      </c>
      <c r="B12" s="5" t="n">
        <v>7141986</v>
      </c>
      <c r="C12" s="5" t="n">
        <v>7502631</v>
      </c>
    </row>
    <row r="13" spans="1:3">
      <c r="A13" s="3" t="s">
        <v>75</v>
      </c>
    </row>
    <row r="14" spans="1:3">
      <c r="A14" s="4" t="s">
        <v>76</v>
      </c>
      <c r="B14" s="5" t="n">
        <v>415921</v>
      </c>
      <c r="C14" s="5" t="n">
        <v>300829</v>
      </c>
    </row>
    <row r="15" spans="1:3">
      <c r="A15" s="4" t="s">
        <v>77</v>
      </c>
      <c r="B15" s="5" t="n">
        <v>429397</v>
      </c>
      <c r="C15" s="5" t="n">
        <v>371743</v>
      </c>
    </row>
    <row r="16" spans="1:3">
      <c r="A16" s="4" t="s">
        <v>78</v>
      </c>
      <c r="B16" s="5" t="n">
        <v>12500</v>
      </c>
      <c r="C16" s="5" t="n">
        <v>12520</v>
      </c>
    </row>
    <row r="17" spans="1:3">
      <c r="A17" s="4" t="s">
        <v>79</v>
      </c>
      <c r="B17" s="5" t="n">
        <v>857818</v>
      </c>
      <c r="C17" s="5" t="n">
        <v>685092</v>
      </c>
    </row>
    <row r="18" spans="1:3">
      <c r="A18" s="4" t="s">
        <v>80</v>
      </c>
      <c r="B18" s="5" t="n">
        <v>4549510</v>
      </c>
      <c r="C18" s="5" t="n">
        <v>5231131</v>
      </c>
    </row>
    <row r="19" spans="1:3">
      <c r="A19" s="4" t="s">
        <v>81</v>
      </c>
      <c r="B19" s="5" t="n">
        <v>199121</v>
      </c>
      <c r="C19" s="5" t="n">
        <v>202487</v>
      </c>
    </row>
    <row r="20" spans="1:3">
      <c r="A20" s="4" t="s">
        <v>82</v>
      </c>
      <c r="B20" s="5" t="n">
        <v>31671</v>
      </c>
      <c r="C20" s="5" t="n">
        <v>37102</v>
      </c>
    </row>
    <row r="21" spans="1:3">
      <c r="A21" s="4" t="s">
        <v>83</v>
      </c>
      <c r="B21" s="5" t="n">
        <v>109782</v>
      </c>
      <c r="C21" s="5" t="n">
        <v>124099</v>
      </c>
    </row>
    <row r="22" spans="1:3">
      <c r="A22" s="4" t="s">
        <v>84</v>
      </c>
      <c r="B22" s="5" t="n">
        <v>5747902</v>
      </c>
      <c r="C22" s="5" t="n">
        <v>6279911</v>
      </c>
    </row>
    <row r="23" spans="1:3">
      <c r="A23" s="4" t="s">
        <v>85</v>
      </c>
      <c r="B23" s="4" t="s">
        <v>86</v>
      </c>
      <c r="C23" s="4" t="s">
        <v>86</v>
      </c>
    </row>
    <row r="24" spans="1:3">
      <c r="A24" s="3" t="s">
        <v>87</v>
      </c>
    </row>
    <row r="25" spans="1:3">
      <c r="A25" s="4" t="s">
        <v>88</v>
      </c>
      <c r="B25" s="4" t="s">
        <v>86</v>
      </c>
      <c r="C25" s="4" t="s">
        <v>86</v>
      </c>
    </row>
    <row r="26" spans="1:3">
      <c r="A26" s="4" t="s">
        <v>89</v>
      </c>
      <c r="B26" s="5" t="n">
        <v>1950</v>
      </c>
      <c r="C26" s="5" t="n">
        <v>1923</v>
      </c>
    </row>
    <row r="27" spans="1:3">
      <c r="A27" s="4" t="s">
        <v>90</v>
      </c>
      <c r="B27" s="5" t="n">
        <v>2282014</v>
      </c>
      <c r="C27" s="5" t="n">
        <v>2216202</v>
      </c>
    </row>
    <row r="28" spans="1:3">
      <c r="A28" s="4" t="s">
        <v>91</v>
      </c>
      <c r="B28" s="5" t="n">
        <v>-589556</v>
      </c>
      <c r="C28" s="5" t="n">
        <v>-812394</v>
      </c>
    </row>
    <row r="29" spans="1:3">
      <c r="A29" s="4" t="s">
        <v>92</v>
      </c>
      <c r="B29" s="5" t="n">
        <v>-285113</v>
      </c>
      <c r="C29" s="5" t="n">
        <v>-171678</v>
      </c>
    </row>
    <row r="30" spans="1:3">
      <c r="A30" s="4" t="s">
        <v>93</v>
      </c>
      <c r="B30" s="5" t="n">
        <v>-15211</v>
      </c>
      <c r="C30" s="5" t="n">
        <v>-11333</v>
      </c>
    </row>
    <row r="31" spans="1:3">
      <c r="A31" s="4" t="s">
        <v>94</v>
      </c>
      <c r="B31" s="5" t="n">
        <v>1394084</v>
      </c>
      <c r="C31" s="5" t="n">
        <v>1222720</v>
      </c>
    </row>
    <row r="32" spans="1:3">
      <c r="A32" s="4" t="s">
        <v>95</v>
      </c>
      <c r="B32" s="6" t="n">
        <v>7141986</v>
      </c>
      <c r="C32" s="6" t="n">
        <v>7502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row>
    <row r="6" spans="1:2">
      <c r="A6" s="4" t="s">
        <v>294</v>
      </c>
      <c r="B6" s="4" t="s">
        <v>295</v>
      </c>
    </row>
    <row r="7" spans="1:2">
      <c r="A7" s="4" t="s">
        <v>296</v>
      </c>
    </row>
    <row r="8" spans="1:2">
      <c r="A8" s="4" t="s">
        <v>294</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19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0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32</v>
      </c>
    </row>
    <row r="2" spans="1:4">
      <c r="A2" s="4" t="s">
        <v>360</v>
      </c>
    </row>
    <row r="3" spans="1:4">
      <c r="A3" s="3" t="s">
        <v>361</v>
      </c>
    </row>
    <row r="4" spans="1:4">
      <c r="A4" s="4" t="s">
        <v>362</v>
      </c>
      <c r="C4" s="4" t="s">
        <v>363</v>
      </c>
      <c r="D4" s="4" t="s">
        <v>364</v>
      </c>
    </row>
    <row r="5" spans="1:4">
      <c r="A5" s="4" t="s">
        <v>245</v>
      </c>
    </row>
    <row r="6" spans="1:4">
      <c r="A6" s="3" t="s">
        <v>361</v>
      </c>
    </row>
    <row r="7" spans="1:4">
      <c r="A7" s="4" t="s">
        <v>365</v>
      </c>
      <c r="B7"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B1" s="2" t="s">
        <v>1</v>
      </c>
    </row>
    <row r="2" spans="1:4">
      <c r="B2" s="2" t="s">
        <v>2</v>
      </c>
      <c r="C2" s="2" t="s">
        <v>32</v>
      </c>
      <c r="D2" s="2" t="s">
        <v>33</v>
      </c>
    </row>
    <row r="3" spans="1:4">
      <c r="A3" s="3" t="s">
        <v>367</v>
      </c>
    </row>
    <row r="4" spans="1:4">
      <c r="A4" s="4" t="s">
        <v>368</v>
      </c>
      <c r="B4" s="6" t="n">
        <v>15300000</v>
      </c>
      <c r="C4" s="6" t="n">
        <v>74400000</v>
      </c>
      <c r="D4" s="6" t="n">
        <v>4900000</v>
      </c>
    </row>
    <row r="5" spans="1:4">
      <c r="A5" s="4" t="s">
        <v>369</v>
      </c>
      <c r="B5" s="5" t="n">
        <v>23300000</v>
      </c>
      <c r="C5" s="5" t="n">
        <v>5500000</v>
      </c>
      <c r="D5" s="5" t="n">
        <v>7200000</v>
      </c>
    </row>
    <row r="6" spans="1:4">
      <c r="A6" s="4" t="s">
        <v>370</v>
      </c>
      <c r="B6" s="6" t="n">
        <v>38552000</v>
      </c>
      <c r="C6" s="5" t="n">
        <v>90784000</v>
      </c>
      <c r="D6" s="5" t="n">
        <v>12096000</v>
      </c>
    </row>
    <row r="7" spans="1:4">
      <c r="A7" s="4" t="s">
        <v>371</v>
      </c>
      <c r="B7" s="4" t="s">
        <v>372</v>
      </c>
    </row>
    <row r="8" spans="1:4">
      <c r="A8" s="4" t="s">
        <v>373</v>
      </c>
      <c r="B8" s="6" t="n">
        <v>606100000</v>
      </c>
    </row>
    <row r="9" spans="1:4">
      <c r="A9" s="4" t="s">
        <v>374</v>
      </c>
      <c r="B9" s="4" t="s">
        <v>375</v>
      </c>
    </row>
    <row r="10" spans="1:4">
      <c r="A10" s="4" t="s">
        <v>376</v>
      </c>
      <c r="B10" s="6" t="n">
        <v>20000000</v>
      </c>
      <c r="C10" s="5" t="n">
        <v>13600000</v>
      </c>
      <c r="D10" s="5" t="n">
        <v>10500000</v>
      </c>
    </row>
    <row r="11" spans="1:4">
      <c r="A11" s="4" t="s">
        <v>377</v>
      </c>
      <c r="B11" s="6" t="n">
        <v>9500000</v>
      </c>
      <c r="C11" s="6" t="n">
        <v>15100000</v>
      </c>
      <c r="D11" s="6" t="n">
        <v>2700000</v>
      </c>
    </row>
    <row r="12" spans="1:4">
      <c r="A12" s="4" t="s">
        <v>378</v>
      </c>
    </row>
    <row r="13" spans="1:4">
      <c r="A13" s="3" t="s">
        <v>367</v>
      </c>
    </row>
    <row r="14" spans="1:4">
      <c r="A14" s="4" t="s">
        <v>379</v>
      </c>
      <c r="B14" s="5" t="n">
        <v>1</v>
      </c>
      <c r="C14" s="8" t="n">
        <v>5.9</v>
      </c>
      <c r="D14" s="8" t="n">
        <v>1.4</v>
      </c>
    </row>
    <row r="15" spans="1:4">
      <c r="A15" s="4" t="s">
        <v>380</v>
      </c>
    </row>
    <row r="16" spans="1:4">
      <c r="A16" s="3" t="s">
        <v>367</v>
      </c>
    </row>
    <row r="17" spans="1:4">
      <c r="A17" s="4" t="s">
        <v>379</v>
      </c>
      <c r="C17" s="8" t="n">
        <v>4.3</v>
      </c>
    </row>
    <row r="18" spans="1:4">
      <c r="A18" s="4" t="s">
        <v>381</v>
      </c>
    </row>
    <row r="19" spans="1:4">
      <c r="A19" s="3" t="s">
        <v>367</v>
      </c>
    </row>
    <row r="20" spans="1:4">
      <c r="A20" s="4" t="s">
        <v>382</v>
      </c>
      <c r="B20" s="4" t="s">
        <v>383</v>
      </c>
      <c r="C20" s="4" t="s">
        <v>384</v>
      </c>
      <c r="D20" s="4" t="s">
        <v>385</v>
      </c>
    </row>
    <row r="21" spans="1:4">
      <c r="A21" s="4" t="s">
        <v>386</v>
      </c>
    </row>
    <row r="22" spans="1:4">
      <c r="A22" s="3" t="s">
        <v>367</v>
      </c>
    </row>
    <row r="23" spans="1:4">
      <c r="A23" s="4" t="s">
        <v>387</v>
      </c>
      <c r="B23" s="6" t="n">
        <v>0</v>
      </c>
      <c r="C23" s="6" t="n">
        <v>0</v>
      </c>
    </row>
    <row r="24" spans="1:4">
      <c r="A24" s="4" t="s">
        <v>388</v>
      </c>
    </row>
    <row r="25" spans="1:4">
      <c r="A25" s="3" t="s">
        <v>367</v>
      </c>
    </row>
    <row r="26" spans="1:4">
      <c r="A26" s="4" t="s">
        <v>389</v>
      </c>
      <c r="B26" s="6" t="n">
        <v>56200000</v>
      </c>
      <c r="C26" s="5" t="n">
        <v>29300000</v>
      </c>
      <c r="D26" s="6" t="n">
        <v>27200000</v>
      </c>
    </row>
    <row r="27" spans="1:4">
      <c r="A27" s="4" t="s">
        <v>390</v>
      </c>
    </row>
    <row r="28" spans="1:4">
      <c r="A28" s="3" t="s">
        <v>367</v>
      </c>
    </row>
    <row r="29" spans="1:4">
      <c r="A29" s="4" t="s">
        <v>370</v>
      </c>
      <c r="C29" s="6" t="n">
        <v>10900000</v>
      </c>
    </row>
    <row r="30" spans="1:4">
      <c r="A30" s="4" t="s">
        <v>391</v>
      </c>
    </row>
    <row r="31" spans="1:4">
      <c r="A31" s="3" t="s">
        <v>367</v>
      </c>
    </row>
    <row r="32" spans="1:4">
      <c r="A32" s="4" t="s">
        <v>392</v>
      </c>
      <c r="B32" s="4" t="s">
        <v>393</v>
      </c>
    </row>
    <row r="33" spans="1:4">
      <c r="A33" s="4" t="s">
        <v>394</v>
      </c>
    </row>
    <row r="34" spans="1:4">
      <c r="A34" s="3" t="s">
        <v>367</v>
      </c>
    </row>
    <row r="35" spans="1:4">
      <c r="A35" s="4" t="s">
        <v>392</v>
      </c>
      <c r="B35" s="4" t="s">
        <v>395</v>
      </c>
    </row>
    <row r="36" spans="1:4">
      <c r="A36" s="4" t="s">
        <v>396</v>
      </c>
    </row>
    <row r="37" spans="1:4">
      <c r="A37" s="3" t="s">
        <v>367</v>
      </c>
    </row>
    <row r="38" spans="1:4">
      <c r="A38" s="4" t="s">
        <v>397</v>
      </c>
      <c r="B38" s="4" t="s">
        <v>398</v>
      </c>
    </row>
    <row r="39" spans="1:4">
      <c r="A39" s="4" t="s">
        <v>399</v>
      </c>
    </row>
    <row r="40" spans="1:4">
      <c r="A40" s="3" t="s">
        <v>367</v>
      </c>
    </row>
    <row r="41" spans="1:4">
      <c r="A41" s="4" t="s">
        <v>397</v>
      </c>
      <c r="B41" s="4" t="s">
        <v>400</v>
      </c>
    </row>
    <row r="42" spans="1:4">
      <c r="A42" s="4" t="s">
        <v>401</v>
      </c>
    </row>
    <row r="43" spans="1:4">
      <c r="A43" s="3" t="s">
        <v>367</v>
      </c>
    </row>
    <row r="44" spans="1:4">
      <c r="A44" s="4" t="s">
        <v>397</v>
      </c>
      <c r="B44" s="4" t="s">
        <v>402</v>
      </c>
    </row>
    <row r="45" spans="1:4">
      <c r="A45" s="4" t="s">
        <v>403</v>
      </c>
    </row>
    <row r="46" spans="1:4">
      <c r="A46" s="3" t="s">
        <v>367</v>
      </c>
    </row>
    <row r="47" spans="1:4">
      <c r="A47" s="4" t="s">
        <v>397</v>
      </c>
      <c r="B47" s="4" t="s">
        <v>3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411</v>
      </c>
    </row>
    <row r="4" spans="1:12">
      <c r="A4" s="4" t="s">
        <v>412</v>
      </c>
      <c r="B4" s="6" t="n">
        <v>54466</v>
      </c>
      <c r="C4" s="6" t="n">
        <v>93831</v>
      </c>
      <c r="D4" s="6" t="n">
        <v>61961</v>
      </c>
      <c r="E4" s="6" t="n">
        <v>12580</v>
      </c>
      <c r="F4" s="6" t="n">
        <v>-75147</v>
      </c>
      <c r="G4" s="6" t="n">
        <v>-80796</v>
      </c>
      <c r="H4" s="6" t="n">
        <v>45592</v>
      </c>
      <c r="I4" s="6" t="n">
        <v>39476</v>
      </c>
      <c r="J4" s="6" t="n">
        <v>222838</v>
      </c>
      <c r="K4" s="6" t="n">
        <v>-70875</v>
      </c>
      <c r="L4" s="6" t="n">
        <v>236772</v>
      </c>
    </row>
    <row r="5" spans="1:12">
      <c r="A5" s="3" t="s">
        <v>413</v>
      </c>
    </row>
    <row r="6" spans="1:12">
      <c r="A6" s="4" t="s">
        <v>414</v>
      </c>
      <c r="J6" s="5" t="n">
        <v>192470</v>
      </c>
      <c r="K6" s="5" t="n">
        <v>189876</v>
      </c>
      <c r="L6" s="5" t="n">
        <v>186905</v>
      </c>
    </row>
    <row r="7" spans="1:12">
      <c r="A7" s="4" t="s">
        <v>415</v>
      </c>
      <c r="J7" s="5" t="n">
        <v>3989</v>
      </c>
      <c r="L7" s="5" t="n">
        <v>4545</v>
      </c>
    </row>
    <row r="8" spans="1:12">
      <c r="A8" s="4" t="s">
        <v>416</v>
      </c>
      <c r="J8" s="5" t="n">
        <v>196459</v>
      </c>
      <c r="K8" s="5" t="n">
        <v>189876</v>
      </c>
      <c r="L8" s="5" t="n">
        <v>191450</v>
      </c>
    </row>
    <row r="9" spans="1:12">
      <c r="A9" s="3" t="s">
        <v>51</v>
      </c>
    </row>
    <row r="10" spans="1:12">
      <c r="A10" s="4" t="s">
        <v>52</v>
      </c>
      <c r="B10" s="7" t="n">
        <v>0.28</v>
      </c>
      <c r="C10" s="7" t="n">
        <v>0.49</v>
      </c>
      <c r="D10" s="7" t="n">
        <v>0.32</v>
      </c>
      <c r="E10" s="7" t="n">
        <v>0.07000000000000001</v>
      </c>
      <c r="F10" s="7" t="n">
        <v>-0.39</v>
      </c>
      <c r="G10" s="7" t="n">
        <v>-0.42</v>
      </c>
      <c r="H10" s="7" t="n">
        <v>0.24</v>
      </c>
      <c r="I10" s="7" t="n">
        <v>0.21</v>
      </c>
      <c r="J10" s="7" t="n">
        <v>1.16</v>
      </c>
      <c r="K10" s="7" t="n">
        <v>-0.37</v>
      </c>
      <c r="L10" s="7" t="n">
        <v>1.27</v>
      </c>
    </row>
    <row r="11" spans="1:12">
      <c r="A11" s="4" t="s">
        <v>53</v>
      </c>
      <c r="B11" s="7" t="n">
        <v>0.28</v>
      </c>
      <c r="C11" s="7" t="n">
        <v>0.48</v>
      </c>
      <c r="D11" s="7" t="n">
        <v>0.32</v>
      </c>
      <c r="E11" s="7" t="n">
        <v>0.06</v>
      </c>
      <c r="F11" s="7" t="n">
        <v>-0.39</v>
      </c>
      <c r="G11" s="7" t="n">
        <v>-0.42</v>
      </c>
      <c r="H11" s="7" t="n">
        <v>0.24</v>
      </c>
      <c r="I11" s="7" t="n">
        <v>0.2</v>
      </c>
      <c r="J11" s="7" t="n">
        <v>1.13</v>
      </c>
      <c r="K11" s="7" t="n">
        <v>-0.37</v>
      </c>
      <c r="L11" s="7" t="n">
        <v>1.2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3" t="s">
        <v>97</v>
      </c>
    </row>
    <row r="3" spans="1:3">
      <c r="A3" s="4" t="s">
        <v>98</v>
      </c>
      <c r="B3" s="6" t="n">
        <v>17211</v>
      </c>
      <c r="C3" s="6" t="n">
        <v>19392</v>
      </c>
    </row>
    <row r="4" spans="1:3">
      <c r="A4" s="4" t="s">
        <v>99</v>
      </c>
      <c r="B4" s="6" t="n">
        <v>303734</v>
      </c>
      <c r="C4" s="6" t="n">
        <v>243806</v>
      </c>
    </row>
    <row r="5" spans="1:3">
      <c r="A5" s="4" t="s">
        <v>100</v>
      </c>
      <c r="B5" s="7" t="n">
        <v>0.01</v>
      </c>
      <c r="C5" s="7" t="n">
        <v>0.01</v>
      </c>
    </row>
    <row r="6" spans="1:3">
      <c r="A6" s="4" t="s">
        <v>101</v>
      </c>
      <c r="B6" s="5" t="n">
        <v>200000000</v>
      </c>
      <c r="C6" s="5" t="n">
        <v>200000000</v>
      </c>
    </row>
    <row r="7" spans="1:3">
      <c r="A7" s="4" t="s">
        <v>102</v>
      </c>
      <c r="B7" s="5" t="n">
        <v>0</v>
      </c>
      <c r="C7" s="5" t="n">
        <v>0</v>
      </c>
    </row>
    <row r="8" spans="1:3">
      <c r="A8" s="4" t="s">
        <v>103</v>
      </c>
      <c r="B8" s="5" t="n">
        <v>0</v>
      </c>
      <c r="C8" s="5" t="n">
        <v>0</v>
      </c>
    </row>
    <row r="9" spans="1:3">
      <c r="A9" s="4" t="s">
        <v>104</v>
      </c>
      <c r="B9" s="7" t="n">
        <v>0.01</v>
      </c>
      <c r="C9" s="7" t="n">
        <v>0.01</v>
      </c>
    </row>
    <row r="10" spans="1:3">
      <c r="A10" s="4" t="s">
        <v>105</v>
      </c>
      <c r="B10" s="5" t="n">
        <v>1300000000</v>
      </c>
      <c r="C10" s="5" t="n">
        <v>1300000000</v>
      </c>
    </row>
    <row r="11" spans="1:3">
      <c r="A11" s="4" t="s">
        <v>106</v>
      </c>
      <c r="B11" s="5" t="n">
        <v>193837437</v>
      </c>
      <c r="C11" s="5" t="n">
        <v>191368727</v>
      </c>
    </row>
    <row r="12" spans="1:3">
      <c r="A12" s="4" t="s">
        <v>107</v>
      </c>
      <c r="B12" s="5" t="n">
        <v>193837437</v>
      </c>
      <c r="C12" s="5" t="n">
        <v>191368727</v>
      </c>
    </row>
    <row r="13" spans="1:3">
      <c r="A13" s="4" t="s">
        <v>108</v>
      </c>
      <c r="B13" s="5" t="n">
        <v>1129222</v>
      </c>
      <c r="C13" s="5" t="n">
        <v>986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7</v>
      </c>
      <c r="B1" s="2" t="s">
        <v>418</v>
      </c>
      <c r="C1" s="2" t="s">
        <v>359</v>
      </c>
      <c r="D1" s="2" t="s">
        <v>2</v>
      </c>
      <c r="E1" s="2" t="s">
        <v>406</v>
      </c>
      <c r="F1" s="2" t="s">
        <v>4</v>
      </c>
      <c r="G1" s="2" t="s">
        <v>407</v>
      </c>
      <c r="H1" s="2" t="s">
        <v>32</v>
      </c>
      <c r="I1" s="2" t="s">
        <v>408</v>
      </c>
      <c r="J1" s="2" t="s">
        <v>409</v>
      </c>
      <c r="K1" s="2" t="s">
        <v>410</v>
      </c>
      <c r="L1" s="2" t="s">
        <v>2</v>
      </c>
      <c r="M1" s="2" t="s">
        <v>32</v>
      </c>
      <c r="N1" s="2" t="s">
        <v>33</v>
      </c>
    </row>
    <row r="2" spans="1:14">
      <c r="A2" s="3" t="s">
        <v>419</v>
      </c>
    </row>
    <row r="3" spans="1:14">
      <c r="A3" s="4" t="s">
        <v>35</v>
      </c>
      <c r="D3" s="6" t="n">
        <v>1178906</v>
      </c>
      <c r="E3" s="6" t="n">
        <v>1293948</v>
      </c>
      <c r="F3" s="6" t="n">
        <v>1306788</v>
      </c>
      <c r="G3" s="6" t="n">
        <v>1143979</v>
      </c>
      <c r="H3" s="6" t="n">
        <v>1142541</v>
      </c>
      <c r="I3" s="6" t="n">
        <v>972597</v>
      </c>
      <c r="J3" s="6" t="n">
        <v>867290</v>
      </c>
      <c r="K3" s="6" t="n">
        <v>825400</v>
      </c>
      <c r="L3" s="6" t="n">
        <v>4923621</v>
      </c>
      <c r="M3" s="6" t="n">
        <v>3807828</v>
      </c>
      <c r="N3" s="6" t="n">
        <v>3829614</v>
      </c>
    </row>
    <row r="4" spans="1:14">
      <c r="A4" s="4" t="s">
        <v>245</v>
      </c>
    </row>
    <row r="5" spans="1:14">
      <c r="A5" s="3" t="s">
        <v>419</v>
      </c>
    </row>
    <row r="6" spans="1:14">
      <c r="A6" s="4" t="s">
        <v>420</v>
      </c>
      <c r="C6" s="4" t="s">
        <v>421</v>
      </c>
    </row>
    <row r="7" spans="1:14">
      <c r="A7" s="4" t="s">
        <v>365</v>
      </c>
      <c r="C7" s="6" t="n">
        <v>3000000</v>
      </c>
    </row>
    <row r="8" spans="1:14">
      <c r="A8" s="4" t="s">
        <v>35</v>
      </c>
      <c r="L8" s="5" t="n">
        <v>1770300</v>
      </c>
      <c r="M8" s="5" t="n">
        <v>529600</v>
      </c>
    </row>
    <row r="9" spans="1:14">
      <c r="A9" s="4" t="s">
        <v>422</v>
      </c>
    </row>
    <row r="10" spans="1:14">
      <c r="A10" s="3" t="s">
        <v>419</v>
      </c>
    </row>
    <row r="11" spans="1:14">
      <c r="A11" s="4" t="s">
        <v>423</v>
      </c>
      <c r="M11" s="5" t="n">
        <v>93600</v>
      </c>
    </row>
    <row r="12" spans="1:14">
      <c r="A12" s="4" t="s">
        <v>424</v>
      </c>
      <c r="M12" s="5" t="n">
        <v>81600</v>
      </c>
    </row>
    <row r="13" spans="1:14">
      <c r="A13" s="4" t="s">
        <v>252</v>
      </c>
    </row>
    <row r="14" spans="1:14">
      <c r="A14" s="3" t="s">
        <v>419</v>
      </c>
    </row>
    <row r="15" spans="1:14">
      <c r="A15" s="4" t="s">
        <v>425</v>
      </c>
      <c r="B15" s="6" t="n">
        <v>45100</v>
      </c>
    </row>
    <row r="16" spans="1:14">
      <c r="A16" s="4" t="s">
        <v>420</v>
      </c>
      <c r="B16" s="4" t="s">
        <v>426</v>
      </c>
    </row>
    <row r="17" spans="1:14">
      <c r="A17" s="4" t="s">
        <v>365</v>
      </c>
      <c r="B17" s="6" t="n">
        <v>44500</v>
      </c>
    </row>
    <row r="18" spans="1:14">
      <c r="A18" s="4" t="s">
        <v>35</v>
      </c>
      <c r="L18" s="6" t="n">
        <v>17100</v>
      </c>
      <c r="M18" s="6" t="n">
        <v>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27</v>
      </c>
      <c r="B1" s="2" t="s">
        <v>1</v>
      </c>
      <c r="C1" s="2" t="s">
        <v>428</v>
      </c>
    </row>
    <row r="2" spans="1:5">
      <c r="B2" s="2" t="s">
        <v>2</v>
      </c>
      <c r="C2" s="2" t="s">
        <v>2</v>
      </c>
      <c r="D2" s="2" t="s">
        <v>32</v>
      </c>
      <c r="E2" s="2" t="s">
        <v>359</v>
      </c>
    </row>
    <row r="3" spans="1:5">
      <c r="A3" s="3" t="s">
        <v>419</v>
      </c>
    </row>
    <row r="4" spans="1:5">
      <c r="A4" s="4" t="s">
        <v>71</v>
      </c>
      <c r="B4" s="6" t="n">
        <v>2768304</v>
      </c>
      <c r="C4" s="6" t="n">
        <v>2768304</v>
      </c>
      <c r="D4" s="6" t="n">
        <v>2690636</v>
      </c>
    </row>
    <row r="5" spans="1:5">
      <c r="A5" s="4" t="s">
        <v>71</v>
      </c>
      <c r="B5" s="6" t="n">
        <v>-112100</v>
      </c>
    </row>
    <row r="6" spans="1:5">
      <c r="A6" s="4" t="s">
        <v>245</v>
      </c>
    </row>
    <row r="7" spans="1:5">
      <c r="A7" s="3" t="s">
        <v>419</v>
      </c>
    </row>
    <row r="8" spans="1:5">
      <c r="A8" s="4" t="s">
        <v>65</v>
      </c>
      <c r="E8" s="6" t="n">
        <v>63700</v>
      </c>
    </row>
    <row r="9" spans="1:5">
      <c r="A9" s="4" t="s">
        <v>116</v>
      </c>
      <c r="E9" s="5" t="n">
        <v>252900</v>
      </c>
    </row>
    <row r="10" spans="1:5">
      <c r="A10" s="4" t="s">
        <v>117</v>
      </c>
      <c r="E10" s="5" t="n">
        <v>266400</v>
      </c>
    </row>
    <row r="11" spans="1:5">
      <c r="A11" s="4" t="s">
        <v>429</v>
      </c>
      <c r="E11" s="5" t="n">
        <v>40000</v>
      </c>
    </row>
    <row r="12" spans="1:5">
      <c r="A12" s="4" t="s">
        <v>430</v>
      </c>
      <c r="E12" s="5" t="n">
        <v>247600</v>
      </c>
    </row>
    <row r="13" spans="1:5">
      <c r="A13" s="4" t="s">
        <v>71</v>
      </c>
      <c r="E13" s="5" t="n">
        <v>1242800</v>
      </c>
    </row>
    <row r="14" spans="1:5">
      <c r="A14" s="4" t="s">
        <v>431</v>
      </c>
      <c r="E14" s="5" t="n">
        <v>1150000</v>
      </c>
    </row>
    <row r="15" spans="1:5">
      <c r="A15" s="4" t="s">
        <v>73</v>
      </c>
      <c r="E15" s="5" t="n">
        <v>22300</v>
      </c>
    </row>
    <row r="16" spans="1:5">
      <c r="A16" s="4" t="s">
        <v>432</v>
      </c>
      <c r="E16" s="5" t="n">
        <v>-224200</v>
      </c>
    </row>
    <row r="17" spans="1:5">
      <c r="A17" s="4" t="s">
        <v>433</v>
      </c>
      <c r="E17" s="5" t="n">
        <v>-30500</v>
      </c>
    </row>
    <row r="18" spans="1:5">
      <c r="A18" s="4" t="s">
        <v>83</v>
      </c>
      <c r="E18" s="5" t="n">
        <v>-27100</v>
      </c>
    </row>
    <row r="19" spans="1:5">
      <c r="A19" s="4" t="s">
        <v>434</v>
      </c>
      <c r="E19" s="5" t="n">
        <v>3003900</v>
      </c>
    </row>
    <row r="20" spans="1:5">
      <c r="A20" s="4" t="s">
        <v>435</v>
      </c>
    </row>
    <row r="21" spans="1:5">
      <c r="A21" s="3" t="s">
        <v>419</v>
      </c>
    </row>
    <row r="22" spans="1:5">
      <c r="A22" s="4" t="s">
        <v>65</v>
      </c>
      <c r="E22" s="5" t="n">
        <v>63700</v>
      </c>
    </row>
    <row r="23" spans="1:5">
      <c r="A23" s="4" t="s">
        <v>116</v>
      </c>
      <c r="E23" s="5" t="n">
        <v>251000</v>
      </c>
    </row>
    <row r="24" spans="1:5">
      <c r="A24" s="4" t="s">
        <v>117</v>
      </c>
      <c r="E24" s="5" t="n">
        <v>254100</v>
      </c>
    </row>
    <row r="25" spans="1:5">
      <c r="A25" s="4" t="s">
        <v>429</v>
      </c>
      <c r="E25" s="5" t="n">
        <v>41600</v>
      </c>
    </row>
    <row r="26" spans="1:5">
      <c r="A26" s="4" t="s">
        <v>430</v>
      </c>
      <c r="E26" s="5" t="n">
        <v>246000</v>
      </c>
    </row>
    <row r="27" spans="1:5">
      <c r="A27" s="4" t="s">
        <v>71</v>
      </c>
      <c r="E27" s="5" t="n">
        <v>1425700</v>
      </c>
    </row>
    <row r="28" spans="1:5">
      <c r="A28" s="4" t="s">
        <v>431</v>
      </c>
      <c r="E28" s="5" t="n">
        <v>1086500</v>
      </c>
    </row>
    <row r="29" spans="1:5">
      <c r="A29" s="4" t="s">
        <v>73</v>
      </c>
      <c r="E29" s="5" t="n">
        <v>25300</v>
      </c>
    </row>
    <row r="30" spans="1:5">
      <c r="A30" s="4" t="s">
        <v>432</v>
      </c>
      <c r="E30" s="5" t="n">
        <v>-229000</v>
      </c>
    </row>
    <row r="31" spans="1:5">
      <c r="A31" s="4" t="s">
        <v>433</v>
      </c>
      <c r="E31" s="5" t="n">
        <v>-11600</v>
      </c>
    </row>
    <row r="32" spans="1:5">
      <c r="A32" s="4" t="s">
        <v>83</v>
      </c>
      <c r="E32" s="5" t="n">
        <v>-134900</v>
      </c>
    </row>
    <row r="33" spans="1:5">
      <c r="A33" s="4" t="s">
        <v>434</v>
      </c>
      <c r="E33" s="6" t="n">
        <v>3018400</v>
      </c>
    </row>
    <row r="34" spans="1:5">
      <c r="A34" s="4" t="s">
        <v>65</v>
      </c>
      <c r="C34" s="5" t="n">
        <v>0</v>
      </c>
    </row>
    <row r="35" spans="1:5">
      <c r="A35" s="4" t="s">
        <v>116</v>
      </c>
      <c r="C35" s="5" t="n">
        <v>-1900</v>
      </c>
    </row>
    <row r="36" spans="1:5">
      <c r="A36" s="4" t="s">
        <v>117</v>
      </c>
      <c r="C36" s="5" t="n">
        <v>-12300</v>
      </c>
    </row>
    <row r="37" spans="1:5">
      <c r="A37" s="4" t="s">
        <v>429</v>
      </c>
      <c r="C37" s="5" t="n">
        <v>1600</v>
      </c>
    </row>
    <row r="38" spans="1:5">
      <c r="A38" s="4" t="s">
        <v>430</v>
      </c>
      <c r="C38" s="5" t="n">
        <v>-1600</v>
      </c>
    </row>
    <row r="39" spans="1:5">
      <c r="A39" s="4" t="s">
        <v>71</v>
      </c>
      <c r="C39" s="5" t="n">
        <v>182900</v>
      </c>
    </row>
    <row r="40" spans="1:5">
      <c r="A40" s="4" t="s">
        <v>431</v>
      </c>
      <c r="C40" s="5" t="n">
        <v>-63500</v>
      </c>
    </row>
    <row r="41" spans="1:5">
      <c r="A41" s="4" t="s">
        <v>73</v>
      </c>
      <c r="C41" s="5" t="n">
        <v>3000</v>
      </c>
    </row>
    <row r="42" spans="1:5">
      <c r="A42" s="4" t="s">
        <v>432</v>
      </c>
      <c r="C42" s="5" t="n">
        <v>-4800</v>
      </c>
    </row>
    <row r="43" spans="1:5">
      <c r="A43" s="4" t="s">
        <v>433</v>
      </c>
      <c r="C43" s="5" t="n">
        <v>18900</v>
      </c>
    </row>
    <row r="44" spans="1:5">
      <c r="A44" s="4" t="s">
        <v>83</v>
      </c>
      <c r="C44" s="5" t="n">
        <v>-107800</v>
      </c>
    </row>
    <row r="45" spans="1:5">
      <c r="A45" s="4" t="s">
        <v>434</v>
      </c>
      <c r="C45" s="6" t="n">
        <v>14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36</v>
      </c>
      <c r="B1" s="2" t="s">
        <v>1</v>
      </c>
    </row>
    <row r="2" spans="1:2">
      <c r="B2" s="2" t="s">
        <v>437</v>
      </c>
    </row>
    <row r="3" spans="1:2">
      <c r="A3" s="3" t="s">
        <v>438</v>
      </c>
    </row>
    <row r="4" spans="1:2">
      <c r="A4" s="4" t="s">
        <v>439</v>
      </c>
      <c r="B4" s="6" t="n">
        <v>1086500</v>
      </c>
    </row>
    <row r="5" spans="1:2">
      <c r="A5" s="4" t="s">
        <v>440</v>
      </c>
    </row>
    <row r="6" spans="1:2">
      <c r="A6" s="3" t="s">
        <v>438</v>
      </c>
    </row>
    <row r="7" spans="1:2">
      <c r="A7" s="4" t="s">
        <v>439</v>
      </c>
      <c r="B7" s="6" t="n">
        <v>686200</v>
      </c>
    </row>
    <row r="8" spans="1:2">
      <c r="A8" s="4" t="s">
        <v>441</v>
      </c>
      <c r="B8" s="4" t="s">
        <v>442</v>
      </c>
    </row>
    <row r="9" spans="1:2">
      <c r="A9" s="4" t="s">
        <v>443</v>
      </c>
    </row>
    <row r="10" spans="1:2">
      <c r="A10" s="3" t="s">
        <v>438</v>
      </c>
    </row>
    <row r="11" spans="1:2">
      <c r="A11" s="4" t="s">
        <v>439</v>
      </c>
      <c r="B11" s="6" t="n">
        <v>53300</v>
      </c>
    </row>
    <row r="12" spans="1:2">
      <c r="A12" s="4" t="s">
        <v>441</v>
      </c>
      <c r="B12" s="4" t="s">
        <v>444</v>
      </c>
    </row>
    <row r="13" spans="1:2">
      <c r="A13" s="4" t="s">
        <v>445</v>
      </c>
    </row>
    <row r="14" spans="1:2">
      <c r="A14" s="3" t="s">
        <v>438</v>
      </c>
    </row>
    <row r="15" spans="1:2">
      <c r="A15" s="4" t="s">
        <v>439</v>
      </c>
      <c r="B15" s="6" t="n">
        <v>347000</v>
      </c>
    </row>
    <row r="16" spans="1:2">
      <c r="A16" s="4" t="s">
        <v>441</v>
      </c>
      <c r="B16"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32</v>
      </c>
      <c r="C2" s="2" t="s">
        <v>33</v>
      </c>
    </row>
    <row r="3" spans="1:3">
      <c r="A3" s="3" t="s">
        <v>448</v>
      </c>
    </row>
    <row r="4" spans="1:3">
      <c r="A4" s="4" t="s">
        <v>35</v>
      </c>
      <c r="B4" s="9" t="n">
        <v>4978.4</v>
      </c>
      <c r="C4" s="9" t="n">
        <v>5721.4</v>
      </c>
    </row>
    <row r="5" spans="1:3">
      <c r="A5" s="4" t="s">
        <v>449</v>
      </c>
      <c r="B5" s="9" t="n">
        <v>46.7</v>
      </c>
      <c r="C5" s="9" t="n">
        <v>157.3</v>
      </c>
    </row>
    <row r="6" spans="1:3">
      <c r="A6" s="4" t="s">
        <v>450</v>
      </c>
      <c r="B6" s="7" t="n">
        <v>0.24</v>
      </c>
      <c r="C6" s="7" t="n">
        <v>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1</v>
      </c>
      <c r="B1" s="2" t="s">
        <v>2</v>
      </c>
      <c r="C1" s="2" t="s">
        <v>32</v>
      </c>
      <c r="D1" s="2" t="s">
        <v>418</v>
      </c>
    </row>
    <row r="2" spans="1:4">
      <c r="A2" s="3" t="s">
        <v>419</v>
      </c>
    </row>
    <row r="3" spans="1:4">
      <c r="A3" s="4" t="s">
        <v>71</v>
      </c>
      <c r="B3" s="6" t="n">
        <v>2768304</v>
      </c>
      <c r="C3" s="6" t="n">
        <v>2690636</v>
      </c>
    </row>
    <row r="4" spans="1:4">
      <c r="A4" s="4" t="s">
        <v>252</v>
      </c>
    </row>
    <row r="5" spans="1:4">
      <c r="A5" s="3" t="s">
        <v>419</v>
      </c>
    </row>
    <row r="6" spans="1:4">
      <c r="A6" s="4" t="s">
        <v>65</v>
      </c>
      <c r="D6" s="6" t="n">
        <v>600</v>
      </c>
    </row>
    <row r="7" spans="1:4">
      <c r="A7" s="4" t="s">
        <v>116</v>
      </c>
      <c r="D7" s="5" t="n">
        <v>4200</v>
      </c>
    </row>
    <row r="8" spans="1:4">
      <c r="A8" s="4" t="s">
        <v>429</v>
      </c>
      <c r="D8" s="5" t="n">
        <v>3800</v>
      </c>
    </row>
    <row r="9" spans="1:4">
      <c r="A9" s="4" t="s">
        <v>430</v>
      </c>
      <c r="D9" s="5" t="n">
        <v>2500</v>
      </c>
    </row>
    <row r="10" spans="1:4">
      <c r="A10" s="4" t="s">
        <v>71</v>
      </c>
      <c r="D10" s="5" t="n">
        <v>20400</v>
      </c>
    </row>
    <row r="11" spans="1:4">
      <c r="A11" s="4" t="s">
        <v>431</v>
      </c>
      <c r="D11" s="5" t="n">
        <v>19100</v>
      </c>
    </row>
    <row r="12" spans="1:4">
      <c r="A12" s="4" t="s">
        <v>452</v>
      </c>
      <c r="D12" s="5" t="n">
        <v>-5500</v>
      </c>
    </row>
    <row r="13" spans="1:4">
      <c r="A13" s="4" t="s">
        <v>434</v>
      </c>
      <c r="D13" s="6" t="n">
        <v>45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9" t="n">
        <v>3011.1</v>
      </c>
      <c r="C3" s="9" t="n">
        <v>3067.3</v>
      </c>
    </row>
    <row r="4" spans="1:3">
      <c r="A4" s="4" t="s">
        <v>456</v>
      </c>
      <c r="B4" s="5" t="n">
        <v>1212</v>
      </c>
      <c r="C4" s="8" t="n">
        <v>919.8</v>
      </c>
    </row>
    <row r="5" spans="1:3">
      <c r="A5" s="4" t="s">
        <v>457</v>
      </c>
      <c r="B5" s="8" t="n">
        <v>1799.1</v>
      </c>
      <c r="C5" s="8" t="n">
        <v>2147.5</v>
      </c>
    </row>
    <row r="6" spans="1:3">
      <c r="A6" s="4" t="s">
        <v>458</v>
      </c>
    </row>
    <row r="7" spans="1:3">
      <c r="A7" s="3" t="s">
        <v>454</v>
      </c>
    </row>
    <row r="8" spans="1:3">
      <c r="A8" s="4" t="s">
        <v>455</v>
      </c>
      <c r="B8" s="8" t="n">
        <v>1837.6</v>
      </c>
      <c r="C8" s="8" t="n">
        <v>1929.5</v>
      </c>
    </row>
    <row r="9" spans="1:3">
      <c r="A9" s="4" t="s">
        <v>456</v>
      </c>
      <c r="B9" s="8" t="n">
        <v>757.7</v>
      </c>
      <c r="C9" s="5" t="n">
        <v>587</v>
      </c>
    </row>
    <row r="10" spans="1:3">
      <c r="A10" s="4" t="s">
        <v>457</v>
      </c>
      <c r="B10" s="8" t="n">
        <v>1079.9</v>
      </c>
      <c r="C10" s="8" t="n">
        <v>1342.5</v>
      </c>
    </row>
    <row r="11" spans="1:3">
      <c r="A11" s="4" t="s">
        <v>459</v>
      </c>
    </row>
    <row r="12" spans="1:3">
      <c r="A12" s="3" t="s">
        <v>454</v>
      </c>
    </row>
    <row r="13" spans="1:3">
      <c r="A13" s="4" t="s">
        <v>455</v>
      </c>
      <c r="B13" s="8" t="n">
        <v>606.2</v>
      </c>
      <c r="C13" s="8" t="n">
        <v>608.7</v>
      </c>
    </row>
    <row r="14" spans="1:3">
      <c r="A14" s="4" t="s">
        <v>456</v>
      </c>
      <c r="B14" s="8" t="n">
        <v>179.7</v>
      </c>
      <c r="C14" s="8" t="n">
        <v>145.5</v>
      </c>
    </row>
    <row r="15" spans="1:3">
      <c r="A15" s="4" t="s">
        <v>457</v>
      </c>
      <c r="B15" s="8" t="n">
        <v>426.5</v>
      </c>
      <c r="C15" s="8" t="n">
        <v>463.2</v>
      </c>
    </row>
    <row r="16" spans="1:3">
      <c r="A16" s="4" t="s">
        <v>460</v>
      </c>
    </row>
    <row r="17" spans="1:3">
      <c r="A17" s="3" t="s">
        <v>454</v>
      </c>
    </row>
    <row r="18" spans="1:3">
      <c r="A18" s="4" t="s">
        <v>455</v>
      </c>
      <c r="B18" s="5" t="n">
        <v>567</v>
      </c>
      <c r="C18" s="8" t="n">
        <v>528.8</v>
      </c>
    </row>
    <row r="19" spans="1:3">
      <c r="A19" s="4" t="s">
        <v>456</v>
      </c>
      <c r="B19" s="8" t="n">
        <v>274.3</v>
      </c>
      <c r="C19" s="8" t="n">
        <v>187.1</v>
      </c>
    </row>
    <row r="20" spans="1:3">
      <c r="A20" s="4" t="s">
        <v>457</v>
      </c>
      <c r="B20" s="8" t="n">
        <v>292.7</v>
      </c>
      <c r="C20" s="8" t="n">
        <v>341.7</v>
      </c>
    </row>
    <row r="21" spans="1:3">
      <c r="A21" s="4" t="s">
        <v>461</v>
      </c>
    </row>
    <row r="22" spans="1:3">
      <c r="A22" s="3" t="s">
        <v>454</v>
      </c>
    </row>
    <row r="23" spans="1:3">
      <c r="A23" s="4" t="s">
        <v>455</v>
      </c>
      <c r="B23" s="8" t="n">
        <v>0.3</v>
      </c>
      <c r="C23" s="8" t="n">
        <v>0.3</v>
      </c>
    </row>
    <row r="24" spans="1:3">
      <c r="A24" s="4" t="s">
        <v>456</v>
      </c>
      <c r="B24" s="9" t="n">
        <v>0.3</v>
      </c>
      <c r="C24" s="8" t="n">
        <v>0.2</v>
      </c>
    </row>
    <row r="25" spans="1:3">
      <c r="A25" s="4" t="s">
        <v>457</v>
      </c>
      <c r="C25" s="9"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2</v>
      </c>
      <c r="B1" s="2" t="s">
        <v>1</v>
      </c>
    </row>
    <row r="2" spans="1:4">
      <c r="B2" s="2" t="s">
        <v>2</v>
      </c>
      <c r="C2" s="2" t="s">
        <v>32</v>
      </c>
      <c r="D2" s="2" t="s">
        <v>33</v>
      </c>
    </row>
    <row r="3" spans="1:4">
      <c r="A3" s="3" t="s">
        <v>463</v>
      </c>
    </row>
    <row r="4" spans="1:4">
      <c r="A4" s="4" t="s">
        <v>464</v>
      </c>
      <c r="B4" s="6" t="n">
        <v>15000</v>
      </c>
      <c r="C4" s="6" t="n">
        <v>5500</v>
      </c>
    </row>
    <row r="5" spans="1:4">
      <c r="A5" s="4" t="s">
        <v>465</v>
      </c>
      <c r="B5" s="5" t="n">
        <v>297202</v>
      </c>
      <c r="C5" s="5" t="n">
        <v>220602</v>
      </c>
      <c r="D5" s="6" t="n">
        <v>178265</v>
      </c>
    </row>
    <row r="6" spans="1:4">
      <c r="A6" s="4" t="s">
        <v>368</v>
      </c>
      <c r="B6" s="6" t="n">
        <v>15300</v>
      </c>
      <c r="C6" s="6" t="n">
        <v>74400</v>
      </c>
      <c r="D6" s="6" t="n">
        <v>4900</v>
      </c>
    </row>
    <row r="7" spans="1:4">
      <c r="A7" s="4" t="s">
        <v>466</v>
      </c>
    </row>
    <row r="8" spans="1:4">
      <c r="A8" s="3" t="s">
        <v>463</v>
      </c>
    </row>
    <row r="9" spans="1:4">
      <c r="A9" s="4" t="s">
        <v>467</v>
      </c>
      <c r="B9" s="4" t="s">
        <v>4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1</v>
      </c>
    </row>
    <row r="2" spans="1:2">
      <c r="B2" s="2" t="s">
        <v>2</v>
      </c>
    </row>
    <row r="3" spans="1:2">
      <c r="A3" s="4" t="s">
        <v>458</v>
      </c>
    </row>
    <row r="4" spans="1:2">
      <c r="A4" s="3" t="s">
        <v>454</v>
      </c>
    </row>
    <row r="5" spans="1:2">
      <c r="A5" s="4" t="s">
        <v>470</v>
      </c>
      <c r="B5" s="4" t="s">
        <v>471</v>
      </c>
    </row>
    <row r="6" spans="1:2">
      <c r="A6" s="4" t="s">
        <v>459</v>
      </c>
    </row>
    <row r="7" spans="1:2">
      <c r="A7" s="3" t="s">
        <v>454</v>
      </c>
    </row>
    <row r="8" spans="1:2">
      <c r="A8" s="4" t="s">
        <v>470</v>
      </c>
      <c r="B8" s="4" t="s">
        <v>472</v>
      </c>
    </row>
    <row r="9" spans="1:2">
      <c r="A9" s="4" t="s">
        <v>460</v>
      </c>
    </row>
    <row r="10" spans="1:2">
      <c r="A10" s="3" t="s">
        <v>454</v>
      </c>
    </row>
    <row r="11" spans="1:2">
      <c r="A11" s="4" t="s">
        <v>470</v>
      </c>
      <c r="B11"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7</v>
      </c>
    </row>
    <row r="2" spans="1:2">
      <c r="A2" s="3" t="s">
        <v>169</v>
      </c>
    </row>
    <row r="3" spans="1:2">
      <c r="A3" s="5" t="n">
        <v>2017</v>
      </c>
      <c r="B3" s="9" t="n">
        <v>265.3</v>
      </c>
    </row>
    <row r="4" spans="1:2">
      <c r="A4" s="5" t="n">
        <v>2018</v>
      </c>
      <c r="B4" s="8" t="n">
        <v>254.1</v>
      </c>
    </row>
    <row r="5" spans="1:2">
      <c r="A5" s="5" t="n">
        <v>2019</v>
      </c>
      <c r="B5" s="8" t="n">
        <v>225.2</v>
      </c>
    </row>
    <row r="6" spans="1:2">
      <c r="A6" s="5" t="n">
        <v>2020</v>
      </c>
      <c r="B6" s="8" t="n">
        <v>219.1</v>
      </c>
    </row>
    <row r="7" spans="1:2">
      <c r="A7" s="5" t="n">
        <v>2021</v>
      </c>
      <c r="B7" s="9" t="n">
        <v>1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6" t="n">
        <v>2886300</v>
      </c>
      <c r="C4" s="6" t="n">
        <v>1573200</v>
      </c>
      <c r="D4" s="6" t="n">
        <v>1566900</v>
      </c>
    </row>
    <row r="5" spans="1:4">
      <c r="A5" s="4" t="s">
        <v>478</v>
      </c>
      <c r="C5" s="5" t="n">
        <v>1334800</v>
      </c>
      <c r="D5" s="5" t="n">
        <v>9600</v>
      </c>
    </row>
    <row r="6" spans="1:4">
      <c r="A6" s="4" t="s">
        <v>479</v>
      </c>
      <c r="B6" s="5" t="n">
        <v>112100</v>
      </c>
    </row>
    <row r="7" spans="1:4">
      <c r="A7" s="4" t="s">
        <v>480</v>
      </c>
      <c r="B7" s="5" t="n">
        <v>-19100</v>
      </c>
      <c r="C7" s="5" t="n">
        <v>-21700</v>
      </c>
      <c r="D7" s="5" t="n">
        <v>-3300</v>
      </c>
    </row>
    <row r="8" spans="1:4">
      <c r="A8" s="4" t="s">
        <v>481</v>
      </c>
      <c r="B8" s="5" t="n">
        <v>2979300</v>
      </c>
      <c r="C8" s="5" t="n">
        <v>2886300</v>
      </c>
      <c r="D8" s="5" t="n">
        <v>1573200</v>
      </c>
    </row>
    <row r="9" spans="1:4">
      <c r="A9" s="4" t="s">
        <v>482</v>
      </c>
      <c r="B9" s="5" t="n">
        <v>-195700</v>
      </c>
      <c r="C9" s="5" t="n">
        <v>-121300</v>
      </c>
      <c r="D9" s="5" t="n">
        <v>-116400</v>
      </c>
    </row>
    <row r="10" spans="1:4">
      <c r="A10" s="4" t="s">
        <v>483</v>
      </c>
      <c r="B10" s="5" t="n">
        <v>-15300</v>
      </c>
      <c r="C10" s="5" t="n">
        <v>-74400</v>
      </c>
      <c r="D10" s="5" t="n">
        <v>-4900</v>
      </c>
    </row>
    <row r="11" spans="1:4">
      <c r="A11" s="4" t="s">
        <v>484</v>
      </c>
      <c r="B11" s="5" t="n">
        <v>-211000</v>
      </c>
      <c r="C11" s="5" t="n">
        <v>-195700</v>
      </c>
      <c r="D11" s="5" t="n">
        <v>-121300</v>
      </c>
    </row>
    <row r="12" spans="1:4">
      <c r="A12" s="4" t="s">
        <v>485</v>
      </c>
      <c r="B12" s="5" t="n">
        <v>2768304</v>
      </c>
      <c r="C12" s="5" t="n">
        <v>2690636</v>
      </c>
    </row>
    <row r="13" spans="1:4">
      <c r="A13" s="4" t="s">
        <v>486</v>
      </c>
    </row>
    <row r="14" spans="1:4">
      <c r="A14" s="3" t="s">
        <v>476</v>
      </c>
    </row>
    <row r="15" spans="1:4">
      <c r="A15" s="4" t="s">
        <v>477</v>
      </c>
      <c r="B15" s="5" t="n">
        <v>1986600</v>
      </c>
      <c r="C15" s="5" t="n">
        <v>740100</v>
      </c>
      <c r="D15" s="5" t="n">
        <v>745800</v>
      </c>
    </row>
    <row r="16" spans="1:4">
      <c r="A16" s="4" t="s">
        <v>478</v>
      </c>
      <c r="C16" s="5" t="n">
        <v>1265100</v>
      </c>
      <c r="D16" s="5" t="n">
        <v>-5700</v>
      </c>
    </row>
    <row r="17" spans="1:4">
      <c r="A17" s="4" t="s">
        <v>479</v>
      </c>
      <c r="B17" s="5" t="n">
        <v>107700</v>
      </c>
    </row>
    <row r="18" spans="1:4">
      <c r="A18" s="4" t="s">
        <v>480</v>
      </c>
      <c r="B18" s="5" t="n">
        <v>-16800</v>
      </c>
      <c r="C18" s="5" t="n">
        <v>-18600</v>
      </c>
    </row>
    <row r="19" spans="1:4">
      <c r="A19" s="4" t="s">
        <v>481</v>
      </c>
      <c r="B19" s="5" t="n">
        <v>2077500</v>
      </c>
      <c r="C19" s="5" t="n">
        <v>1986600</v>
      </c>
      <c r="D19" s="5" t="n">
        <v>740100</v>
      </c>
    </row>
    <row r="20" spans="1:4">
      <c r="A20" s="4" t="s">
        <v>482</v>
      </c>
      <c r="B20" s="5" t="n">
        <v>-36200</v>
      </c>
      <c r="C20" s="5" t="n">
        <v>-36200</v>
      </c>
      <c r="D20" s="5" t="n">
        <v>-36200</v>
      </c>
    </row>
    <row r="21" spans="1:4">
      <c r="A21" s="4" t="s">
        <v>483</v>
      </c>
      <c r="B21" s="5" t="n">
        <v>-15300</v>
      </c>
    </row>
    <row r="22" spans="1:4">
      <c r="A22" s="4" t="s">
        <v>484</v>
      </c>
      <c r="B22" s="5" t="n">
        <v>-51500</v>
      </c>
      <c r="C22" s="5" t="n">
        <v>-36200</v>
      </c>
      <c r="D22" s="5" t="n">
        <v>-36200</v>
      </c>
    </row>
    <row r="23" spans="1:4">
      <c r="A23" s="4" t="s">
        <v>485</v>
      </c>
      <c r="B23" s="5" t="n">
        <v>2026000</v>
      </c>
    </row>
    <row r="24" spans="1:4">
      <c r="A24" s="4" t="s">
        <v>487</v>
      </c>
    </row>
    <row r="25" spans="1:4">
      <c r="A25" s="3" t="s">
        <v>476</v>
      </c>
    </row>
    <row r="26" spans="1:4">
      <c r="A26" s="4" t="s">
        <v>477</v>
      </c>
      <c r="B26" s="5" t="n">
        <v>899700</v>
      </c>
      <c r="C26" s="5" t="n">
        <v>833100</v>
      </c>
      <c r="D26" s="5" t="n">
        <v>821100</v>
      </c>
    </row>
    <row r="27" spans="1:4">
      <c r="A27" s="4" t="s">
        <v>478</v>
      </c>
      <c r="C27" s="5" t="n">
        <v>69700</v>
      </c>
      <c r="D27" s="5" t="n">
        <v>15300</v>
      </c>
    </row>
    <row r="28" spans="1:4">
      <c r="A28" s="4" t="s">
        <v>479</v>
      </c>
      <c r="B28" s="5" t="n">
        <v>4400</v>
      </c>
    </row>
    <row r="29" spans="1:4">
      <c r="A29" s="4" t="s">
        <v>480</v>
      </c>
      <c r="B29" s="5" t="n">
        <v>-2300</v>
      </c>
      <c r="C29" s="5" t="n">
        <v>-3100</v>
      </c>
      <c r="D29" s="5" t="n">
        <v>-3300</v>
      </c>
    </row>
    <row r="30" spans="1:4">
      <c r="A30" s="4" t="s">
        <v>481</v>
      </c>
      <c r="B30" s="5" t="n">
        <v>901800</v>
      </c>
      <c r="C30" s="5" t="n">
        <v>899700</v>
      </c>
      <c r="D30" s="5" t="n">
        <v>833100</v>
      </c>
    </row>
    <row r="31" spans="1:4">
      <c r="A31" s="4" t="s">
        <v>482</v>
      </c>
      <c r="B31" s="5" t="n">
        <v>-159500</v>
      </c>
      <c r="C31" s="5" t="n">
        <v>-85100</v>
      </c>
      <c r="D31" s="5" t="n">
        <v>-80200</v>
      </c>
    </row>
    <row r="32" spans="1:4">
      <c r="A32" s="4" t="s">
        <v>483</v>
      </c>
      <c r="C32" s="5" t="n">
        <v>-74400</v>
      </c>
      <c r="D32" s="5" t="n">
        <v>-4900</v>
      </c>
    </row>
    <row r="33" spans="1:4">
      <c r="A33" s="4" t="s">
        <v>484</v>
      </c>
      <c r="B33" s="5" t="n">
        <v>-159500</v>
      </c>
      <c r="C33" s="6" t="n">
        <v>-159500</v>
      </c>
      <c r="D33" s="6" t="n">
        <v>-85100</v>
      </c>
    </row>
    <row r="34" spans="1:4">
      <c r="A34" s="4" t="s">
        <v>485</v>
      </c>
      <c r="B34" s="6" t="n">
        <v>742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50</v>
      </c>
      <c r="B4" s="6" t="n">
        <v>222838</v>
      </c>
      <c r="C4" s="6" t="n">
        <v>-70875</v>
      </c>
      <c r="D4" s="6" t="n">
        <v>236772</v>
      </c>
    </row>
    <row r="5" spans="1:4">
      <c r="A5" s="3" t="s">
        <v>111</v>
      </c>
    </row>
    <row r="6" spans="1:4">
      <c r="A6" s="4" t="s">
        <v>112</v>
      </c>
      <c r="B6" s="5" t="n">
        <v>399053</v>
      </c>
      <c r="C6" s="5" t="n">
        <v>303500</v>
      </c>
      <c r="D6" s="5" t="n">
        <v>259504</v>
      </c>
    </row>
    <row r="7" spans="1:4">
      <c r="A7" s="4" t="s">
        <v>113</v>
      </c>
      <c r="B7" s="5" t="n">
        <v>35006</v>
      </c>
      <c r="C7" s="5" t="n">
        <v>28665</v>
      </c>
      <c r="D7" s="5" t="n">
        <v>21092</v>
      </c>
    </row>
    <row r="8" spans="1:4">
      <c r="A8" s="4" t="s">
        <v>81</v>
      </c>
      <c r="B8" s="5" t="n">
        <v>-100878</v>
      </c>
      <c r="C8" s="5" t="n">
        <v>-101826</v>
      </c>
      <c r="D8" s="5" t="n">
        <v>-33278</v>
      </c>
    </row>
    <row r="9" spans="1:4">
      <c r="A9" s="4" t="s">
        <v>42</v>
      </c>
      <c r="B9" s="5" t="n">
        <v>38552</v>
      </c>
      <c r="C9" s="5" t="n">
        <v>90784</v>
      </c>
      <c r="D9" s="5" t="n">
        <v>12096</v>
      </c>
    </row>
    <row r="10" spans="1:4">
      <c r="A10" s="4" t="s">
        <v>114</v>
      </c>
      <c r="B10" s="5" t="n">
        <v>-14993</v>
      </c>
      <c r="C10" s="5" t="n">
        <v>-24754</v>
      </c>
      <c r="D10" s="5" t="n">
        <v>-11411</v>
      </c>
    </row>
    <row r="11" spans="1:4">
      <c r="A11" s="3" t="s">
        <v>115</v>
      </c>
    </row>
    <row r="12" spans="1:4">
      <c r="A12" s="4" t="s">
        <v>116</v>
      </c>
      <c r="B12" s="5" t="n">
        <v>-100867</v>
      </c>
      <c r="C12" s="5" t="n">
        <v>-6984</v>
      </c>
      <c r="D12" s="5" t="n">
        <v>-18824</v>
      </c>
    </row>
    <row r="13" spans="1:4">
      <c r="A13" s="4" t="s">
        <v>117</v>
      </c>
      <c r="B13" s="5" t="n">
        <v>-31996</v>
      </c>
      <c r="C13" s="5" t="n">
        <v>162164</v>
      </c>
      <c r="D13" s="5" t="n">
        <v>-4324</v>
      </c>
    </row>
    <row r="14" spans="1:4">
      <c r="A14" s="4" t="s">
        <v>68</v>
      </c>
      <c r="B14" s="5" t="n">
        <v>14273</v>
      </c>
      <c r="C14" s="5" t="n">
        <v>-65271</v>
      </c>
      <c r="D14" s="5" t="n">
        <v>1502</v>
      </c>
    </row>
    <row r="15" spans="1:4">
      <c r="A15" s="4" t="s">
        <v>118</v>
      </c>
      <c r="B15" s="5" t="n">
        <v>191405</v>
      </c>
      <c r="C15" s="5" t="n">
        <v>6921</v>
      </c>
      <c r="D15" s="5" t="n">
        <v>-109922</v>
      </c>
    </row>
    <row r="16" spans="1:4">
      <c r="A16" s="4" t="s">
        <v>83</v>
      </c>
      <c r="B16" s="5" t="n">
        <v>-35950</v>
      </c>
      <c r="C16" s="5" t="n">
        <v>-13320</v>
      </c>
      <c r="D16" s="5" t="n">
        <v>-49265</v>
      </c>
    </row>
    <row r="17" spans="1:4">
      <c r="A17" s="4" t="s">
        <v>73</v>
      </c>
      <c r="B17" s="5" t="n">
        <v>-1834</v>
      </c>
      <c r="C17" s="5" t="n">
        <v>-11966</v>
      </c>
      <c r="D17" s="5" t="n">
        <v>715</v>
      </c>
    </row>
    <row r="18" spans="1:4">
      <c r="A18" s="4" t="s">
        <v>119</v>
      </c>
      <c r="B18" s="5" t="n">
        <v>-8384</v>
      </c>
      <c r="C18" s="5" t="n">
        <v>5022</v>
      </c>
      <c r="D18" s="5" t="n">
        <v>-15239</v>
      </c>
    </row>
    <row r="19" spans="1:4">
      <c r="A19" s="4" t="s">
        <v>120</v>
      </c>
      <c r="B19" s="5" t="n">
        <v>606225</v>
      </c>
      <c r="C19" s="5" t="n">
        <v>302060</v>
      </c>
      <c r="D19" s="5" t="n">
        <v>289418</v>
      </c>
    </row>
    <row r="20" spans="1:4">
      <c r="A20" s="3" t="s">
        <v>121</v>
      </c>
    </row>
    <row r="21" spans="1:4">
      <c r="A21" s="4" t="s">
        <v>122</v>
      </c>
      <c r="B21" s="5" t="n">
        <v>-68314</v>
      </c>
      <c r="C21" s="5" t="n">
        <v>-56501</v>
      </c>
      <c r="D21" s="5" t="n">
        <v>-36935</v>
      </c>
    </row>
    <row r="22" spans="1:4">
      <c r="A22" s="4" t="s">
        <v>123</v>
      </c>
      <c r="B22" s="5" t="n">
        <v>4084</v>
      </c>
      <c r="C22" s="5" t="n">
        <v>3417</v>
      </c>
      <c r="D22" s="5" t="n">
        <v>4575</v>
      </c>
    </row>
    <row r="23" spans="1:4">
      <c r="A23" s="4" t="s">
        <v>124</v>
      </c>
      <c r="B23" s="5" t="n">
        <v>6098</v>
      </c>
      <c r="C23" s="5" t="n">
        <v>-3000991</v>
      </c>
      <c r="D23" s="5" t="n">
        <v>-41794</v>
      </c>
    </row>
    <row r="24" spans="1:4">
      <c r="A24" s="4" t="s">
        <v>125</v>
      </c>
      <c r="B24" s="5" t="n">
        <v>1292</v>
      </c>
      <c r="C24" s="5" t="n">
        <v>2817</v>
      </c>
      <c r="D24" s="5" t="n">
        <v>12761</v>
      </c>
    </row>
    <row r="25" spans="1:4">
      <c r="A25" s="4" t="s">
        <v>126</v>
      </c>
      <c r="D25" s="5" t="n">
        <v>-15000</v>
      </c>
    </row>
    <row r="26" spans="1:4">
      <c r="A26" s="4" t="s">
        <v>119</v>
      </c>
      <c r="B26" s="5" t="n">
        <v>2253</v>
      </c>
      <c r="C26" s="5" t="n">
        <v>646</v>
      </c>
      <c r="D26" s="5" t="n">
        <v>441</v>
      </c>
    </row>
    <row r="27" spans="1:4">
      <c r="A27" s="4" t="s">
        <v>127</v>
      </c>
      <c r="B27" s="5" t="n">
        <v>-54587</v>
      </c>
      <c r="C27" s="5" t="n">
        <v>-3050612</v>
      </c>
      <c r="D27" s="5" t="n">
        <v>-75952</v>
      </c>
    </row>
    <row r="28" spans="1:4">
      <c r="A28" s="3" t="s">
        <v>128</v>
      </c>
    </row>
    <row r="29" spans="1:4">
      <c r="A29" s="4" t="s">
        <v>129</v>
      </c>
      <c r="B29" s="5" t="n">
        <v>-718914</v>
      </c>
      <c r="C29" s="5" t="n">
        <v>-619056</v>
      </c>
      <c r="D29" s="5" t="n">
        <v>-1124392</v>
      </c>
    </row>
    <row r="30" spans="1:4">
      <c r="A30" s="4" t="s">
        <v>130</v>
      </c>
      <c r="B30" s="5" t="n">
        <v>19764</v>
      </c>
      <c r="C30" s="5" t="n">
        <v>3246875</v>
      </c>
      <c r="D30" s="5" t="n">
        <v>1315026</v>
      </c>
    </row>
    <row r="31" spans="1:4">
      <c r="A31" s="4" t="s">
        <v>131</v>
      </c>
      <c r="C31" s="5" t="n">
        <v>-74319</v>
      </c>
      <c r="D31" s="5" t="n">
        <v>-23257</v>
      </c>
    </row>
    <row r="32" spans="1:4">
      <c r="A32" s="4" t="s">
        <v>132</v>
      </c>
      <c r="B32" s="5" t="n">
        <v>16756</v>
      </c>
      <c r="C32" s="5" t="n">
        <v>25570</v>
      </c>
      <c r="D32" s="5" t="n">
        <v>12052</v>
      </c>
    </row>
    <row r="33" spans="1:4">
      <c r="A33" s="4" t="s">
        <v>114</v>
      </c>
      <c r="B33" s="5" t="n">
        <v>14993</v>
      </c>
      <c r="C33" s="5" t="n">
        <v>24754</v>
      </c>
      <c r="D33" s="5" t="n">
        <v>11411</v>
      </c>
    </row>
    <row r="34" spans="1:4">
      <c r="A34" s="4" t="s">
        <v>133</v>
      </c>
      <c r="B34" s="5" t="n">
        <v>-3878</v>
      </c>
      <c r="C34" s="5" t="n">
        <v>-698</v>
      </c>
    </row>
    <row r="35" spans="1:4">
      <c r="A35" s="4" t="s">
        <v>119</v>
      </c>
      <c r="B35" s="5" t="n">
        <v>-3094</v>
      </c>
    </row>
    <row r="36" spans="1:4">
      <c r="A36" s="4" t="s">
        <v>134</v>
      </c>
      <c r="B36" s="5" t="n">
        <v>-674373</v>
      </c>
      <c r="C36" s="5" t="n">
        <v>2603126</v>
      </c>
      <c r="D36" s="5" t="n">
        <v>190840</v>
      </c>
    </row>
    <row r="37" spans="1:4">
      <c r="A37" s="4" t="s">
        <v>135</v>
      </c>
      <c r="B37" s="5" t="n">
        <v>-11921</v>
      </c>
      <c r="C37" s="5" t="n">
        <v>-21011</v>
      </c>
      <c r="D37" s="5" t="n">
        <v>-21305</v>
      </c>
    </row>
    <row r="38" spans="1:4">
      <c r="A38" s="4" t="s">
        <v>136</v>
      </c>
      <c r="B38" s="5" t="n">
        <v>-134656</v>
      </c>
      <c r="C38" s="5" t="n">
        <v>-166437</v>
      </c>
      <c r="D38" s="5" t="n">
        <v>383001</v>
      </c>
    </row>
    <row r="39" spans="1:4">
      <c r="A39" s="4" t="s">
        <v>137</v>
      </c>
      <c r="B39" s="5" t="n">
        <v>562884</v>
      </c>
      <c r="C39" s="5" t="n">
        <v>729321</v>
      </c>
      <c r="D39" s="5" t="n">
        <v>346320</v>
      </c>
    </row>
    <row r="40" spans="1:4">
      <c r="A40" s="4" t="s">
        <v>138</v>
      </c>
      <c r="B40" s="6" t="n">
        <v>428228</v>
      </c>
      <c r="C40" s="6" t="n">
        <v>562884</v>
      </c>
      <c r="D40" s="6" t="n">
        <v>729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89</v>
      </c>
    </row>
    <row r="4" spans="1:4">
      <c r="A4" s="4" t="s">
        <v>490</v>
      </c>
      <c r="B4" s="6" t="n">
        <v>19392</v>
      </c>
      <c r="C4" s="6" t="n">
        <v>8797</v>
      </c>
      <c r="D4" s="6" t="n">
        <v>12617</v>
      </c>
    </row>
    <row r="5" spans="1:4">
      <c r="A5" s="4" t="s">
        <v>491</v>
      </c>
      <c r="B5" s="5" t="n">
        <v>-5986</v>
      </c>
      <c r="C5" s="5" t="n">
        <v>12508</v>
      </c>
      <c r="D5" s="5" t="n">
        <v>772</v>
      </c>
    </row>
    <row r="6" spans="1:4">
      <c r="A6" s="4" t="s">
        <v>492</v>
      </c>
      <c r="B6" s="5" t="n">
        <v>-3805</v>
      </c>
      <c r="C6" s="5" t="n">
        <v>1913</v>
      </c>
      <c r="D6" s="5" t="n">
        <v>4592</v>
      </c>
    </row>
    <row r="7" spans="1:4">
      <c r="A7" s="4" t="s">
        <v>493</v>
      </c>
      <c r="B7" s="6" t="n">
        <v>17211</v>
      </c>
      <c r="C7" s="6" t="n">
        <v>19392</v>
      </c>
      <c r="D7" s="6" t="n">
        <v>87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126027</v>
      </c>
      <c r="C3" s="6" t="n">
        <v>114329</v>
      </c>
    </row>
    <row r="4" spans="1:3">
      <c r="A4" s="4" t="s">
        <v>497</v>
      </c>
      <c r="B4" s="5" t="n">
        <v>135848</v>
      </c>
      <c r="C4" s="5" t="n">
        <v>131030</v>
      </c>
    </row>
    <row r="5" spans="1:3">
      <c r="A5" s="4" t="s">
        <v>498</v>
      </c>
      <c r="B5" s="5" t="n">
        <v>211392</v>
      </c>
      <c r="C5" s="5" t="n">
        <v>196456</v>
      </c>
    </row>
    <row r="6" spans="1:3">
      <c r="A6" s="4" t="s">
        <v>67</v>
      </c>
      <c r="B6" s="6" t="n">
        <v>473267</v>
      </c>
      <c r="C6" s="6" t="n">
        <v>441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778724</v>
      </c>
      <c r="C3" s="6" t="n">
        <v>772512</v>
      </c>
    </row>
    <row r="4" spans="1:3">
      <c r="A4" s="4" t="s">
        <v>502</v>
      </c>
      <c r="B4" s="5" t="n">
        <v>-303734</v>
      </c>
      <c r="C4" s="5" t="n">
        <v>-243806</v>
      </c>
    </row>
    <row r="5" spans="1:3">
      <c r="A5" s="4" t="s">
        <v>503</v>
      </c>
      <c r="B5" s="5" t="n">
        <v>474990</v>
      </c>
      <c r="C5" s="5" t="n">
        <v>528706</v>
      </c>
    </row>
    <row r="6" spans="1:3">
      <c r="A6" s="4" t="s">
        <v>504</v>
      </c>
    </row>
    <row r="7" spans="1:3">
      <c r="A7" s="3" t="s">
        <v>500</v>
      </c>
    </row>
    <row r="8" spans="1:3">
      <c r="A8" s="4" t="s">
        <v>501</v>
      </c>
      <c r="B8" s="5" t="n">
        <v>53182</v>
      </c>
      <c r="C8" s="5" t="n">
        <v>55751</v>
      </c>
    </row>
    <row r="9" spans="1:3">
      <c r="A9" s="4" t="s">
        <v>505</v>
      </c>
    </row>
    <row r="10" spans="1:3">
      <c r="A10" s="3" t="s">
        <v>500</v>
      </c>
    </row>
    <row r="11" spans="1:3">
      <c r="A11" s="4" t="s">
        <v>501</v>
      </c>
      <c r="B11" s="5" t="n">
        <v>208515</v>
      </c>
      <c r="C11" s="5" t="n">
        <v>219953</v>
      </c>
    </row>
    <row r="12" spans="1:3">
      <c r="A12" s="4" t="s">
        <v>506</v>
      </c>
    </row>
    <row r="13" spans="1:3">
      <c r="A13" s="3" t="s">
        <v>500</v>
      </c>
    </row>
    <row r="14" spans="1:3">
      <c r="A14" s="4" t="s">
        <v>501</v>
      </c>
      <c r="B14" s="5" t="n">
        <v>480654</v>
      </c>
      <c r="C14" s="5" t="n">
        <v>463955</v>
      </c>
    </row>
    <row r="15" spans="1:3">
      <c r="A15" s="4" t="s">
        <v>507</v>
      </c>
    </row>
    <row r="16" spans="1:3">
      <c r="A16" s="3" t="s">
        <v>500</v>
      </c>
    </row>
    <row r="17" spans="1:3">
      <c r="A17" s="4" t="s">
        <v>501</v>
      </c>
      <c r="B17" s="6" t="n">
        <v>36373</v>
      </c>
      <c r="C17" s="6" t="n">
        <v>32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509</v>
      </c>
    </row>
    <row r="4" spans="1:4">
      <c r="A4" s="4" t="s">
        <v>510</v>
      </c>
      <c r="B4" s="6" t="n">
        <v>80500000</v>
      </c>
      <c r="C4" s="6" t="n">
        <v>60600000</v>
      </c>
      <c r="D4" s="6" t="n">
        <v>48800000</v>
      </c>
    </row>
    <row r="5" spans="1:4">
      <c r="A5" s="4" t="s">
        <v>511</v>
      </c>
      <c r="B5" s="6" t="n">
        <v>0</v>
      </c>
      <c r="C5" s="6" t="n">
        <v>0</v>
      </c>
      <c r="D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2</v>
      </c>
      <c r="D1" s="2" t="s">
        <v>33</v>
      </c>
      <c r="E1" s="2" t="s">
        <v>513</v>
      </c>
    </row>
    <row r="2" spans="1:5">
      <c r="A2" s="3" t="s">
        <v>514</v>
      </c>
    </row>
    <row r="3" spans="1:5">
      <c r="A3" s="4" t="s">
        <v>515</v>
      </c>
      <c r="B3" s="6" t="n">
        <v>169923</v>
      </c>
      <c r="C3" s="6" t="n">
        <v>108852</v>
      </c>
    </row>
    <row r="4" spans="1:5">
      <c r="A4" s="4" t="s">
        <v>516</v>
      </c>
      <c r="B4" s="5" t="n">
        <v>25859</v>
      </c>
      <c r="C4" s="5" t="n">
        <v>23811</v>
      </c>
    </row>
    <row r="5" spans="1:5">
      <c r="A5" s="4" t="s">
        <v>517</v>
      </c>
      <c r="B5" s="5" t="n">
        <v>21631</v>
      </c>
      <c r="C5" s="5" t="n">
        <v>17964</v>
      </c>
      <c r="D5" s="6" t="n">
        <v>17054</v>
      </c>
      <c r="E5" s="6" t="n">
        <v>24838</v>
      </c>
    </row>
    <row r="6" spans="1:5">
      <c r="A6" s="4" t="s">
        <v>518</v>
      </c>
      <c r="B6" s="5" t="n">
        <v>8586</v>
      </c>
      <c r="C6" s="5" t="n">
        <v>12468</v>
      </c>
    </row>
    <row r="7" spans="1:5">
      <c r="A7" s="4" t="s">
        <v>519</v>
      </c>
      <c r="B7" s="5" t="n">
        <v>30438</v>
      </c>
      <c r="C7" s="5" t="n">
        <v>24480</v>
      </c>
    </row>
    <row r="8" spans="1:5">
      <c r="A8" s="4" t="s">
        <v>520</v>
      </c>
      <c r="B8" s="5" t="n">
        <v>49984</v>
      </c>
      <c r="C8" s="5" t="n">
        <v>38417</v>
      </c>
    </row>
    <row r="9" spans="1:5">
      <c r="A9" s="4" t="s">
        <v>521</v>
      </c>
      <c r="B9" s="5" t="n">
        <v>14885</v>
      </c>
      <c r="C9" s="5" t="n">
        <v>24880</v>
      </c>
    </row>
    <row r="10" spans="1:5">
      <c r="A10" s="4" t="s">
        <v>522</v>
      </c>
      <c r="B10" s="5" t="n">
        <v>10621</v>
      </c>
      <c r="C10" s="5" t="n">
        <v>14303</v>
      </c>
    </row>
    <row r="11" spans="1:5">
      <c r="A11" s="4" t="s">
        <v>119</v>
      </c>
      <c r="B11" s="5" t="n">
        <v>97470</v>
      </c>
      <c r="C11" s="5" t="n">
        <v>106568</v>
      </c>
    </row>
    <row r="12" spans="1:5">
      <c r="A12" s="4" t="s">
        <v>269</v>
      </c>
      <c r="B12" s="6" t="n">
        <v>429397</v>
      </c>
      <c r="C12" s="6" t="n">
        <v>3717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1222720</v>
      </c>
      <c r="C4" s="6" t="n">
        <v>1307619</v>
      </c>
    </row>
    <row r="5" spans="1:3">
      <c r="A5" s="4" t="s">
        <v>526</v>
      </c>
      <c r="B5" s="5" t="n">
        <v>1394084</v>
      </c>
      <c r="C5" s="5" t="n">
        <v>1222720</v>
      </c>
    </row>
    <row r="6" spans="1:3">
      <c r="A6" s="4" t="s">
        <v>527</v>
      </c>
    </row>
    <row r="7" spans="1:3">
      <c r="A7" s="3" t="s">
        <v>524</v>
      </c>
    </row>
    <row r="8" spans="1:3">
      <c r="A8" s="4" t="s">
        <v>525</v>
      </c>
      <c r="B8" s="5" t="n">
        <v>-160620</v>
      </c>
      <c r="C8" s="5" t="n">
        <v>-80483</v>
      </c>
    </row>
    <row r="9" spans="1:3">
      <c r="A9" s="4" t="s">
        <v>528</v>
      </c>
      <c r="B9" s="5" t="n">
        <v>-93840</v>
      </c>
      <c r="C9" s="5" t="n">
        <v>-80019</v>
      </c>
    </row>
    <row r="10" spans="1:3">
      <c r="A10" s="4" t="s">
        <v>529</v>
      </c>
      <c r="B10" s="5" t="n">
        <v>312</v>
      </c>
      <c r="C10" s="5" t="n">
        <v>-118</v>
      </c>
    </row>
    <row r="11" spans="1:3">
      <c r="A11" s="4" t="s">
        <v>526</v>
      </c>
      <c r="B11" s="5" t="n">
        <v>-254148</v>
      </c>
      <c r="C11" s="5" t="n">
        <v>-160620</v>
      </c>
    </row>
    <row r="12" spans="1:3">
      <c r="A12" s="4" t="s">
        <v>530</v>
      </c>
    </row>
    <row r="13" spans="1:3">
      <c r="A13" s="3" t="s">
        <v>524</v>
      </c>
    </row>
    <row r="14" spans="1:3">
      <c r="A14" s="4" t="s">
        <v>525</v>
      </c>
      <c r="B14" s="5" t="n">
        <v>-17567</v>
      </c>
      <c r="C14" s="5" t="n">
        <v>-14957</v>
      </c>
    </row>
    <row r="15" spans="1:3">
      <c r="A15" s="4" t="s">
        <v>528</v>
      </c>
      <c r="B15" s="5" t="n">
        <v>-13048</v>
      </c>
      <c r="C15" s="5" t="n">
        <v>3814</v>
      </c>
    </row>
    <row r="16" spans="1:3">
      <c r="A16" s="4" t="s">
        <v>529</v>
      </c>
      <c r="B16" s="5" t="n">
        <v>-2858</v>
      </c>
      <c r="C16" s="5" t="n">
        <v>-6424</v>
      </c>
    </row>
    <row r="17" spans="1:3">
      <c r="A17" s="4" t="s">
        <v>526</v>
      </c>
      <c r="B17" s="5" t="n">
        <v>-33473</v>
      </c>
      <c r="C17" s="5" t="n">
        <v>-17567</v>
      </c>
    </row>
    <row r="18" spans="1:3">
      <c r="A18" s="4" t="s">
        <v>531</v>
      </c>
    </row>
    <row r="19" spans="1:3">
      <c r="A19" s="3" t="s">
        <v>524</v>
      </c>
    </row>
    <row r="20" spans="1:3">
      <c r="A20" s="4" t="s">
        <v>525</v>
      </c>
      <c r="B20" s="5" t="n">
        <v>6509</v>
      </c>
      <c r="C20" s="5" t="n">
        <v>11892</v>
      </c>
    </row>
    <row r="21" spans="1:3">
      <c r="A21" s="4" t="s">
        <v>528</v>
      </c>
      <c r="B21" s="5" t="n">
        <v>-3262</v>
      </c>
      <c r="C21" s="5" t="n">
        <v>-3735</v>
      </c>
    </row>
    <row r="22" spans="1:3">
      <c r="A22" s="4" t="s">
        <v>529</v>
      </c>
      <c r="B22" s="5" t="n">
        <v>-739</v>
      </c>
      <c r="C22" s="5" t="n">
        <v>-1648</v>
      </c>
    </row>
    <row r="23" spans="1:3">
      <c r="A23" s="4" t="s">
        <v>526</v>
      </c>
      <c r="B23" s="5" t="n">
        <v>2508</v>
      </c>
      <c r="C23" s="5" t="n">
        <v>6509</v>
      </c>
    </row>
    <row r="24" spans="1:3">
      <c r="A24" s="4" t="s">
        <v>144</v>
      </c>
    </row>
    <row r="25" spans="1:3">
      <c r="A25" s="3" t="s">
        <v>524</v>
      </c>
    </row>
    <row r="26" spans="1:3">
      <c r="A26" s="4" t="s">
        <v>525</v>
      </c>
      <c r="B26" s="5" t="n">
        <v>-171678</v>
      </c>
      <c r="C26" s="5" t="n">
        <v>-83548</v>
      </c>
    </row>
    <row r="27" spans="1:3">
      <c r="A27" s="4" t="s">
        <v>526</v>
      </c>
      <c r="B27" s="6" t="n">
        <v>-285113</v>
      </c>
      <c r="C27" s="6" t="n">
        <v>-171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533</v>
      </c>
    </row>
    <row r="4" spans="1:4">
      <c r="A4" s="4" t="s">
        <v>534</v>
      </c>
      <c r="B4" s="6" t="n">
        <v>148984</v>
      </c>
      <c r="C4" s="6" t="n">
        <v>122571</v>
      </c>
      <c r="D4" s="6" t="n">
        <v>98636</v>
      </c>
    </row>
    <row r="5" spans="1:4">
      <c r="A5" s="4" t="s">
        <v>535</v>
      </c>
      <c r="B5" s="6" t="n">
        <v>260773</v>
      </c>
      <c r="C5" s="6" t="n">
        <v>207331</v>
      </c>
      <c r="D5" s="6" t="n">
        <v>1849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36</v>
      </c>
      <c r="B1" s="2" t="s">
        <v>2</v>
      </c>
      <c r="C1" s="2" t="s">
        <v>32</v>
      </c>
      <c r="D1" s="2" t="s">
        <v>409</v>
      </c>
      <c r="E1" s="2" t="s">
        <v>33</v>
      </c>
    </row>
    <row r="2" spans="1:5">
      <c r="A2" s="3" t="s">
        <v>537</v>
      </c>
    </row>
    <row r="3" spans="1:5">
      <c r="A3" s="4" t="s">
        <v>119</v>
      </c>
      <c r="C3" s="6" t="n">
        <v>19</v>
      </c>
    </row>
    <row r="4" spans="1:5">
      <c r="A4" s="4" t="s">
        <v>538</v>
      </c>
      <c r="B4" s="6" t="n">
        <v>4646250</v>
      </c>
      <c r="C4" s="5" t="n">
        <v>5345399</v>
      </c>
    </row>
    <row r="5" spans="1:5">
      <c r="A5" s="4" t="s">
        <v>539</v>
      </c>
      <c r="B5" s="5" t="n">
        <v>-5857</v>
      </c>
      <c r="C5" s="5" t="n">
        <v>-4234</v>
      </c>
    </row>
    <row r="6" spans="1:5">
      <c r="A6" s="4" t="s">
        <v>540</v>
      </c>
      <c r="B6" s="5" t="n">
        <v>-78383</v>
      </c>
      <c r="C6" s="5" t="n">
        <v>-97514</v>
      </c>
      <c r="E6" s="6" t="n">
        <v>-23300</v>
      </c>
    </row>
    <row r="7" spans="1:5">
      <c r="A7" s="4" t="s">
        <v>541</v>
      </c>
      <c r="B7" s="5" t="n">
        <v>-12500</v>
      </c>
      <c r="C7" s="5" t="n">
        <v>-12520</v>
      </c>
    </row>
    <row r="8" spans="1:5">
      <c r="A8" s="4" t="s">
        <v>542</v>
      </c>
      <c r="B8" s="5" t="n">
        <v>4549510</v>
      </c>
      <c r="C8" s="5" t="n">
        <v>5231131</v>
      </c>
    </row>
    <row r="9" spans="1:5">
      <c r="A9" s="4" t="s">
        <v>543</v>
      </c>
    </row>
    <row r="10" spans="1:5">
      <c r="A10" s="3" t="s">
        <v>537</v>
      </c>
    </row>
    <row r="11" spans="1:5">
      <c r="A11" s="4" t="s">
        <v>544</v>
      </c>
      <c r="B11" s="5" t="n">
        <v>1500000</v>
      </c>
      <c r="C11" s="5" t="n">
        <v>1500000</v>
      </c>
    </row>
    <row r="12" spans="1:5">
      <c r="A12" s="4" t="s">
        <v>545</v>
      </c>
    </row>
    <row r="13" spans="1:5">
      <c r="A13" s="3" t="s">
        <v>537</v>
      </c>
    </row>
    <row r="14" spans="1:5">
      <c r="A14" s="4" t="s">
        <v>544</v>
      </c>
      <c r="B14" s="5" t="n">
        <v>650000</v>
      </c>
      <c r="C14" s="5" t="n">
        <v>650000</v>
      </c>
    </row>
    <row r="15" spans="1:5">
      <c r="A15" s="4" t="s">
        <v>546</v>
      </c>
    </row>
    <row r="16" spans="1:5">
      <c r="A16" s="3" t="s">
        <v>537</v>
      </c>
    </row>
    <row r="17" spans="1:5">
      <c r="A17" s="4" t="s">
        <v>544</v>
      </c>
      <c r="B17" s="5" t="n">
        <v>650000</v>
      </c>
      <c r="C17" s="5" t="n">
        <v>650000</v>
      </c>
    </row>
    <row r="18" spans="1:5">
      <c r="A18" s="4" t="s">
        <v>547</v>
      </c>
    </row>
    <row r="19" spans="1:5">
      <c r="A19" s="3" t="s">
        <v>537</v>
      </c>
    </row>
    <row r="20" spans="1:5">
      <c r="A20" s="4" t="s">
        <v>548</v>
      </c>
      <c r="C20" s="5" t="n">
        <v>536630</v>
      </c>
    </row>
    <row r="21" spans="1:5">
      <c r="A21" s="4" t="s">
        <v>549</v>
      </c>
    </row>
    <row r="22" spans="1:5">
      <c r="A22" s="3" t="s">
        <v>537</v>
      </c>
    </row>
    <row r="23" spans="1:5">
      <c r="A23" s="4" t="s">
        <v>550</v>
      </c>
      <c r="B23" s="5" t="n">
        <v>500000</v>
      </c>
      <c r="C23" s="5" t="n">
        <v>500000</v>
      </c>
    </row>
    <row r="24" spans="1:5">
      <c r="A24" s="4" t="s">
        <v>551</v>
      </c>
    </row>
    <row r="25" spans="1:5">
      <c r="A25" s="3" t="s">
        <v>537</v>
      </c>
    </row>
    <row r="26" spans="1:5">
      <c r="A26" s="4" t="s">
        <v>550</v>
      </c>
      <c r="B26" s="5" t="n">
        <v>1234375</v>
      </c>
      <c r="C26" s="5" t="n">
        <v>1246875</v>
      </c>
      <c r="D26" s="6" t="n">
        <v>1250</v>
      </c>
    </row>
    <row r="27" spans="1:5">
      <c r="A27" s="4" t="s">
        <v>540</v>
      </c>
      <c r="C27" s="5" t="n">
        <v>-29700</v>
      </c>
    </row>
    <row r="28" spans="1:5">
      <c r="A28" s="4" t="s">
        <v>552</v>
      </c>
    </row>
    <row r="29" spans="1:5">
      <c r="A29" s="3" t="s">
        <v>537</v>
      </c>
    </row>
    <row r="30" spans="1:5">
      <c r="A30" s="4" t="s">
        <v>550</v>
      </c>
      <c r="B30" s="6" t="n">
        <v>111875</v>
      </c>
      <c r="C30" s="6" t="n">
        <v>261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s>
  <sheetData>
    <row r="1" spans="1:4">
      <c r="A1" s="1" t="s">
        <v>553</v>
      </c>
      <c r="B1" s="2" t="s">
        <v>554</v>
      </c>
      <c r="C1" s="2" t="s">
        <v>1</v>
      </c>
    </row>
    <row r="2" spans="1:4">
      <c r="B2" s="2" t="s">
        <v>555</v>
      </c>
      <c r="C2" s="2" t="s">
        <v>2</v>
      </c>
      <c r="D2" s="2" t="s">
        <v>32</v>
      </c>
    </row>
    <row r="3" spans="1:4">
      <c r="A3" s="4" t="s">
        <v>543</v>
      </c>
    </row>
    <row r="4" spans="1:4">
      <c r="A4" s="3" t="s">
        <v>537</v>
      </c>
    </row>
    <row r="5" spans="1:4">
      <c r="A5" s="4" t="s">
        <v>556</v>
      </c>
      <c r="C5" s="4" t="s">
        <v>557</v>
      </c>
    </row>
    <row r="6" spans="1:4">
      <c r="A6" s="4" t="s">
        <v>558</v>
      </c>
      <c r="C6" s="4" t="s">
        <v>559</v>
      </c>
      <c r="D6" s="4" t="s">
        <v>559</v>
      </c>
    </row>
    <row r="7" spans="1:4">
      <c r="A7" s="4" t="s">
        <v>545</v>
      </c>
    </row>
    <row r="8" spans="1:4">
      <c r="A8" s="3" t="s">
        <v>537</v>
      </c>
    </row>
    <row r="9" spans="1:4">
      <c r="A9" s="4" t="s">
        <v>556</v>
      </c>
      <c r="C9" s="4" t="s">
        <v>560</v>
      </c>
    </row>
    <row r="10" spans="1:4">
      <c r="A10" s="4" t="s">
        <v>558</v>
      </c>
      <c r="C10" s="4" t="s">
        <v>561</v>
      </c>
      <c r="D10" s="4" t="s">
        <v>561</v>
      </c>
    </row>
    <row r="11" spans="1:4">
      <c r="A11" s="4" t="s">
        <v>546</v>
      </c>
    </row>
    <row r="12" spans="1:4">
      <c r="A12" s="3" t="s">
        <v>537</v>
      </c>
    </row>
    <row r="13" spans="1:4">
      <c r="A13" s="4" t="s">
        <v>556</v>
      </c>
      <c r="C13" s="4" t="s">
        <v>562</v>
      </c>
    </row>
    <row r="14" spans="1:4">
      <c r="A14" s="4" t="s">
        <v>558</v>
      </c>
      <c r="C14" s="4" t="s">
        <v>563</v>
      </c>
      <c r="D14" s="4" t="s">
        <v>563</v>
      </c>
    </row>
    <row r="15" spans="1:4">
      <c r="A15" s="4" t="s">
        <v>547</v>
      </c>
    </row>
    <row r="16" spans="1:4">
      <c r="A16" s="3" t="s">
        <v>537</v>
      </c>
    </row>
    <row r="17" spans="1:4">
      <c r="A17" s="4" t="s">
        <v>556</v>
      </c>
      <c r="B17" s="4" t="s">
        <v>564</v>
      </c>
      <c r="C17" s="4" t="s">
        <v>564</v>
      </c>
    </row>
    <row r="18" spans="1:4">
      <c r="A18" s="4" t="s">
        <v>549</v>
      </c>
    </row>
    <row r="19" spans="1:4">
      <c r="A19" s="3" t="s">
        <v>537</v>
      </c>
    </row>
    <row r="20" spans="1:4">
      <c r="A20" s="4" t="s">
        <v>556</v>
      </c>
      <c r="C20" s="4" t="s">
        <v>565</v>
      </c>
    </row>
    <row r="21" spans="1:4">
      <c r="A21" s="4" t="s">
        <v>558</v>
      </c>
      <c r="C21" s="4" t="s">
        <v>566</v>
      </c>
      <c r="D21" s="4" t="s">
        <v>566</v>
      </c>
    </row>
    <row r="22" spans="1:4">
      <c r="A22" s="4" t="s">
        <v>551</v>
      </c>
    </row>
    <row r="23" spans="1:4">
      <c r="A23" s="3" t="s">
        <v>537</v>
      </c>
    </row>
    <row r="24" spans="1:4">
      <c r="A24" s="4" t="s">
        <v>556</v>
      </c>
      <c r="C24" s="4" t="s">
        <v>567</v>
      </c>
      <c r="D24" s="4" t="s">
        <v>567</v>
      </c>
    </row>
    <row r="25" spans="1:4">
      <c r="A25" s="4" t="s">
        <v>552</v>
      </c>
    </row>
    <row r="26" spans="1:4">
      <c r="A26" s="3" t="s">
        <v>537</v>
      </c>
    </row>
    <row r="27" spans="1:4">
      <c r="A27" s="4" t="s">
        <v>556</v>
      </c>
      <c r="C27" s="4" t="s">
        <v>568</v>
      </c>
    </row>
    <row r="28" spans="1:4">
      <c r="A28" s="4" t="s">
        <v>569</v>
      </c>
    </row>
    <row r="29" spans="1:4">
      <c r="A29" s="3" t="s">
        <v>537</v>
      </c>
    </row>
    <row r="30" spans="1:4">
      <c r="A30" s="4" t="s">
        <v>556</v>
      </c>
      <c r="C30" s="4" t="s">
        <v>57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4"/>
    <col customWidth="1" max="13" min="13" width="16"/>
    <col customWidth="1" max="14" min="14" width="16"/>
    <col customWidth="1" max="15" min="15" width="15"/>
  </cols>
  <sheetData>
    <row r="1" spans="1:15">
      <c r="A1" s="1" t="s">
        <v>571</v>
      </c>
      <c r="B1" s="2" t="s">
        <v>554</v>
      </c>
      <c r="E1" s="2" t="s">
        <v>405</v>
      </c>
      <c r="M1" s="2" t="s">
        <v>1</v>
      </c>
    </row>
    <row r="2" spans="1:15">
      <c r="B2" s="2" t="s">
        <v>409</v>
      </c>
      <c r="C2" s="2" t="s">
        <v>572</v>
      </c>
      <c r="D2" s="2" t="s">
        <v>555</v>
      </c>
      <c r="E2" s="2" t="s">
        <v>2</v>
      </c>
      <c r="F2" s="2" t="s">
        <v>406</v>
      </c>
      <c r="G2" s="2" t="s">
        <v>4</v>
      </c>
      <c r="H2" s="2" t="s">
        <v>407</v>
      </c>
      <c r="I2" s="2" t="s">
        <v>32</v>
      </c>
      <c r="J2" s="2" t="s">
        <v>408</v>
      </c>
      <c r="K2" s="2" t="s">
        <v>409</v>
      </c>
      <c r="L2" s="2" t="s">
        <v>410</v>
      </c>
      <c r="M2" s="2" t="s">
        <v>2</v>
      </c>
      <c r="N2" s="2" t="s">
        <v>32</v>
      </c>
      <c r="O2" s="2" t="s">
        <v>33</v>
      </c>
    </row>
    <row r="3" spans="1:15">
      <c r="A3" s="3" t="s">
        <v>537</v>
      </c>
    </row>
    <row r="4" spans="1:15">
      <c r="A4" s="4" t="s">
        <v>573</v>
      </c>
      <c r="E4" s="6" t="n">
        <v>78383000</v>
      </c>
      <c r="I4" s="6" t="n">
        <v>97514000</v>
      </c>
      <c r="M4" s="6" t="n">
        <v>78383000</v>
      </c>
      <c r="N4" s="6" t="n">
        <v>97514000</v>
      </c>
      <c r="O4" s="6" t="n">
        <v>23300000</v>
      </c>
    </row>
    <row r="5" spans="1:15">
      <c r="A5" s="4" t="s">
        <v>574</v>
      </c>
      <c r="M5" s="5" t="n">
        <v>718914000</v>
      </c>
      <c r="N5" s="5" t="n">
        <v>619056000</v>
      </c>
      <c r="O5" s="5" t="n">
        <v>1124392000</v>
      </c>
    </row>
    <row r="6" spans="1:15">
      <c r="A6" s="4" t="s">
        <v>74</v>
      </c>
      <c r="E6" s="5" t="n">
        <v>7141986000</v>
      </c>
      <c r="I6" s="5" t="n">
        <v>7502631000</v>
      </c>
      <c r="M6" s="5" t="n">
        <v>7141986000</v>
      </c>
      <c r="N6" s="5" t="n">
        <v>7502631000</v>
      </c>
    </row>
    <row r="7" spans="1:15">
      <c r="A7" s="4" t="s">
        <v>84</v>
      </c>
      <c r="E7" s="5" t="n">
        <v>5747902000</v>
      </c>
      <c r="I7" s="5" t="n">
        <v>6279911000</v>
      </c>
      <c r="M7" s="5" t="n">
        <v>5747902000</v>
      </c>
      <c r="N7" s="5" t="n">
        <v>6279911000</v>
      </c>
    </row>
    <row r="8" spans="1:15">
      <c r="A8" s="4" t="s">
        <v>35</v>
      </c>
      <c r="E8" s="6" t="n">
        <v>1178906000</v>
      </c>
      <c r="F8" s="6" t="n">
        <v>1293948000</v>
      </c>
      <c r="G8" s="6" t="n">
        <v>1306788000</v>
      </c>
      <c r="H8" s="6" t="n">
        <v>1143979000</v>
      </c>
      <c r="I8" s="6" t="n">
        <v>1142541000</v>
      </c>
      <c r="J8" s="6" t="n">
        <v>972597000</v>
      </c>
      <c r="K8" s="6" t="n">
        <v>867290000</v>
      </c>
      <c r="L8" s="6" t="n">
        <v>825400000</v>
      </c>
      <c r="M8" s="6" t="n">
        <v>4923621000</v>
      </c>
      <c r="N8" s="6" t="n">
        <v>3807828000</v>
      </c>
      <c r="O8" s="6" t="n">
        <v>3829614000</v>
      </c>
    </row>
    <row r="9" spans="1:15">
      <c r="A9" s="4" t="s">
        <v>575</v>
      </c>
      <c r="E9" s="4" t="s">
        <v>576</v>
      </c>
      <c r="I9" s="4" t="s">
        <v>561</v>
      </c>
      <c r="M9" s="4" t="s">
        <v>576</v>
      </c>
      <c r="N9" s="4" t="s">
        <v>561</v>
      </c>
    </row>
    <row r="10" spans="1:15">
      <c r="A10" s="4" t="s">
        <v>577</v>
      </c>
    </row>
    <row r="11" spans="1:15">
      <c r="A11" s="3" t="s">
        <v>537</v>
      </c>
    </row>
    <row r="12" spans="1:15">
      <c r="A12" s="4" t="s">
        <v>74</v>
      </c>
      <c r="E12" s="6" t="n">
        <v>2211000000</v>
      </c>
      <c r="I12" s="6" t="n">
        <v>2848000000</v>
      </c>
      <c r="M12" s="6" t="n">
        <v>2211000000</v>
      </c>
      <c r="N12" s="6" t="n">
        <v>2848000000</v>
      </c>
    </row>
    <row r="13" spans="1:15">
      <c r="A13" s="4" t="s">
        <v>84</v>
      </c>
      <c r="E13" s="5" t="n">
        <v>615000000</v>
      </c>
      <c r="I13" s="6" t="n">
        <v>468000000</v>
      </c>
      <c r="M13" s="5" t="n">
        <v>615000000</v>
      </c>
      <c r="N13" s="5" t="n">
        <v>468000000</v>
      </c>
    </row>
    <row r="14" spans="1:15">
      <c r="A14" s="4" t="s">
        <v>35</v>
      </c>
      <c r="M14" s="6" t="n">
        <v>2101000000</v>
      </c>
      <c r="N14" s="6" t="n">
        <v>1723000000</v>
      </c>
    </row>
    <row r="15" spans="1:15">
      <c r="A15" s="4" t="s">
        <v>578</v>
      </c>
    </row>
    <row r="16" spans="1:15">
      <c r="A16" s="3" t="s">
        <v>537</v>
      </c>
    </row>
    <row r="17" spans="1:15">
      <c r="A17" s="4" t="s">
        <v>579</v>
      </c>
      <c r="M17" s="4" t="s">
        <v>580</v>
      </c>
      <c r="N17" s="4" t="s">
        <v>581</v>
      </c>
    </row>
    <row r="18" spans="1:15">
      <c r="A18" s="4" t="s">
        <v>582</v>
      </c>
    </row>
    <row r="19" spans="1:15">
      <c r="A19" s="3" t="s">
        <v>537</v>
      </c>
    </row>
    <row r="20" spans="1:15">
      <c r="A20" s="4" t="s">
        <v>579</v>
      </c>
      <c r="M20" s="4" t="s">
        <v>583</v>
      </c>
      <c r="N20" s="4" t="s">
        <v>584</v>
      </c>
    </row>
    <row r="21" spans="1:15">
      <c r="A21" s="4" t="s">
        <v>585</v>
      </c>
    </row>
    <row r="22" spans="1:15">
      <c r="A22" s="3" t="s">
        <v>537</v>
      </c>
    </row>
    <row r="23" spans="1:15">
      <c r="A23" s="4" t="s">
        <v>579</v>
      </c>
      <c r="M23" s="4" t="s">
        <v>586</v>
      </c>
      <c r="N23" s="4" t="s">
        <v>385</v>
      </c>
    </row>
    <row r="24" spans="1:15">
      <c r="A24" s="4" t="s">
        <v>587</v>
      </c>
    </row>
    <row r="25" spans="1:15">
      <c r="A25" s="3" t="s">
        <v>537</v>
      </c>
    </row>
    <row r="26" spans="1:15">
      <c r="A26" s="4" t="s">
        <v>588</v>
      </c>
      <c r="E26" s="5" t="n">
        <v>550000000</v>
      </c>
      <c r="M26" s="6" t="n">
        <v>550000000</v>
      </c>
    </row>
    <row r="27" spans="1:15">
      <c r="A27" s="4" t="s">
        <v>589</v>
      </c>
      <c r="M27" s="4" t="s">
        <v>570</v>
      </c>
    </row>
    <row r="28" spans="1:15">
      <c r="A28" s="4" t="s">
        <v>590</v>
      </c>
      <c r="E28" s="5" t="n">
        <v>0</v>
      </c>
      <c r="M28" s="6" t="n">
        <v>0</v>
      </c>
    </row>
    <row r="29" spans="1:15">
      <c r="A29" s="4" t="s">
        <v>591</v>
      </c>
      <c r="E29" s="5" t="n">
        <v>0</v>
      </c>
      <c r="M29" s="5" t="n">
        <v>0</v>
      </c>
    </row>
    <row r="30" spans="1:15">
      <c r="A30" s="4" t="s">
        <v>592</v>
      </c>
      <c r="E30" s="6" t="n">
        <v>441100000</v>
      </c>
      <c r="M30" s="6" t="n">
        <v>441100000</v>
      </c>
    </row>
    <row r="31" spans="1:15">
      <c r="A31" s="4" t="s">
        <v>543</v>
      </c>
    </row>
    <row r="32" spans="1:15">
      <c r="A32" s="3" t="s">
        <v>537</v>
      </c>
    </row>
    <row r="33" spans="1:15">
      <c r="A33" s="4" t="s">
        <v>556</v>
      </c>
      <c r="M33" s="4" t="s">
        <v>557</v>
      </c>
    </row>
    <row r="34" spans="1:15">
      <c r="A34" s="4" t="s">
        <v>558</v>
      </c>
      <c r="E34" s="4" t="s">
        <v>559</v>
      </c>
      <c r="I34" s="4" t="s">
        <v>559</v>
      </c>
      <c r="M34" s="4" t="s">
        <v>559</v>
      </c>
      <c r="N34" s="4" t="s">
        <v>559</v>
      </c>
    </row>
    <row r="35" spans="1:15">
      <c r="A35" s="4" t="s">
        <v>544</v>
      </c>
      <c r="E35" s="6" t="n">
        <v>1500000000</v>
      </c>
      <c r="I35" s="6" t="n">
        <v>1500000000</v>
      </c>
      <c r="M35" s="6" t="n">
        <v>1500000000</v>
      </c>
      <c r="N35" s="6" t="n">
        <v>1500000000</v>
      </c>
    </row>
    <row r="36" spans="1:15">
      <c r="A36" s="4" t="s">
        <v>546</v>
      </c>
    </row>
    <row r="37" spans="1:15">
      <c r="A37" s="3" t="s">
        <v>537</v>
      </c>
    </row>
    <row r="38" spans="1:15">
      <c r="A38" s="4" t="s">
        <v>556</v>
      </c>
      <c r="M38" s="4" t="s">
        <v>562</v>
      </c>
    </row>
    <row r="39" spans="1:15">
      <c r="A39" s="4" t="s">
        <v>558</v>
      </c>
      <c r="E39" s="4" t="s">
        <v>563</v>
      </c>
      <c r="I39" s="4" t="s">
        <v>563</v>
      </c>
      <c r="M39" s="4" t="s">
        <v>563</v>
      </c>
      <c r="N39" s="4" t="s">
        <v>563</v>
      </c>
    </row>
    <row r="40" spans="1:15">
      <c r="A40" s="4" t="s">
        <v>544</v>
      </c>
      <c r="E40" s="6" t="n">
        <v>650000000</v>
      </c>
      <c r="I40" s="6" t="n">
        <v>650000000</v>
      </c>
      <c r="M40" s="6" t="n">
        <v>650000000</v>
      </c>
      <c r="N40" s="6" t="n">
        <v>650000000</v>
      </c>
    </row>
    <row r="41" spans="1:15">
      <c r="A41" s="4" t="s">
        <v>547</v>
      </c>
    </row>
    <row r="42" spans="1:15">
      <c r="A42" s="3" t="s">
        <v>537</v>
      </c>
    </row>
    <row r="43" spans="1:15">
      <c r="A43" s="4" t="s">
        <v>556</v>
      </c>
      <c r="D43" s="4" t="s">
        <v>564</v>
      </c>
      <c r="M43" s="4" t="s">
        <v>564</v>
      </c>
    </row>
    <row r="44" spans="1:15">
      <c r="A44" s="4" t="s">
        <v>593</v>
      </c>
      <c r="M44" s="6" t="n">
        <v>17700000</v>
      </c>
    </row>
    <row r="45" spans="1:15">
      <c r="A45" s="4" t="s">
        <v>594</v>
      </c>
      <c r="M45" s="5" t="n">
        <v>6100000</v>
      </c>
    </row>
    <row r="46" spans="1:15">
      <c r="A46" s="4" t="s">
        <v>595</v>
      </c>
      <c r="D46" s="6" t="n">
        <v>550000000</v>
      </c>
    </row>
    <row r="47" spans="1:15">
      <c r="A47" s="4" t="s">
        <v>596</v>
      </c>
      <c r="I47" s="6" t="n">
        <v>13400000</v>
      </c>
      <c r="N47" s="5" t="n">
        <v>13400000</v>
      </c>
    </row>
    <row r="48" spans="1:15">
      <c r="A48" s="4" t="s">
        <v>597</v>
      </c>
      <c r="N48" s="5" t="n">
        <v>300000</v>
      </c>
    </row>
    <row r="49" spans="1:15">
      <c r="A49" s="4" t="s">
        <v>598</v>
      </c>
      <c r="N49" s="6" t="n">
        <v>200000</v>
      </c>
    </row>
    <row r="50" spans="1:15">
      <c r="A50" s="4" t="s">
        <v>599</v>
      </c>
      <c r="M50" s="6" t="n">
        <v>536600000</v>
      </c>
    </row>
    <row r="51" spans="1:15">
      <c r="A51" s="4" t="s">
        <v>600</v>
      </c>
    </row>
    <row r="52" spans="1:15">
      <c r="A52" s="3" t="s">
        <v>537</v>
      </c>
    </row>
    <row r="53" spans="1:15">
      <c r="A53" s="4" t="s">
        <v>558</v>
      </c>
      <c r="D53" s="4" t="s">
        <v>601</v>
      </c>
    </row>
    <row r="54" spans="1:15">
      <c r="A54" s="4" t="s">
        <v>602</v>
      </c>
    </row>
    <row r="55" spans="1:15">
      <c r="A55" s="3" t="s">
        <v>537</v>
      </c>
    </row>
    <row r="56" spans="1:15">
      <c r="A56" s="4" t="s">
        <v>558</v>
      </c>
      <c r="D56" s="4" t="s">
        <v>603</v>
      </c>
    </row>
    <row r="57" spans="1:15">
      <c r="A57" s="4" t="s">
        <v>549</v>
      </c>
    </row>
    <row r="58" spans="1:15">
      <c r="A58" s="3" t="s">
        <v>537</v>
      </c>
    </row>
    <row r="59" spans="1:15">
      <c r="A59" s="4" t="s">
        <v>556</v>
      </c>
      <c r="M59" s="4" t="s">
        <v>565</v>
      </c>
    </row>
    <row r="60" spans="1:15">
      <c r="A60" s="4" t="s">
        <v>558</v>
      </c>
      <c r="E60" s="4" t="s">
        <v>566</v>
      </c>
      <c r="I60" s="4" t="s">
        <v>566</v>
      </c>
      <c r="M60" s="4" t="s">
        <v>566</v>
      </c>
      <c r="N60" s="4" t="s">
        <v>566</v>
      </c>
    </row>
    <row r="61" spans="1:15">
      <c r="A61" s="4" t="s">
        <v>550</v>
      </c>
      <c r="E61" s="6" t="n">
        <v>500000000</v>
      </c>
      <c r="I61" s="6" t="n">
        <v>500000000</v>
      </c>
      <c r="M61" s="6" t="n">
        <v>500000000</v>
      </c>
      <c r="N61" s="6" t="n">
        <v>500000000</v>
      </c>
    </row>
    <row r="62" spans="1:15">
      <c r="A62" s="4" t="s">
        <v>551</v>
      </c>
    </row>
    <row r="63" spans="1:15">
      <c r="A63" s="3" t="s">
        <v>537</v>
      </c>
    </row>
    <row r="64" spans="1:15">
      <c r="A64" s="4" t="s">
        <v>556</v>
      </c>
      <c r="M64" s="4" t="s">
        <v>567</v>
      </c>
      <c r="N64" s="4" t="s">
        <v>567</v>
      </c>
    </row>
    <row r="65" spans="1:15">
      <c r="A65" s="4" t="s">
        <v>573</v>
      </c>
      <c r="I65" s="5" t="n">
        <v>29700000</v>
      </c>
      <c r="N65" s="6" t="n">
        <v>29700000</v>
      </c>
    </row>
    <row r="66" spans="1:15">
      <c r="A66" s="4" t="s">
        <v>598</v>
      </c>
      <c r="N66" s="5" t="n">
        <v>7900000</v>
      </c>
    </row>
    <row r="67" spans="1:15">
      <c r="A67" s="4" t="s">
        <v>550</v>
      </c>
      <c r="B67" s="6" t="n">
        <v>1250000</v>
      </c>
      <c r="E67" s="5" t="n">
        <v>1234375000</v>
      </c>
      <c r="I67" s="5" t="n">
        <v>1246875000</v>
      </c>
      <c r="K67" s="5" t="n">
        <v>1250000</v>
      </c>
      <c r="M67" s="6" t="n">
        <v>1234375000</v>
      </c>
      <c r="N67" s="6" t="n">
        <v>1246875000</v>
      </c>
    </row>
    <row r="68" spans="1:15">
      <c r="A68" s="4" t="s">
        <v>604</v>
      </c>
      <c r="B68" s="6" t="n">
        <v>3100000</v>
      </c>
      <c r="E68" s="5" t="n">
        <v>3100000</v>
      </c>
      <c r="K68" s="6" t="n">
        <v>3100000</v>
      </c>
      <c r="M68" s="5" t="n">
        <v>3100000</v>
      </c>
    </row>
    <row r="69" spans="1:15">
      <c r="A69" s="4" t="s">
        <v>605</v>
      </c>
      <c r="M69" s="6" t="n">
        <v>12500000</v>
      </c>
    </row>
    <row r="70" spans="1:15">
      <c r="A70" s="4" t="s">
        <v>606</v>
      </c>
      <c r="M70" s="4" t="s">
        <v>607</v>
      </c>
    </row>
    <row r="71" spans="1:15">
      <c r="A71" s="4" t="s">
        <v>608</v>
      </c>
      <c r="E71" s="5" t="n">
        <v>12500000</v>
      </c>
      <c r="M71" s="6" t="n">
        <v>12500000</v>
      </c>
    </row>
    <row r="72" spans="1:15">
      <c r="A72" s="4" t="s">
        <v>609</v>
      </c>
    </row>
    <row r="73" spans="1:15">
      <c r="A73" s="3" t="s">
        <v>537</v>
      </c>
    </row>
    <row r="74" spans="1:15">
      <c r="A74" s="4" t="s">
        <v>610</v>
      </c>
      <c r="M74" s="4" t="s">
        <v>611</v>
      </c>
      <c r="N74" s="4" t="s">
        <v>612</v>
      </c>
    </row>
    <row r="75" spans="1:15">
      <c r="A75" s="4" t="s">
        <v>613</v>
      </c>
    </row>
    <row r="76" spans="1:15">
      <c r="A76" s="3" t="s">
        <v>537</v>
      </c>
    </row>
    <row r="77" spans="1:15">
      <c r="A77" s="4" t="s">
        <v>610</v>
      </c>
      <c r="M77" s="4" t="s">
        <v>614</v>
      </c>
      <c r="N77" s="4" t="s">
        <v>615</v>
      </c>
    </row>
    <row r="78" spans="1:15">
      <c r="A78" s="4" t="s">
        <v>552</v>
      </c>
    </row>
    <row r="79" spans="1:15">
      <c r="A79" s="3" t="s">
        <v>537</v>
      </c>
    </row>
    <row r="80" spans="1:15">
      <c r="A80" s="4" t="s">
        <v>556</v>
      </c>
      <c r="M80" s="4" t="s">
        <v>568</v>
      </c>
    </row>
    <row r="81" spans="1:15">
      <c r="A81" s="4" t="s">
        <v>598</v>
      </c>
      <c r="M81" s="6" t="n">
        <v>1000000</v>
      </c>
    </row>
    <row r="82" spans="1:15">
      <c r="A82" s="4" t="s">
        <v>550</v>
      </c>
      <c r="E82" s="6" t="n">
        <v>111875000</v>
      </c>
      <c r="I82" s="5" t="n">
        <v>261875000</v>
      </c>
      <c r="M82" s="5" t="n">
        <v>111875000</v>
      </c>
      <c r="N82" s="6" t="n">
        <v>261875000</v>
      </c>
    </row>
    <row r="83" spans="1:15">
      <c r="A83" s="4" t="s">
        <v>574</v>
      </c>
      <c r="M83" s="6" t="n">
        <v>150000000</v>
      </c>
    </row>
    <row r="84" spans="1:15">
      <c r="A84" s="4" t="s">
        <v>616</v>
      </c>
    </row>
    <row r="85" spans="1:15">
      <c r="A85" s="3" t="s">
        <v>537</v>
      </c>
    </row>
    <row r="86" spans="1:15">
      <c r="A86" s="4" t="s">
        <v>617</v>
      </c>
      <c r="M86" s="4" t="s">
        <v>618</v>
      </c>
    </row>
    <row r="87" spans="1:15">
      <c r="A87" s="4" t="s">
        <v>619</v>
      </c>
      <c r="M87" s="4" t="s">
        <v>620</v>
      </c>
    </row>
    <row r="88" spans="1:15">
      <c r="A88" s="4" t="s">
        <v>621</v>
      </c>
      <c r="M88" s="4" t="s">
        <v>622</v>
      </c>
    </row>
    <row r="89" spans="1:15">
      <c r="A89" s="4" t="s">
        <v>623</v>
      </c>
    </row>
    <row r="90" spans="1:15">
      <c r="A90" s="3" t="s">
        <v>537</v>
      </c>
    </row>
    <row r="91" spans="1:15">
      <c r="A91" s="4" t="s">
        <v>573</v>
      </c>
      <c r="I91" s="5" t="n">
        <v>35900000</v>
      </c>
      <c r="N91" s="5" t="n">
        <v>35900000</v>
      </c>
    </row>
    <row r="92" spans="1:15">
      <c r="A92" s="4" t="s">
        <v>624</v>
      </c>
    </row>
    <row r="93" spans="1:15">
      <c r="A93" s="3" t="s">
        <v>537</v>
      </c>
    </row>
    <row r="94" spans="1:15">
      <c r="A94" s="4" t="s">
        <v>617</v>
      </c>
      <c r="M94" s="4" t="s">
        <v>618</v>
      </c>
    </row>
    <row r="95" spans="1:15">
      <c r="A95" s="4" t="s">
        <v>619</v>
      </c>
      <c r="M95" s="4" t="s">
        <v>625</v>
      </c>
    </row>
    <row r="96" spans="1:15">
      <c r="A96" s="4" t="s">
        <v>626</v>
      </c>
    </row>
    <row r="97" spans="1:15">
      <c r="A97" s="3" t="s">
        <v>537</v>
      </c>
    </row>
    <row r="98" spans="1:15">
      <c r="A98" s="4" t="s">
        <v>617</v>
      </c>
      <c r="M98" s="4" t="s">
        <v>627</v>
      </c>
    </row>
    <row r="99" spans="1:15">
      <c r="A99" s="4" t="s">
        <v>619</v>
      </c>
      <c r="M99" s="4" t="s">
        <v>625</v>
      </c>
    </row>
    <row r="100" spans="1:15">
      <c r="A100" s="4" t="s">
        <v>621</v>
      </c>
      <c r="M100" s="4" t="s">
        <v>622</v>
      </c>
    </row>
    <row r="101" spans="1:15">
      <c r="A101" s="4" t="s">
        <v>628</v>
      </c>
    </row>
    <row r="102" spans="1:15">
      <c r="A102" s="3" t="s">
        <v>537</v>
      </c>
    </row>
    <row r="103" spans="1:15">
      <c r="A103" s="4" t="s">
        <v>617</v>
      </c>
      <c r="M103" s="4" t="s">
        <v>629</v>
      </c>
    </row>
    <row r="104" spans="1:15">
      <c r="A104" s="4" t="s">
        <v>619</v>
      </c>
      <c r="M104" s="4" t="s">
        <v>620</v>
      </c>
    </row>
    <row r="105" spans="1:15">
      <c r="A105" s="4" t="s">
        <v>630</v>
      </c>
    </row>
    <row r="106" spans="1:15">
      <c r="A106" s="3" t="s">
        <v>537</v>
      </c>
    </row>
    <row r="107" spans="1:15">
      <c r="A107" s="4" t="s">
        <v>617</v>
      </c>
      <c r="M107" s="4" t="s">
        <v>631</v>
      </c>
    </row>
    <row r="108" spans="1:15">
      <c r="A108" s="4" t="s">
        <v>619</v>
      </c>
      <c r="M108" s="4" t="s">
        <v>632</v>
      </c>
    </row>
    <row r="109" spans="1:15">
      <c r="A109" s="4" t="s">
        <v>633</v>
      </c>
    </row>
    <row r="110" spans="1:15">
      <c r="A110" s="3" t="s">
        <v>537</v>
      </c>
    </row>
    <row r="111" spans="1:15">
      <c r="A111" s="4" t="s">
        <v>556</v>
      </c>
      <c r="B111" s="4" t="s">
        <v>557</v>
      </c>
    </row>
    <row r="112" spans="1:15">
      <c r="A112" s="4" t="s">
        <v>558</v>
      </c>
      <c r="B112" s="4" t="s">
        <v>559</v>
      </c>
      <c r="K112" s="4" t="s">
        <v>559</v>
      </c>
    </row>
    <row r="113" spans="1:15">
      <c r="A113" s="4" t="s">
        <v>634</v>
      </c>
    </row>
    <row r="114" spans="1:15">
      <c r="A114" s="3" t="s">
        <v>537</v>
      </c>
    </row>
    <row r="115" spans="1:15">
      <c r="A115" s="4" t="s">
        <v>617</v>
      </c>
      <c r="M115" s="4" t="s">
        <v>635</v>
      </c>
    </row>
    <row r="116" spans="1:15">
      <c r="A116" s="4" t="s">
        <v>636</v>
      </c>
    </row>
    <row r="117" spans="1:15">
      <c r="A117" s="3" t="s">
        <v>537</v>
      </c>
    </row>
    <row r="118" spans="1:15">
      <c r="A118" s="4" t="s">
        <v>617</v>
      </c>
      <c r="M118" s="4" t="s">
        <v>635</v>
      </c>
    </row>
    <row r="119" spans="1:15">
      <c r="A119" s="4" t="s">
        <v>637</v>
      </c>
    </row>
    <row r="120" spans="1:15">
      <c r="A120" s="3" t="s">
        <v>537</v>
      </c>
    </row>
    <row r="121" spans="1:15">
      <c r="A121" s="4" t="s">
        <v>556</v>
      </c>
      <c r="C121" s="4" t="s">
        <v>562</v>
      </c>
    </row>
    <row r="122" spans="1:15">
      <c r="A122" s="4" t="s">
        <v>558</v>
      </c>
      <c r="C122" s="4" t="s">
        <v>563</v>
      </c>
    </row>
    <row r="123" spans="1:15">
      <c r="A123" s="4" t="s">
        <v>544</v>
      </c>
      <c r="C123" s="6" t="n">
        <v>650000000</v>
      </c>
    </row>
    <row r="124" spans="1:15">
      <c r="A124" s="4" t="s">
        <v>638</v>
      </c>
    </row>
    <row r="125" spans="1:15">
      <c r="A125" s="3" t="s">
        <v>537</v>
      </c>
    </row>
    <row r="126" spans="1:15">
      <c r="A126" s="4" t="s">
        <v>556</v>
      </c>
      <c r="C126" s="4" t="s">
        <v>560</v>
      </c>
    </row>
    <row r="127" spans="1:15">
      <c r="A127" s="4" t="s">
        <v>558</v>
      </c>
      <c r="C127" s="4" t="s">
        <v>561</v>
      </c>
    </row>
    <row r="128" spans="1:15">
      <c r="A128" s="4" t="s">
        <v>544</v>
      </c>
      <c r="C128" s="6" t="n">
        <v>650000000</v>
      </c>
    </row>
    <row r="129" spans="1:15">
      <c r="A129" s="4" t="s">
        <v>639</v>
      </c>
    </row>
    <row r="130" spans="1:15">
      <c r="A130" s="3" t="s">
        <v>537</v>
      </c>
    </row>
    <row r="131" spans="1:15">
      <c r="A131" s="4" t="s">
        <v>556</v>
      </c>
      <c r="M131" s="4" t="s">
        <v>640</v>
      </c>
    </row>
    <row r="132" spans="1:15">
      <c r="A132" s="4" t="s">
        <v>558</v>
      </c>
      <c r="O132" s="4" t="s">
        <v>641</v>
      </c>
    </row>
    <row r="133" spans="1:15">
      <c r="A133" s="4" t="s">
        <v>593</v>
      </c>
      <c r="O133" s="6" t="n">
        <v>93900000</v>
      </c>
    </row>
    <row r="134" spans="1:15">
      <c r="A134" s="4" t="s">
        <v>594</v>
      </c>
      <c r="O134" s="6" t="n">
        <v>19100000</v>
      </c>
    </row>
    <row r="135" spans="1:15">
      <c r="A135" s="4" t="s">
        <v>642</v>
      </c>
    </row>
    <row r="136" spans="1:15">
      <c r="A136" s="3" t="s">
        <v>537</v>
      </c>
    </row>
    <row r="137" spans="1:15">
      <c r="A137" s="4" t="s">
        <v>573</v>
      </c>
      <c r="I137" s="6" t="n">
        <v>8500000</v>
      </c>
      <c r="N137" s="5" t="n">
        <v>8500000</v>
      </c>
    </row>
    <row r="138" spans="1:15">
      <c r="A138" s="4" t="s">
        <v>643</v>
      </c>
    </row>
    <row r="139" spans="1:15">
      <c r="A139" s="3" t="s">
        <v>537</v>
      </c>
    </row>
    <row r="140" spans="1:15">
      <c r="A140" s="4" t="s">
        <v>617</v>
      </c>
      <c r="M140" s="4" t="s">
        <v>644</v>
      </c>
    </row>
    <row r="141" spans="1:15">
      <c r="A141" s="4" t="s">
        <v>619</v>
      </c>
      <c r="M141" s="4" t="s">
        <v>620</v>
      </c>
    </row>
    <row r="142" spans="1:15">
      <c r="A142" s="4" t="s">
        <v>621</v>
      </c>
      <c r="M142" s="4" t="s">
        <v>622</v>
      </c>
    </row>
    <row r="143" spans="1:15">
      <c r="A143" s="4" t="s">
        <v>645</v>
      </c>
    </row>
    <row r="144" spans="1:15">
      <c r="A144" s="3" t="s">
        <v>537</v>
      </c>
    </row>
    <row r="145" spans="1:15">
      <c r="A145" s="4" t="s">
        <v>617</v>
      </c>
      <c r="M145" s="4" t="s">
        <v>618</v>
      </c>
    </row>
    <row r="146" spans="1:15">
      <c r="A146" s="4" t="s">
        <v>619</v>
      </c>
      <c r="M146" s="4" t="s">
        <v>620</v>
      </c>
    </row>
    <row r="147" spans="1:15">
      <c r="A147" s="4" t="s">
        <v>646</v>
      </c>
    </row>
    <row r="148" spans="1:15">
      <c r="A148" s="3" t="s">
        <v>537</v>
      </c>
    </row>
    <row r="149" spans="1:15">
      <c r="A149" s="4" t="s">
        <v>617</v>
      </c>
      <c r="M149" s="4" t="s">
        <v>635</v>
      </c>
    </row>
    <row r="150" spans="1:15">
      <c r="A150" s="4" t="s">
        <v>647</v>
      </c>
    </row>
    <row r="151" spans="1:15">
      <c r="A151" s="3" t="s">
        <v>537</v>
      </c>
    </row>
    <row r="152" spans="1:15">
      <c r="A152" s="4" t="s">
        <v>556</v>
      </c>
      <c r="B152" s="4" t="s">
        <v>565</v>
      </c>
    </row>
    <row r="153" spans="1:15">
      <c r="A153" s="4" t="s">
        <v>558</v>
      </c>
      <c r="B153" s="4" t="s">
        <v>566</v>
      </c>
      <c r="K153" s="4" t="s">
        <v>566</v>
      </c>
    </row>
    <row r="154" spans="1:15">
      <c r="A154" s="4" t="s">
        <v>544</v>
      </c>
      <c r="B154" s="6" t="n">
        <v>500000000</v>
      </c>
      <c r="K154" s="6" t="n">
        <v>500000000</v>
      </c>
    </row>
    <row r="155" spans="1:15">
      <c r="A155" s="4" t="s">
        <v>648</v>
      </c>
    </row>
    <row r="156" spans="1:15">
      <c r="A156" s="3" t="s">
        <v>537</v>
      </c>
    </row>
    <row r="157" spans="1:15">
      <c r="A157" s="4" t="s">
        <v>574</v>
      </c>
      <c r="N157" s="6" t="n">
        <v>605300000</v>
      </c>
    </row>
  </sheetData>
  <mergeCells count="4">
    <mergeCell ref="A1:A2"/>
    <mergeCell ref="B1:D1"/>
    <mergeCell ref="E1:L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49"/>
    <col customWidth="1" max="6" min="6" width="46"/>
    <col customWidth="1" max="7" min="7" width="33"/>
  </cols>
  <sheetData>
    <row r="1" spans="1:7">
      <c r="A1" s="1" t="s">
        <v>139</v>
      </c>
      <c r="B1" s="2" t="s">
        <v>140</v>
      </c>
      <c r="C1" s="2" t="s">
        <v>141</v>
      </c>
      <c r="D1" s="2" t="s">
        <v>142</v>
      </c>
      <c r="E1" s="2" t="s">
        <v>143</v>
      </c>
      <c r="F1" s="2" t="s">
        <v>144</v>
      </c>
      <c r="G1" s="2" t="s">
        <v>145</v>
      </c>
    </row>
    <row r="2" spans="1:7">
      <c r="A2" s="4" t="s">
        <v>146</v>
      </c>
      <c r="C2" s="5" t="n">
        <v>185861777</v>
      </c>
    </row>
    <row r="3" spans="1:7">
      <c r="A3" s="4" t="s">
        <v>147</v>
      </c>
      <c r="C3" s="5" t="n">
        <v>1969612</v>
      </c>
    </row>
    <row r="4" spans="1:7">
      <c r="A4" s="4" t="s">
        <v>148</v>
      </c>
      <c r="C4" s="5" t="n">
        <v>187831389</v>
      </c>
    </row>
    <row r="5" spans="1:7">
      <c r="A5" s="4" t="s">
        <v>149</v>
      </c>
      <c r="C5" s="6" t="n">
        <v>1868</v>
      </c>
      <c r="D5" s="6" t="n">
        <v>2101350</v>
      </c>
      <c r="E5" s="6" t="n">
        <v>-978291</v>
      </c>
      <c r="F5" s="6" t="n">
        <v>-26276</v>
      </c>
      <c r="G5" s="6" t="n">
        <v>-10635</v>
      </c>
    </row>
    <row r="6" spans="1:7">
      <c r="A6" s="4" t="s">
        <v>150</v>
      </c>
      <c r="C6" s="5" t="n">
        <v>20</v>
      </c>
      <c r="D6" s="5" t="n">
        <v>12052</v>
      </c>
    </row>
    <row r="7" spans="1:7">
      <c r="A7" s="4" t="s">
        <v>113</v>
      </c>
      <c r="D7" s="5" t="n">
        <v>16620</v>
      </c>
    </row>
    <row r="8" spans="1:7">
      <c r="A8" s="4" t="s">
        <v>151</v>
      </c>
      <c r="D8" s="5" t="n">
        <v>11411</v>
      </c>
    </row>
    <row r="9" spans="1:7">
      <c r="A9" s="4" t="s">
        <v>50</v>
      </c>
      <c r="B9" s="6" t="n">
        <v>236772</v>
      </c>
      <c r="E9" s="5" t="n">
        <v>236772</v>
      </c>
    </row>
    <row r="10" spans="1:7">
      <c r="A10" s="4" t="s">
        <v>152</v>
      </c>
      <c r="B10" s="5" t="n">
        <v>-57272</v>
      </c>
      <c r="F10" s="5" t="n">
        <v>-57272</v>
      </c>
    </row>
    <row r="11" spans="1:7">
      <c r="A11" s="4" t="s">
        <v>153</v>
      </c>
      <c r="B11" s="6" t="n">
        <v>1307619</v>
      </c>
      <c r="C11" s="6" t="n">
        <v>1888</v>
      </c>
      <c r="D11" s="5" t="n">
        <v>2141433</v>
      </c>
      <c r="E11" s="5" t="n">
        <v>-741519</v>
      </c>
      <c r="F11" s="5" t="n">
        <v>-83548</v>
      </c>
      <c r="G11" s="5" t="n">
        <v>-10635</v>
      </c>
    </row>
    <row r="12" spans="1:7">
      <c r="A12" s="4" t="s">
        <v>147</v>
      </c>
      <c r="C12" s="5" t="n">
        <v>3561994</v>
      </c>
    </row>
    <row r="13" spans="1:7">
      <c r="A13" s="4" t="s">
        <v>154</v>
      </c>
      <c r="C13" s="5" t="n">
        <v>-24656</v>
      </c>
    </row>
    <row r="14" spans="1:7">
      <c r="A14" s="4" t="s">
        <v>155</v>
      </c>
      <c r="B14" s="5" t="n">
        <v>191368727</v>
      </c>
      <c r="C14" s="5" t="n">
        <v>191368727</v>
      </c>
    </row>
    <row r="15" spans="1:7">
      <c r="A15" s="4" t="s">
        <v>150</v>
      </c>
      <c r="C15" s="6" t="n">
        <v>35</v>
      </c>
      <c r="D15" s="5" t="n">
        <v>25570</v>
      </c>
    </row>
    <row r="16" spans="1:7">
      <c r="A16" s="4" t="s">
        <v>113</v>
      </c>
      <c r="D16" s="5" t="n">
        <v>25087</v>
      </c>
    </row>
    <row r="17" spans="1:7">
      <c r="A17" s="4" t="s">
        <v>151</v>
      </c>
      <c r="D17" s="5" t="n">
        <v>24112</v>
      </c>
    </row>
    <row r="18" spans="1:7">
      <c r="A18" s="4" t="s">
        <v>50</v>
      </c>
      <c r="B18" s="6" t="n">
        <v>-70875</v>
      </c>
      <c r="E18" s="5" t="n">
        <v>-70875</v>
      </c>
    </row>
    <row r="19" spans="1:7">
      <c r="A19" s="4" t="s">
        <v>152</v>
      </c>
      <c r="B19" s="5" t="n">
        <v>-88130</v>
      </c>
      <c r="F19" s="5" t="n">
        <v>-88130</v>
      </c>
    </row>
    <row r="20" spans="1:7">
      <c r="A20" s="4" t="s">
        <v>156</v>
      </c>
      <c r="G20" s="5" t="n">
        <v>-698</v>
      </c>
    </row>
    <row r="21" spans="1:7">
      <c r="A21" s="4" t="s">
        <v>157</v>
      </c>
      <c r="B21" s="6" t="n">
        <v>1222720</v>
      </c>
      <c r="C21" s="6" t="n">
        <v>1923</v>
      </c>
      <c r="D21" s="5" t="n">
        <v>2216202</v>
      </c>
      <c r="E21" s="5" t="n">
        <v>-812394</v>
      </c>
      <c r="F21" s="5" t="n">
        <v>-171678</v>
      </c>
      <c r="G21" s="5" t="n">
        <v>-11333</v>
      </c>
    </row>
    <row r="22" spans="1:7">
      <c r="A22" s="4" t="s">
        <v>147</v>
      </c>
      <c r="C22" s="5" t="n">
        <v>2611710</v>
      </c>
    </row>
    <row r="23" spans="1:7">
      <c r="A23" s="4" t="s">
        <v>154</v>
      </c>
      <c r="C23" s="5" t="n">
        <v>-143000</v>
      </c>
    </row>
    <row r="24" spans="1:7">
      <c r="A24" s="4" t="s">
        <v>158</v>
      </c>
      <c r="B24" s="5" t="n">
        <v>193837437</v>
      </c>
      <c r="C24" s="5" t="n">
        <v>193837437</v>
      </c>
    </row>
    <row r="25" spans="1:7">
      <c r="A25" s="4" t="s">
        <v>150</v>
      </c>
      <c r="C25" s="6" t="n">
        <v>27</v>
      </c>
      <c r="D25" s="5" t="n">
        <v>16729</v>
      </c>
    </row>
    <row r="26" spans="1:7">
      <c r="A26" s="4" t="s">
        <v>113</v>
      </c>
      <c r="D26" s="5" t="n">
        <v>34756</v>
      </c>
    </row>
    <row r="27" spans="1:7">
      <c r="A27" s="4" t="s">
        <v>151</v>
      </c>
      <c r="D27" s="5" t="n">
        <v>14327</v>
      </c>
    </row>
    <row r="28" spans="1:7">
      <c r="A28" s="4" t="s">
        <v>50</v>
      </c>
      <c r="B28" s="6" t="n">
        <v>222838</v>
      </c>
      <c r="E28" s="5" t="n">
        <v>222838</v>
      </c>
    </row>
    <row r="29" spans="1:7">
      <c r="A29" s="4" t="s">
        <v>152</v>
      </c>
      <c r="B29" s="5" t="n">
        <v>-113435</v>
      </c>
      <c r="F29" s="5" t="n">
        <v>-113435</v>
      </c>
    </row>
    <row r="30" spans="1:7">
      <c r="A30" s="4" t="s">
        <v>156</v>
      </c>
      <c r="G30" s="5" t="n">
        <v>-3878</v>
      </c>
    </row>
    <row r="31" spans="1:7">
      <c r="A31" s="4" t="s">
        <v>159</v>
      </c>
      <c r="B31" s="6" t="n">
        <v>1394084</v>
      </c>
      <c r="C31" s="6" t="n">
        <v>1950</v>
      </c>
      <c r="D31" s="6" t="n">
        <v>2282014</v>
      </c>
      <c r="E31" s="6" t="n">
        <v>-589556</v>
      </c>
      <c r="F31" s="6" t="n">
        <v>-285113</v>
      </c>
      <c r="G31" s="6" t="n">
        <v>-15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49</v>
      </c>
      <c r="B1" s="2" t="s">
        <v>437</v>
      </c>
    </row>
    <row r="2" spans="1:2">
      <c r="A2" s="3" t="s">
        <v>650</v>
      </c>
    </row>
    <row r="3" spans="1:2">
      <c r="A3" s="5" t="n">
        <v>2017</v>
      </c>
      <c r="B3" s="9" t="n">
        <v>12.5</v>
      </c>
    </row>
    <row r="4" spans="1:2">
      <c r="A4" s="5" t="n">
        <v>2018</v>
      </c>
      <c r="B4" s="8" t="n">
        <v>124.4</v>
      </c>
    </row>
    <row r="5" spans="1:2">
      <c r="A5" s="5" t="n">
        <v>2019</v>
      </c>
      <c r="B5" s="8" t="n">
        <v>12.5</v>
      </c>
    </row>
    <row r="6" spans="1:2">
      <c r="A6" s="5" t="n">
        <v>2020</v>
      </c>
      <c r="B6" s="8" t="n">
        <v>512.5</v>
      </c>
    </row>
    <row r="7" spans="1:2">
      <c r="A7" s="5" t="n">
        <v>2021</v>
      </c>
      <c r="B7" s="8" t="n">
        <v>662.5</v>
      </c>
    </row>
    <row r="8" spans="1:2">
      <c r="A8" s="4" t="s">
        <v>651</v>
      </c>
      <c r="B8" s="9" t="n">
        <v>33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37</v>
      </c>
    </row>
    <row r="3" spans="1:2">
      <c r="A3" s="3" t="s">
        <v>653</v>
      </c>
    </row>
    <row r="4" spans="1:2">
      <c r="A4" s="4" t="s">
        <v>654</v>
      </c>
      <c r="B4" s="6" t="n">
        <v>328</v>
      </c>
    </row>
    <row r="5" spans="1:2">
      <c r="A5" s="4" t="s">
        <v>394</v>
      </c>
    </row>
    <row r="6" spans="1:2">
      <c r="A6" s="3" t="s">
        <v>653</v>
      </c>
    </row>
    <row r="7" spans="1:2">
      <c r="A7" s="4" t="s">
        <v>655</v>
      </c>
      <c r="B7" s="4" t="s">
        <v>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3</v>
      </c>
    </row>
    <row r="3" spans="1:3">
      <c r="A3" s="4" t="s">
        <v>658</v>
      </c>
      <c r="B3" s="6" t="n">
        <v>-8060</v>
      </c>
      <c r="C3" s="6" t="n">
        <v>-4894</v>
      </c>
    </row>
    <row r="4" spans="1:3">
      <c r="A4" s="4" t="s">
        <v>659</v>
      </c>
    </row>
    <row r="5" spans="1:3">
      <c r="A5" s="3" t="s">
        <v>653</v>
      </c>
    </row>
    <row r="6" spans="1:3">
      <c r="A6" s="4" t="s">
        <v>660</v>
      </c>
      <c r="B6" s="5" t="n">
        <v>289</v>
      </c>
      <c r="C6" s="5" t="n">
        <v>1051</v>
      </c>
    </row>
    <row r="7" spans="1:3">
      <c r="A7" s="4" t="s">
        <v>661</v>
      </c>
    </row>
    <row r="8" spans="1:3">
      <c r="A8" s="3" t="s">
        <v>653</v>
      </c>
    </row>
    <row r="9" spans="1:3">
      <c r="A9" s="4" t="s">
        <v>660</v>
      </c>
      <c r="B9" s="6" t="n">
        <v>-8349</v>
      </c>
      <c r="C9" s="6" t="n">
        <v>-59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663</v>
      </c>
    </row>
    <row r="4" spans="1:4">
      <c r="A4" s="4" t="s">
        <v>664</v>
      </c>
      <c r="B4" s="6" t="n">
        <v>0</v>
      </c>
      <c r="C4" s="6" t="n">
        <v>0</v>
      </c>
    </row>
    <row r="5" spans="1:4">
      <c r="A5" s="4" t="s">
        <v>665</v>
      </c>
    </row>
    <row r="6" spans="1:4">
      <c r="A6" s="3" t="s">
        <v>663</v>
      </c>
    </row>
    <row r="7" spans="1:4">
      <c r="A7" s="4" t="s">
        <v>664</v>
      </c>
      <c r="B7" s="6" t="n">
        <v>-21470000</v>
      </c>
      <c r="C7" s="6" t="n">
        <v>-14309000</v>
      </c>
      <c r="D7" s="6" t="n">
        <v>-1027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667</v>
      </c>
    </row>
    <row r="3" spans="1:3">
      <c r="A3" s="3" t="s">
        <v>668</v>
      </c>
    </row>
    <row r="4" spans="1:3">
      <c r="A4" s="4" t="s">
        <v>60</v>
      </c>
      <c r="B4" s="6" t="n">
        <v>5212</v>
      </c>
      <c r="C4" s="6" t="n">
        <v>11683</v>
      </c>
    </row>
    <row r="5" spans="1:3">
      <c r="A5" s="4" t="s">
        <v>669</v>
      </c>
    </row>
    <row r="6" spans="1:3">
      <c r="A6" s="3" t="s">
        <v>668</v>
      </c>
    </row>
    <row r="7" spans="1:3">
      <c r="A7" s="4" t="s">
        <v>660</v>
      </c>
      <c r="B7" s="5" t="n">
        <v>289</v>
      </c>
      <c r="C7" s="5" t="n">
        <v>1051</v>
      </c>
    </row>
    <row r="8" spans="1:3">
      <c r="A8" s="4" t="s">
        <v>670</v>
      </c>
    </row>
    <row r="9" spans="1:3">
      <c r="A9" s="3" t="s">
        <v>668</v>
      </c>
    </row>
    <row r="10" spans="1:3">
      <c r="A10" s="4" t="s">
        <v>660</v>
      </c>
      <c r="B10" s="5" t="n">
        <v>8349</v>
      </c>
      <c r="C10" s="5" t="n">
        <v>5945</v>
      </c>
    </row>
    <row r="11" spans="1:3">
      <c r="A11" s="4" t="s">
        <v>671</v>
      </c>
    </row>
    <row r="12" spans="1:3">
      <c r="A12" s="3" t="s">
        <v>668</v>
      </c>
    </row>
    <row r="13" spans="1:3">
      <c r="A13" s="4" t="s">
        <v>60</v>
      </c>
      <c r="B13" s="5" t="n">
        <v>5212</v>
      </c>
      <c r="C13" s="5" t="n">
        <v>11683</v>
      </c>
    </row>
    <row r="14" spans="1:3">
      <c r="A14" s="4" t="s">
        <v>672</v>
      </c>
    </row>
    <row r="15" spans="1:3">
      <c r="A15" s="3" t="s">
        <v>668</v>
      </c>
    </row>
    <row r="16" spans="1:3">
      <c r="A16" s="4" t="s">
        <v>660</v>
      </c>
      <c r="B16" s="5" t="n">
        <v>289</v>
      </c>
      <c r="C16" s="5" t="n">
        <v>1051</v>
      </c>
    </row>
    <row r="17" spans="1:3">
      <c r="A17" s="4" t="s">
        <v>673</v>
      </c>
    </row>
    <row r="18" spans="1:3">
      <c r="A18" s="3" t="s">
        <v>668</v>
      </c>
    </row>
    <row r="19" spans="1:3">
      <c r="A19" s="4" t="s">
        <v>660</v>
      </c>
      <c r="B19" s="5" t="n">
        <v>8349</v>
      </c>
      <c r="C19" s="5" t="n">
        <v>5945</v>
      </c>
    </row>
    <row r="20" spans="1:3">
      <c r="A20" s="4" t="s">
        <v>543</v>
      </c>
    </row>
    <row r="21" spans="1:3">
      <c r="A21" s="3" t="s">
        <v>668</v>
      </c>
    </row>
    <row r="22" spans="1:3">
      <c r="A22" s="4" t="s">
        <v>544</v>
      </c>
      <c r="B22" s="5" t="n">
        <v>1500000</v>
      </c>
      <c r="C22" s="5" t="n">
        <v>1500000</v>
      </c>
    </row>
    <row r="23" spans="1:3">
      <c r="A23" s="4" t="s">
        <v>674</v>
      </c>
    </row>
    <row r="24" spans="1:3">
      <c r="A24" s="3" t="s">
        <v>668</v>
      </c>
    </row>
    <row r="25" spans="1:3">
      <c r="A25" s="4" t="s">
        <v>544</v>
      </c>
      <c r="B25" s="5" t="n">
        <v>1500000</v>
      </c>
      <c r="C25" s="5" t="n">
        <v>1500000</v>
      </c>
    </row>
    <row r="26" spans="1:3">
      <c r="A26" s="4" t="s">
        <v>675</v>
      </c>
    </row>
    <row r="27" spans="1:3">
      <c r="A27" s="3" t="s">
        <v>668</v>
      </c>
    </row>
    <row r="28" spans="1:3">
      <c r="A28" s="4" t="s">
        <v>544</v>
      </c>
      <c r="B28" s="5" t="n">
        <v>1585350</v>
      </c>
      <c r="C28" s="5" t="n">
        <v>1430700</v>
      </c>
    </row>
    <row r="29" spans="1:3">
      <c r="A29" s="4" t="s">
        <v>545</v>
      </c>
    </row>
    <row r="30" spans="1:3">
      <c r="A30" s="3" t="s">
        <v>668</v>
      </c>
    </row>
    <row r="31" spans="1:3">
      <c r="A31" s="4" t="s">
        <v>544</v>
      </c>
      <c r="B31" s="5" t="n">
        <v>650000</v>
      </c>
      <c r="C31" s="5" t="n">
        <v>650000</v>
      </c>
    </row>
    <row r="32" spans="1:3">
      <c r="A32" s="4" t="s">
        <v>676</v>
      </c>
    </row>
    <row r="33" spans="1:3">
      <c r="A33" s="3" t="s">
        <v>668</v>
      </c>
    </row>
    <row r="34" spans="1:3">
      <c r="A34" s="4" t="s">
        <v>544</v>
      </c>
      <c r="B34" s="5" t="n">
        <v>650000</v>
      </c>
      <c r="C34" s="5" t="n">
        <v>650000</v>
      </c>
    </row>
    <row r="35" spans="1:3">
      <c r="A35" s="4" t="s">
        <v>677</v>
      </c>
    </row>
    <row r="36" spans="1:3">
      <c r="A36" s="3" t="s">
        <v>668</v>
      </c>
    </row>
    <row r="37" spans="1:3">
      <c r="A37" s="4" t="s">
        <v>544</v>
      </c>
      <c r="B37" s="5" t="n">
        <v>673530</v>
      </c>
      <c r="C37" s="5" t="n">
        <v>617500</v>
      </c>
    </row>
    <row r="38" spans="1:3">
      <c r="A38" s="4" t="s">
        <v>546</v>
      </c>
    </row>
    <row r="39" spans="1:3">
      <c r="A39" s="3" t="s">
        <v>668</v>
      </c>
    </row>
    <row r="40" spans="1:3">
      <c r="A40" s="4" t="s">
        <v>544</v>
      </c>
      <c r="B40" s="5" t="n">
        <v>650000</v>
      </c>
      <c r="C40" s="5" t="n">
        <v>650000</v>
      </c>
    </row>
    <row r="41" spans="1:3">
      <c r="A41" s="4" t="s">
        <v>678</v>
      </c>
    </row>
    <row r="42" spans="1:3">
      <c r="A42" s="3" t="s">
        <v>668</v>
      </c>
    </row>
    <row r="43" spans="1:3">
      <c r="A43" s="4" t="s">
        <v>544</v>
      </c>
      <c r="B43" s="5" t="n">
        <v>650000</v>
      </c>
      <c r="C43" s="5" t="n">
        <v>650000</v>
      </c>
    </row>
    <row r="44" spans="1:3">
      <c r="A44" s="4" t="s">
        <v>679</v>
      </c>
    </row>
    <row r="45" spans="1:3">
      <c r="A45" s="3" t="s">
        <v>668</v>
      </c>
    </row>
    <row r="46" spans="1:3">
      <c r="A46" s="4" t="s">
        <v>544</v>
      </c>
      <c r="B46" s="5" t="n">
        <v>669500</v>
      </c>
      <c r="C46" s="5" t="n">
        <v>619125</v>
      </c>
    </row>
    <row r="47" spans="1:3">
      <c r="A47" s="4" t="s">
        <v>547</v>
      </c>
    </row>
    <row r="48" spans="1:3">
      <c r="A48" s="3" t="s">
        <v>668</v>
      </c>
    </row>
    <row r="49" spans="1:3">
      <c r="A49" s="4" t="s">
        <v>548</v>
      </c>
      <c r="C49" s="5" t="n">
        <v>536630</v>
      </c>
    </row>
    <row r="50" spans="1:3">
      <c r="A50" s="4" t="s">
        <v>680</v>
      </c>
    </row>
    <row r="51" spans="1:3">
      <c r="A51" s="3" t="s">
        <v>668</v>
      </c>
    </row>
    <row r="52" spans="1:3">
      <c r="A52" s="4" t="s">
        <v>548</v>
      </c>
      <c r="C52" s="5" t="n">
        <v>536630</v>
      </c>
    </row>
    <row r="53" spans="1:3">
      <c r="A53" s="4" t="s">
        <v>681</v>
      </c>
    </row>
    <row r="54" spans="1:3">
      <c r="A54" s="3" t="s">
        <v>668</v>
      </c>
    </row>
    <row r="55" spans="1:3">
      <c r="A55" s="4" t="s">
        <v>682</v>
      </c>
      <c r="C55" s="5" t="n">
        <v>544679</v>
      </c>
    </row>
    <row r="56" spans="1:3">
      <c r="A56" s="4" t="s">
        <v>683</v>
      </c>
    </row>
    <row r="57" spans="1:3">
      <c r="A57" s="3" t="s">
        <v>668</v>
      </c>
    </row>
    <row r="58" spans="1:3">
      <c r="A58" s="4" t="s">
        <v>684</v>
      </c>
      <c r="B58" s="5" t="n">
        <v>500000</v>
      </c>
      <c r="C58" s="5" t="n">
        <v>500000</v>
      </c>
    </row>
    <row r="59" spans="1:3">
      <c r="A59" s="4" t="s">
        <v>685</v>
      </c>
    </row>
    <row r="60" spans="1:3">
      <c r="A60" s="3" t="s">
        <v>668</v>
      </c>
    </row>
    <row r="61" spans="1:3">
      <c r="A61" s="4" t="s">
        <v>544</v>
      </c>
      <c r="B61" s="5" t="n">
        <v>513100</v>
      </c>
      <c r="C61" s="5" t="n">
        <v>500000</v>
      </c>
    </row>
    <row r="62" spans="1:3">
      <c r="A62" s="4" t="s">
        <v>686</v>
      </c>
    </row>
    <row r="63" spans="1:3">
      <c r="A63" s="3" t="s">
        <v>668</v>
      </c>
    </row>
    <row r="64" spans="1:3">
      <c r="A64" s="4" t="s">
        <v>684</v>
      </c>
      <c r="B64" s="5" t="n">
        <v>1234375</v>
      </c>
      <c r="C64" s="5" t="n">
        <v>1246875</v>
      </c>
    </row>
    <row r="65" spans="1:3">
      <c r="A65" s="4" t="s">
        <v>687</v>
      </c>
    </row>
    <row r="66" spans="1:3">
      <c r="A66" s="3" t="s">
        <v>668</v>
      </c>
    </row>
    <row r="67" spans="1:3">
      <c r="A67" s="4" t="s">
        <v>550</v>
      </c>
      <c r="B67" s="5" t="n">
        <v>1245145</v>
      </c>
      <c r="C67" s="5" t="n">
        <v>1243727</v>
      </c>
    </row>
    <row r="68" spans="1:3">
      <c r="A68" s="4" t="s">
        <v>552</v>
      </c>
    </row>
    <row r="69" spans="1:3">
      <c r="A69" s="3" t="s">
        <v>668</v>
      </c>
    </row>
    <row r="70" spans="1:3">
      <c r="A70" s="4" t="s">
        <v>684</v>
      </c>
      <c r="B70" s="5" t="n">
        <v>111875</v>
      </c>
      <c r="C70" s="5" t="n">
        <v>261875</v>
      </c>
    </row>
    <row r="71" spans="1:3">
      <c r="A71" s="4" t="s">
        <v>688</v>
      </c>
    </row>
    <row r="72" spans="1:3">
      <c r="A72" s="3" t="s">
        <v>668</v>
      </c>
    </row>
    <row r="73" spans="1:3">
      <c r="A73" s="4" t="s">
        <v>684</v>
      </c>
      <c r="B73" s="5" t="n">
        <v>111875</v>
      </c>
      <c r="C73" s="5" t="n">
        <v>261875</v>
      </c>
    </row>
    <row r="74" spans="1:3">
      <c r="A74" s="4" t="s">
        <v>689</v>
      </c>
    </row>
    <row r="75" spans="1:3">
      <c r="A75" s="3" t="s">
        <v>668</v>
      </c>
    </row>
    <row r="76" spans="1:3">
      <c r="A76" s="4" t="s">
        <v>550</v>
      </c>
      <c r="B76" s="6" t="n">
        <v>112364</v>
      </c>
      <c r="C76" s="6" t="n">
        <v>2600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0</v>
      </c>
      <c r="B1" s="2" t="s">
        <v>405</v>
      </c>
      <c r="F1" s="2" t="s">
        <v>1</v>
      </c>
    </row>
    <row r="2" spans="1:8">
      <c r="B2" s="2" t="s">
        <v>2</v>
      </c>
      <c r="C2" s="2" t="s">
        <v>406</v>
      </c>
      <c r="D2" s="2" t="s">
        <v>407</v>
      </c>
      <c r="E2" s="2" t="s">
        <v>408</v>
      </c>
      <c r="F2" s="2" t="s">
        <v>2</v>
      </c>
      <c r="G2" s="2" t="s">
        <v>32</v>
      </c>
      <c r="H2" s="2" t="s">
        <v>33</v>
      </c>
    </row>
    <row r="3" spans="1:8">
      <c r="A3" s="3" t="s">
        <v>691</v>
      </c>
    </row>
    <row r="4" spans="1:8">
      <c r="A4" s="4" t="s">
        <v>368</v>
      </c>
      <c r="F4" s="6" t="n">
        <v>15300</v>
      </c>
      <c r="G4" s="6" t="n">
        <v>74400</v>
      </c>
      <c r="H4" s="6" t="n">
        <v>4900</v>
      </c>
    </row>
    <row r="5" spans="1:8">
      <c r="A5" s="4" t="s">
        <v>42</v>
      </c>
      <c r="F5" s="6" t="n">
        <v>38552</v>
      </c>
      <c r="G5" s="5" t="n">
        <v>90784</v>
      </c>
      <c r="H5" s="6" t="n">
        <v>12096</v>
      </c>
    </row>
    <row r="6" spans="1:8">
      <c r="A6" s="4" t="s">
        <v>692</v>
      </c>
    </row>
    <row r="7" spans="1:8">
      <c r="A7" s="3" t="s">
        <v>691</v>
      </c>
    </row>
    <row r="8" spans="1:8">
      <c r="A8" s="4" t="s">
        <v>368</v>
      </c>
      <c r="D8" s="6" t="n">
        <v>15300</v>
      </c>
      <c r="E8" s="6" t="n">
        <v>74400</v>
      </c>
    </row>
    <row r="9" spans="1:8">
      <c r="A9" s="4" t="s">
        <v>42</v>
      </c>
      <c r="B9" s="6" t="n">
        <v>7600</v>
      </c>
      <c r="C9" s="6" t="n">
        <v>7400</v>
      </c>
      <c r="G9" s="6" t="n">
        <v>5500</v>
      </c>
    </row>
    <row r="10" spans="1:8">
      <c r="A10" s="4" t="s">
        <v>693</v>
      </c>
      <c r="B10" s="6" t="n">
        <v>83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695</v>
      </c>
    </row>
    <row r="4" spans="1:12">
      <c r="A4" s="4" t="s">
        <v>41</v>
      </c>
      <c r="B4" s="6" t="n">
        <v>18372</v>
      </c>
      <c r="C4" s="6" t="n">
        <v>10826</v>
      </c>
      <c r="D4" s="6" t="n">
        <v>7605</v>
      </c>
      <c r="E4" s="6" t="n">
        <v>6072</v>
      </c>
      <c r="F4" s="6" t="n">
        <v>18855</v>
      </c>
      <c r="G4" s="6" t="n">
        <v>6868</v>
      </c>
      <c r="H4" s="6" t="n">
        <v>1894</v>
      </c>
      <c r="I4" s="6" t="n">
        <v>1871</v>
      </c>
      <c r="J4" s="6" t="n">
        <v>42875</v>
      </c>
      <c r="K4" s="6" t="n">
        <v>29488</v>
      </c>
      <c r="L4" s="6" t="n">
        <v>19267</v>
      </c>
    </row>
    <row r="5" spans="1:12">
      <c r="A5" s="4" t="s">
        <v>486</v>
      </c>
    </row>
    <row r="6" spans="1:12">
      <c r="A6" s="3" t="s">
        <v>695</v>
      </c>
    </row>
    <row r="7" spans="1:12">
      <c r="A7" s="4" t="s">
        <v>41</v>
      </c>
      <c r="J7" s="5" t="n">
        <v>27098</v>
      </c>
      <c r="K7" s="5" t="n">
        <v>16937</v>
      </c>
      <c r="L7" s="5" t="n">
        <v>3076</v>
      </c>
    </row>
    <row r="8" spans="1:12">
      <c r="A8" s="4" t="s">
        <v>487</v>
      </c>
    </row>
    <row r="9" spans="1:12">
      <c r="A9" s="3" t="s">
        <v>695</v>
      </c>
    </row>
    <row r="10" spans="1:12">
      <c r="A10" s="4" t="s">
        <v>41</v>
      </c>
      <c r="J10" s="6" t="n">
        <v>15777</v>
      </c>
      <c r="K10" s="6" t="n">
        <v>12551</v>
      </c>
      <c r="L10" s="6" t="n">
        <v>161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695</v>
      </c>
    </row>
    <row r="4" spans="1:12">
      <c r="A4" s="4" t="s">
        <v>525</v>
      </c>
      <c r="E4" s="6" t="n">
        <v>37089</v>
      </c>
      <c r="J4" s="6" t="n">
        <v>37089</v>
      </c>
    </row>
    <row r="5" spans="1:12">
      <c r="A5" s="4" t="s">
        <v>697</v>
      </c>
      <c r="B5" s="6" t="n">
        <v>18372</v>
      </c>
      <c r="C5" s="6" t="n">
        <v>10826</v>
      </c>
      <c r="D5" s="6" t="n">
        <v>7605</v>
      </c>
      <c r="E5" s="5" t="n">
        <v>6072</v>
      </c>
      <c r="F5" s="6" t="n">
        <v>18855</v>
      </c>
      <c r="G5" s="6" t="n">
        <v>6868</v>
      </c>
      <c r="H5" s="6" t="n">
        <v>1894</v>
      </c>
      <c r="I5" s="6" t="n">
        <v>1871</v>
      </c>
      <c r="J5" s="5" t="n">
        <v>42875</v>
      </c>
      <c r="K5" s="6" t="n">
        <v>29488</v>
      </c>
      <c r="L5" s="6" t="n">
        <v>19267</v>
      </c>
    </row>
    <row r="6" spans="1:12">
      <c r="A6" s="4" t="s">
        <v>526</v>
      </c>
      <c r="B6" s="5" t="n">
        <v>39472</v>
      </c>
      <c r="F6" s="5" t="n">
        <v>37089</v>
      </c>
      <c r="J6" s="5" t="n">
        <v>39472</v>
      </c>
      <c r="K6" s="5" t="n">
        <v>37089</v>
      </c>
    </row>
    <row r="7" spans="1:12">
      <c r="A7" s="4" t="s">
        <v>698</v>
      </c>
      <c r="B7" s="5" t="n">
        <v>30438</v>
      </c>
      <c r="F7" s="5" t="n">
        <v>24480</v>
      </c>
      <c r="J7" s="5" t="n">
        <v>30438</v>
      </c>
      <c r="K7" s="5" t="n">
        <v>24480</v>
      </c>
    </row>
    <row r="8" spans="1:12">
      <c r="A8" s="4" t="s">
        <v>661</v>
      </c>
    </row>
    <row r="9" spans="1:12">
      <c r="A9" s="3" t="s">
        <v>695</v>
      </c>
    </row>
    <row r="10" spans="1:12">
      <c r="A10" s="4" t="s">
        <v>698</v>
      </c>
      <c r="B10" s="5" t="n">
        <v>30438</v>
      </c>
      <c r="F10" s="5" t="n">
        <v>24480</v>
      </c>
      <c r="J10" s="5" t="n">
        <v>30438</v>
      </c>
      <c r="K10" s="5" t="n">
        <v>24480</v>
      </c>
    </row>
    <row r="11" spans="1:12">
      <c r="A11" s="4" t="s">
        <v>699</v>
      </c>
    </row>
    <row r="12" spans="1:12">
      <c r="A12" s="3" t="s">
        <v>695</v>
      </c>
    </row>
    <row r="13" spans="1:12">
      <c r="A13" s="4" t="s">
        <v>700</v>
      </c>
      <c r="B13" s="5" t="n">
        <v>9034</v>
      </c>
      <c r="F13" s="5" t="n">
        <v>12609</v>
      </c>
      <c r="J13" s="5" t="n">
        <v>9034</v>
      </c>
      <c r="K13" s="5" t="n">
        <v>12609</v>
      </c>
    </row>
    <row r="14" spans="1:12">
      <c r="A14" s="4" t="s">
        <v>293</v>
      </c>
    </row>
    <row r="15" spans="1:12">
      <c r="A15" s="3" t="s">
        <v>695</v>
      </c>
    </row>
    <row r="16" spans="1:12">
      <c r="A16" s="4" t="s">
        <v>525</v>
      </c>
      <c r="E16" s="5" t="n">
        <v>8375</v>
      </c>
      <c r="I16" s="5" t="n">
        <v>12065</v>
      </c>
      <c r="J16" s="5" t="n">
        <v>8375</v>
      </c>
      <c r="K16" s="5" t="n">
        <v>12065</v>
      </c>
      <c r="L16" s="5" t="n">
        <v>18572</v>
      </c>
    </row>
    <row r="17" spans="1:12">
      <c r="A17" s="4" t="s">
        <v>697</v>
      </c>
      <c r="J17" s="5" t="n">
        <v>166</v>
      </c>
      <c r="K17" s="5" t="n">
        <v>5717</v>
      </c>
      <c r="L17" s="5" t="n">
        <v>19267</v>
      </c>
    </row>
    <row r="18" spans="1:12">
      <c r="A18" s="4" t="s">
        <v>701</v>
      </c>
      <c r="J18" s="5" t="n">
        <v>-2387</v>
      </c>
      <c r="K18" s="5" t="n">
        <v>-7758</v>
      </c>
      <c r="L18" s="5" t="n">
        <v>-24368</v>
      </c>
    </row>
    <row r="19" spans="1:12">
      <c r="A19" s="4" t="s">
        <v>702</v>
      </c>
      <c r="J19" s="5" t="n">
        <v>3656</v>
      </c>
      <c r="K19" s="5" t="n">
        <v>2986</v>
      </c>
    </row>
    <row r="20" spans="1:12">
      <c r="A20" s="4" t="s">
        <v>703</v>
      </c>
      <c r="J20" s="5" t="n">
        <v>-3449</v>
      </c>
      <c r="K20" s="5" t="n">
        <v>-4635</v>
      </c>
      <c r="L20" s="5" t="n">
        <v>-1406</v>
      </c>
    </row>
    <row r="21" spans="1:12">
      <c r="A21" s="4" t="s">
        <v>526</v>
      </c>
      <c r="B21" s="5" t="n">
        <v>6361</v>
      </c>
      <c r="F21" s="5" t="n">
        <v>8375</v>
      </c>
      <c r="J21" s="5" t="n">
        <v>6361</v>
      </c>
      <c r="K21" s="5" t="n">
        <v>8375</v>
      </c>
      <c r="L21" s="5" t="n">
        <v>12065</v>
      </c>
    </row>
    <row r="22" spans="1:12">
      <c r="A22" s="4" t="s">
        <v>296</v>
      </c>
    </row>
    <row r="23" spans="1:12">
      <c r="A23" s="3" t="s">
        <v>695</v>
      </c>
    </row>
    <row r="24" spans="1:12">
      <c r="A24" s="4" t="s">
        <v>525</v>
      </c>
      <c r="E24" s="5" t="n">
        <v>28714</v>
      </c>
      <c r="J24" s="5" t="n">
        <v>28714</v>
      </c>
    </row>
    <row r="25" spans="1:12">
      <c r="A25" s="4" t="s">
        <v>704</v>
      </c>
      <c r="K25" s="5" t="n">
        <v>9000</v>
      </c>
    </row>
    <row r="26" spans="1:12">
      <c r="A26" s="4" t="s">
        <v>697</v>
      </c>
      <c r="J26" s="5" t="n">
        <v>42709</v>
      </c>
      <c r="K26" s="5" t="n">
        <v>23771</v>
      </c>
    </row>
    <row r="27" spans="1:12">
      <c r="A27" s="4" t="s">
        <v>701</v>
      </c>
      <c r="J27" s="5" t="n">
        <v>-34904</v>
      </c>
      <c r="K27" s="5" t="n">
        <v>-3996</v>
      </c>
    </row>
    <row r="28" spans="1:12">
      <c r="A28" s="4" t="s">
        <v>703</v>
      </c>
      <c r="J28" s="5" t="n">
        <v>-3408</v>
      </c>
      <c r="K28" s="5" t="n">
        <v>-61</v>
      </c>
    </row>
    <row r="29" spans="1:12">
      <c r="A29" s="4" t="s">
        <v>526</v>
      </c>
      <c r="B29" s="5" t="n">
        <v>33111</v>
      </c>
      <c r="F29" s="5" t="n">
        <v>28714</v>
      </c>
      <c r="J29" s="5" t="n">
        <v>33111</v>
      </c>
      <c r="K29" s="5" t="n">
        <v>28714</v>
      </c>
    </row>
    <row r="30" spans="1:12">
      <c r="A30" s="4" t="s">
        <v>705</v>
      </c>
    </row>
    <row r="31" spans="1:12">
      <c r="A31" s="3" t="s">
        <v>695</v>
      </c>
    </row>
    <row r="32" spans="1:12">
      <c r="A32" s="4" t="s">
        <v>525</v>
      </c>
      <c r="E32" s="5" t="n">
        <v>1005</v>
      </c>
      <c r="I32" s="5" t="n">
        <v>3822</v>
      </c>
      <c r="J32" s="5" t="n">
        <v>1005</v>
      </c>
      <c r="K32" s="5" t="n">
        <v>3822</v>
      </c>
      <c r="L32" s="5" t="n">
        <v>17173</v>
      </c>
    </row>
    <row r="33" spans="1:12">
      <c r="A33" s="4" t="s">
        <v>697</v>
      </c>
      <c r="J33" s="5" t="n">
        <v>71</v>
      </c>
      <c r="K33" s="5" t="n">
        <v>3024</v>
      </c>
      <c r="L33" s="5" t="n">
        <v>6625</v>
      </c>
    </row>
    <row r="34" spans="1:12">
      <c r="A34" s="4" t="s">
        <v>701</v>
      </c>
      <c r="J34" s="5" t="n">
        <v>-769</v>
      </c>
      <c r="K34" s="5" t="n">
        <v>-5773</v>
      </c>
      <c r="L34" s="5" t="n">
        <v>-19806</v>
      </c>
    </row>
    <row r="35" spans="1:12">
      <c r="A35" s="4" t="s">
        <v>703</v>
      </c>
      <c r="J35" s="5" t="n">
        <v>4</v>
      </c>
      <c r="K35" s="5" t="n">
        <v>-68</v>
      </c>
      <c r="L35" s="5" t="n">
        <v>-170</v>
      </c>
    </row>
    <row r="36" spans="1:12">
      <c r="A36" s="4" t="s">
        <v>526</v>
      </c>
      <c r="B36" s="5" t="n">
        <v>311</v>
      </c>
      <c r="F36" s="5" t="n">
        <v>1005</v>
      </c>
      <c r="J36" s="5" t="n">
        <v>311</v>
      </c>
      <c r="K36" s="5" t="n">
        <v>1005</v>
      </c>
      <c r="L36" s="5" t="n">
        <v>3822</v>
      </c>
    </row>
    <row r="37" spans="1:12">
      <c r="A37" s="4" t="s">
        <v>706</v>
      </c>
    </row>
    <row r="38" spans="1:12">
      <c r="A38" s="3" t="s">
        <v>695</v>
      </c>
    </row>
    <row r="39" spans="1:12">
      <c r="A39" s="4" t="s">
        <v>525</v>
      </c>
      <c r="E39" s="5" t="n">
        <v>28714</v>
      </c>
      <c r="J39" s="5" t="n">
        <v>28714</v>
      </c>
    </row>
    <row r="40" spans="1:12">
      <c r="A40" s="4" t="s">
        <v>704</v>
      </c>
      <c r="K40" s="5" t="n">
        <v>9000</v>
      </c>
    </row>
    <row r="41" spans="1:12">
      <c r="A41" s="4" t="s">
        <v>697</v>
      </c>
      <c r="J41" s="5" t="n">
        <v>35848</v>
      </c>
      <c r="K41" s="5" t="n">
        <v>23771</v>
      </c>
    </row>
    <row r="42" spans="1:12">
      <c r="A42" s="4" t="s">
        <v>701</v>
      </c>
      <c r="J42" s="5" t="n">
        <v>-31569</v>
      </c>
      <c r="K42" s="5" t="n">
        <v>-3996</v>
      </c>
    </row>
    <row r="43" spans="1:12">
      <c r="A43" s="4" t="s">
        <v>703</v>
      </c>
      <c r="J43" s="5" t="n">
        <v>-253</v>
      </c>
      <c r="K43" s="5" t="n">
        <v>-61</v>
      </c>
    </row>
    <row r="44" spans="1:12">
      <c r="A44" s="4" t="s">
        <v>526</v>
      </c>
      <c r="B44" s="5" t="n">
        <v>32740</v>
      </c>
      <c r="F44" s="5" t="n">
        <v>28714</v>
      </c>
      <c r="J44" s="5" t="n">
        <v>32740</v>
      </c>
      <c r="K44" s="5" t="n">
        <v>28714</v>
      </c>
    </row>
    <row r="45" spans="1:12">
      <c r="A45" s="4" t="s">
        <v>707</v>
      </c>
    </row>
    <row r="46" spans="1:12">
      <c r="A46" s="3" t="s">
        <v>695</v>
      </c>
    </row>
    <row r="47" spans="1:12">
      <c r="A47" s="4" t="s">
        <v>525</v>
      </c>
      <c r="E47" s="6" t="n">
        <v>7370</v>
      </c>
      <c r="I47" s="6" t="n">
        <v>8243</v>
      </c>
      <c r="J47" s="5" t="n">
        <v>7370</v>
      </c>
      <c r="K47" s="5" t="n">
        <v>8243</v>
      </c>
      <c r="L47" s="5" t="n">
        <v>1399</v>
      </c>
    </row>
    <row r="48" spans="1:12">
      <c r="A48" s="4" t="s">
        <v>697</v>
      </c>
      <c r="J48" s="5" t="n">
        <v>298</v>
      </c>
      <c r="K48" s="5" t="n">
        <v>865</v>
      </c>
      <c r="L48" s="5" t="n">
        <v>8048</v>
      </c>
    </row>
    <row r="49" spans="1:12">
      <c r="A49" s="4" t="s">
        <v>701</v>
      </c>
      <c r="J49" s="5" t="n">
        <v>-1618</v>
      </c>
      <c r="K49" s="5" t="n">
        <v>-1738</v>
      </c>
      <c r="L49" s="5" t="n">
        <v>-1205</v>
      </c>
    </row>
    <row r="50" spans="1:12">
      <c r="A50" s="4" t="s">
        <v>703</v>
      </c>
      <c r="L50" s="5" t="n">
        <v>1</v>
      </c>
    </row>
    <row r="51" spans="1:12">
      <c r="A51" s="4" t="s">
        <v>526</v>
      </c>
      <c r="B51" s="5" t="n">
        <v>6050</v>
      </c>
      <c r="F51" s="6" t="n">
        <v>7370</v>
      </c>
      <c r="J51" s="5" t="n">
        <v>6050</v>
      </c>
      <c r="K51" s="5" t="n">
        <v>7370</v>
      </c>
      <c r="L51" s="5" t="n">
        <v>8243</v>
      </c>
    </row>
    <row r="52" spans="1:12">
      <c r="A52" s="4" t="s">
        <v>708</v>
      </c>
    </row>
    <row r="53" spans="1:12">
      <c r="A53" s="3" t="s">
        <v>695</v>
      </c>
    </row>
    <row r="54" spans="1:12">
      <c r="A54" s="4" t="s">
        <v>697</v>
      </c>
      <c r="J54" s="5" t="n">
        <v>378</v>
      </c>
    </row>
    <row r="55" spans="1:12">
      <c r="A55" s="4" t="s">
        <v>701</v>
      </c>
      <c r="J55" s="5" t="n">
        <v>-256</v>
      </c>
    </row>
    <row r="56" spans="1:12">
      <c r="A56" s="4" t="s">
        <v>703</v>
      </c>
      <c r="J56" s="5" t="n">
        <v>249</v>
      </c>
    </row>
    <row r="57" spans="1:12">
      <c r="A57" s="4" t="s">
        <v>526</v>
      </c>
      <c r="B57" s="6" t="n">
        <v>371</v>
      </c>
      <c r="J57" s="5" t="n">
        <v>371</v>
      </c>
    </row>
    <row r="58" spans="1:12">
      <c r="A58" s="4" t="s">
        <v>709</v>
      </c>
    </row>
    <row r="59" spans="1:12">
      <c r="A59" s="3" t="s">
        <v>695</v>
      </c>
    </row>
    <row r="60" spans="1:12">
      <c r="A60" s="4" t="s">
        <v>697</v>
      </c>
      <c r="J60" s="5" t="n">
        <v>-203</v>
      </c>
      <c r="K60" s="5" t="n">
        <v>1828</v>
      </c>
      <c r="L60" s="5" t="n">
        <v>4594</v>
      </c>
    </row>
    <row r="61" spans="1:12">
      <c r="A61" s="4" t="s">
        <v>701</v>
      </c>
      <c r="K61" s="5" t="n">
        <v>-247</v>
      </c>
      <c r="L61" s="5" t="n">
        <v>-3357</v>
      </c>
    </row>
    <row r="62" spans="1:12">
      <c r="A62" s="4" t="s">
        <v>702</v>
      </c>
      <c r="J62" s="5" t="n">
        <v>3656</v>
      </c>
      <c r="K62" s="5" t="n">
        <v>2986</v>
      </c>
    </row>
    <row r="63" spans="1:12">
      <c r="A63" s="4" t="s">
        <v>703</v>
      </c>
      <c r="J63" s="5" t="n">
        <v>-3453</v>
      </c>
      <c r="K63" s="6" t="n">
        <v>-4567</v>
      </c>
      <c r="L63" s="6" t="n">
        <v>-1237</v>
      </c>
    </row>
    <row r="64" spans="1:12">
      <c r="A64" s="4" t="s">
        <v>710</v>
      </c>
    </row>
    <row r="65" spans="1:12">
      <c r="A65" s="3" t="s">
        <v>695</v>
      </c>
    </row>
    <row r="66" spans="1:12">
      <c r="A66" s="4" t="s">
        <v>697</v>
      </c>
      <c r="J66" s="5" t="n">
        <v>6483</v>
      </c>
    </row>
    <row r="67" spans="1:12">
      <c r="A67" s="4" t="s">
        <v>701</v>
      </c>
      <c r="J67" s="5" t="n">
        <v>-3079</v>
      </c>
    </row>
    <row r="68" spans="1:12">
      <c r="A68" s="4" t="s">
        <v>703</v>
      </c>
      <c r="J68" s="6" t="n">
        <v>-340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2</v>
      </c>
      <c r="D2" s="2" t="s">
        <v>33</v>
      </c>
      <c r="E2" s="2" t="s">
        <v>359</v>
      </c>
    </row>
    <row r="3" spans="1:5">
      <c r="A3" s="4" t="s">
        <v>245</v>
      </c>
    </row>
    <row r="4" spans="1:5">
      <c r="A4" s="3" t="s">
        <v>695</v>
      </c>
    </row>
    <row r="5" spans="1:5">
      <c r="A5" s="4" t="s">
        <v>712</v>
      </c>
      <c r="B5" s="6" t="n">
        <v>66500000</v>
      </c>
    </row>
    <row r="6" spans="1:5">
      <c r="A6" s="4" t="s">
        <v>293</v>
      </c>
    </row>
    <row r="7" spans="1:5">
      <c r="A7" s="3" t="s">
        <v>695</v>
      </c>
    </row>
    <row r="8" spans="1:5">
      <c r="A8" s="4" t="s">
        <v>712</v>
      </c>
      <c r="B8" s="5" t="n">
        <v>89000000</v>
      </c>
    </row>
    <row r="9" spans="1:5">
      <c r="A9" s="4" t="s">
        <v>713</v>
      </c>
      <c r="B9" s="5" t="n">
        <v>2387000</v>
      </c>
      <c r="C9" s="6" t="n">
        <v>7758000</v>
      </c>
      <c r="D9" s="6" t="n">
        <v>24368000</v>
      </c>
    </row>
    <row r="10" spans="1:5">
      <c r="A10" s="4" t="s">
        <v>296</v>
      </c>
    </row>
    <row r="11" spans="1:5">
      <c r="A11" s="3" t="s">
        <v>695</v>
      </c>
    </row>
    <row r="12" spans="1:5">
      <c r="A12" s="4" t="s">
        <v>713</v>
      </c>
      <c r="B12" s="5" t="n">
        <v>34904000</v>
      </c>
      <c r="C12" s="6" t="n">
        <v>3996000</v>
      </c>
    </row>
    <row r="13" spans="1:5">
      <c r="A13" s="4" t="s">
        <v>714</v>
      </c>
      <c r="E13" s="6" t="n">
        <v>9000000</v>
      </c>
    </row>
    <row r="14" spans="1:5">
      <c r="A14" s="4" t="s">
        <v>715</v>
      </c>
    </row>
    <row r="15" spans="1:5">
      <c r="A15" s="3" t="s">
        <v>695</v>
      </c>
    </row>
    <row r="16" spans="1:5">
      <c r="A16" s="4" t="s">
        <v>713</v>
      </c>
      <c r="B16" s="5" t="n">
        <v>28000000</v>
      </c>
    </row>
    <row r="17" spans="1:5">
      <c r="A17" s="4" t="s">
        <v>716</v>
      </c>
      <c r="B17" s="5" t="n">
        <v>4500000</v>
      </c>
    </row>
    <row r="18" spans="1:5">
      <c r="A18" s="4" t="s">
        <v>717</v>
      </c>
    </row>
    <row r="19" spans="1:5">
      <c r="A19" s="3" t="s">
        <v>695</v>
      </c>
    </row>
    <row r="20" spans="1:5">
      <c r="A20" s="4" t="s">
        <v>718</v>
      </c>
      <c r="B20" s="5" t="n">
        <v>500000</v>
      </c>
    </row>
    <row r="21" spans="1:5">
      <c r="A21" s="4" t="s">
        <v>713</v>
      </c>
      <c r="B21" s="5" t="n">
        <v>2000000</v>
      </c>
    </row>
    <row r="22" spans="1:5">
      <c r="A22" s="4" t="s">
        <v>716</v>
      </c>
      <c r="B22" s="5" t="n">
        <v>5000000</v>
      </c>
    </row>
    <row r="23" spans="1:5">
      <c r="A23" s="4" t="s">
        <v>719</v>
      </c>
    </row>
    <row r="24" spans="1:5">
      <c r="A24" s="3" t="s">
        <v>695</v>
      </c>
    </row>
    <row r="25" spans="1:5">
      <c r="A25" s="4" t="s">
        <v>713</v>
      </c>
      <c r="B25" s="5" t="n">
        <v>29000000</v>
      </c>
    </row>
    <row r="26" spans="1:5">
      <c r="A26" s="4" t="s">
        <v>716</v>
      </c>
      <c r="B26" s="5" t="n">
        <v>5000000</v>
      </c>
    </row>
    <row r="27" spans="1:5">
      <c r="A27" s="4" t="s">
        <v>720</v>
      </c>
    </row>
    <row r="28" spans="1:5">
      <c r="A28" s="3" t="s">
        <v>695</v>
      </c>
    </row>
    <row r="29" spans="1:5">
      <c r="A29" s="4" t="s">
        <v>718</v>
      </c>
      <c r="B29" s="5" t="n">
        <v>1000000</v>
      </c>
    </row>
    <row r="30" spans="1:5">
      <c r="A30" s="4" t="s">
        <v>713</v>
      </c>
      <c r="B30" s="5" t="n">
        <v>2500000</v>
      </c>
    </row>
    <row r="31" spans="1:5">
      <c r="A31" s="4" t="s">
        <v>716</v>
      </c>
      <c r="B31" s="6" t="n">
        <v>5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723</v>
      </c>
      <c r="B4" s="6" t="n">
        <v>2600</v>
      </c>
      <c r="C4" s="6" t="n">
        <v>1400</v>
      </c>
      <c r="D4" s="6" t="n">
        <v>2000</v>
      </c>
    </row>
    <row r="5" spans="1:4">
      <c r="A5" s="4" t="s">
        <v>724</v>
      </c>
      <c r="B5" s="5" t="n">
        <v>32500</v>
      </c>
      <c r="C5" s="5" t="n">
        <v>27400</v>
      </c>
    </row>
    <row r="6" spans="1:4">
      <c r="A6" s="4" t="s">
        <v>725</v>
      </c>
    </row>
    <row r="7" spans="1:4">
      <c r="A7" s="3" t="s">
        <v>722</v>
      </c>
    </row>
    <row r="8" spans="1:4">
      <c r="A8" s="4" t="s">
        <v>726</v>
      </c>
      <c r="B8" s="5" t="n">
        <v>24500</v>
      </c>
      <c r="C8" s="5" t="n">
        <v>21700</v>
      </c>
      <c r="D8" s="6" t="n">
        <v>19600</v>
      </c>
    </row>
    <row r="9" spans="1:4">
      <c r="A9" s="4" t="s">
        <v>727</v>
      </c>
    </row>
    <row r="10" spans="1:4">
      <c r="A10" s="3" t="s">
        <v>722</v>
      </c>
    </row>
    <row r="11" spans="1:4">
      <c r="A11" s="4" t="s">
        <v>728</v>
      </c>
      <c r="B11" s="5" t="n">
        <v>156522</v>
      </c>
      <c r="C11" s="5" t="n">
        <v>159973</v>
      </c>
    </row>
    <row r="12" spans="1:4">
      <c r="A12" s="4" t="s">
        <v>729</v>
      </c>
      <c r="B12" s="5" t="n">
        <v>300</v>
      </c>
    </row>
    <row r="13" spans="1:4">
      <c r="A13" s="4" t="s">
        <v>730</v>
      </c>
    </row>
    <row r="14" spans="1:4">
      <c r="A14" s="3" t="s">
        <v>722</v>
      </c>
    </row>
    <row r="15" spans="1:4">
      <c r="A15" s="4" t="s">
        <v>728</v>
      </c>
      <c r="B15" s="5" t="n">
        <v>175016</v>
      </c>
      <c r="C15" s="6" t="n">
        <v>160087</v>
      </c>
    </row>
    <row r="16" spans="1:4">
      <c r="A16" s="4" t="s">
        <v>729</v>
      </c>
      <c r="B16" s="5" t="n">
        <v>6600</v>
      </c>
    </row>
    <row r="17" spans="1:4">
      <c r="A17" s="4" t="s">
        <v>731</v>
      </c>
    </row>
    <row r="18" spans="1:4">
      <c r="A18" s="3" t="s">
        <v>722</v>
      </c>
    </row>
    <row r="19" spans="1:4">
      <c r="A19" s="4" t="s">
        <v>729</v>
      </c>
      <c r="B19" s="6" t="n">
        <v>1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4" t="s">
        <v>727</v>
      </c>
    </row>
    <row r="4" spans="1:4">
      <c r="A4" s="3" t="s">
        <v>733</v>
      </c>
    </row>
    <row r="5" spans="1:4">
      <c r="A5" s="4" t="s">
        <v>734</v>
      </c>
      <c r="B5" s="6" t="n">
        <v>159973</v>
      </c>
      <c r="C5" s="6" t="n">
        <v>171351</v>
      </c>
    </row>
    <row r="6" spans="1:4">
      <c r="A6" s="4" t="s">
        <v>735</v>
      </c>
      <c r="B6" s="5" t="n">
        <v>6452</v>
      </c>
      <c r="C6" s="5" t="n">
        <v>6498</v>
      </c>
      <c r="D6" s="6" t="n">
        <v>7270</v>
      </c>
    </row>
    <row r="7" spans="1:4">
      <c r="A7" s="4" t="s">
        <v>736</v>
      </c>
      <c r="B7" s="5" t="n">
        <v>-10869</v>
      </c>
      <c r="C7" s="5" t="n">
        <v>-10890</v>
      </c>
    </row>
    <row r="8" spans="1:4">
      <c r="A8" s="4" t="s">
        <v>737</v>
      </c>
      <c r="B8" s="5" t="n">
        <v>156522</v>
      </c>
      <c r="C8" s="5" t="n">
        <v>159973</v>
      </c>
      <c r="D8" s="5" t="n">
        <v>171351</v>
      </c>
    </row>
    <row r="9" spans="1:4">
      <c r="A9" s="4" t="s">
        <v>738</v>
      </c>
      <c r="B9" s="5" t="n">
        <v>966</v>
      </c>
      <c r="C9" s="5" t="n">
        <v>-6986</v>
      </c>
    </row>
    <row r="10" spans="1:4">
      <c r="A10" s="3" t="s">
        <v>739</v>
      </c>
    </row>
    <row r="11" spans="1:4">
      <c r="A11" s="4" t="s">
        <v>740</v>
      </c>
      <c r="B11" s="5" t="n">
        <v>152661</v>
      </c>
      <c r="C11" s="5" t="n">
        <v>160325</v>
      </c>
    </row>
    <row r="12" spans="1:4">
      <c r="A12" s="4" t="s">
        <v>741</v>
      </c>
      <c r="B12" s="5" t="n">
        <v>261</v>
      </c>
      <c r="C12" s="5" t="n">
        <v>9103</v>
      </c>
    </row>
    <row r="13" spans="1:4">
      <c r="A13" s="4" t="s">
        <v>742</v>
      </c>
      <c r="B13" s="5" t="n">
        <v>13585</v>
      </c>
      <c r="C13" s="5" t="n">
        <v>-5877</v>
      </c>
    </row>
    <row r="14" spans="1:4">
      <c r="A14" s="4" t="s">
        <v>736</v>
      </c>
      <c r="B14" s="5" t="n">
        <v>-10869</v>
      </c>
      <c r="C14" s="5" t="n">
        <v>-10890</v>
      </c>
    </row>
    <row r="15" spans="1:4">
      <c r="A15" s="4" t="s">
        <v>743</v>
      </c>
      <c r="B15" s="5" t="n">
        <v>155638</v>
      </c>
      <c r="C15" s="5" t="n">
        <v>152661</v>
      </c>
      <c r="D15" s="5" t="n">
        <v>160325</v>
      </c>
    </row>
    <row r="16" spans="1:4">
      <c r="A16" s="4" t="s">
        <v>744</v>
      </c>
      <c r="B16" s="5" t="n">
        <v>884</v>
      </c>
      <c r="C16" s="5" t="n">
        <v>7312</v>
      </c>
    </row>
    <row r="17" spans="1:4">
      <c r="A17" s="4" t="s">
        <v>730</v>
      </c>
    </row>
    <row r="18" spans="1:4">
      <c r="A18" s="3" t="s">
        <v>733</v>
      </c>
    </row>
    <row r="19" spans="1:4">
      <c r="A19" s="4" t="s">
        <v>734</v>
      </c>
      <c r="B19" s="5" t="n">
        <v>203117</v>
      </c>
      <c r="C19" s="5" t="n">
        <v>145921</v>
      </c>
    </row>
    <row r="20" spans="1:4">
      <c r="A20" s="4" t="s">
        <v>745</v>
      </c>
      <c r="B20" s="5" t="n">
        <v>5352</v>
      </c>
      <c r="C20" s="5" t="n">
        <v>2271</v>
      </c>
      <c r="D20" s="5" t="n">
        <v>453</v>
      </c>
    </row>
    <row r="21" spans="1:4">
      <c r="A21" s="4" t="s">
        <v>735</v>
      </c>
      <c r="B21" s="5" t="n">
        <v>6096</v>
      </c>
      <c r="C21" s="5" t="n">
        <v>5988</v>
      </c>
      <c r="D21" s="5" t="n">
        <v>6043</v>
      </c>
    </row>
    <row r="22" spans="1:4">
      <c r="A22" s="4" t="s">
        <v>746</v>
      </c>
      <c r="B22" s="5" t="n">
        <v>115</v>
      </c>
    </row>
    <row r="23" spans="1:4">
      <c r="A23" s="4" t="s">
        <v>747</v>
      </c>
      <c r="B23" s="5" t="n">
        <v>-7073</v>
      </c>
      <c r="C23" s="5" t="n">
        <v>74851</v>
      </c>
    </row>
    <row r="24" spans="1:4">
      <c r="A24" s="4" t="s">
        <v>736</v>
      </c>
      <c r="B24" s="5" t="n">
        <v>-6861</v>
      </c>
      <c r="C24" s="5" t="n">
        <v>-2239</v>
      </c>
    </row>
    <row r="25" spans="1:4">
      <c r="A25" s="4" t="s">
        <v>748</v>
      </c>
      <c r="B25" s="5" t="n">
        <v>-23408</v>
      </c>
      <c r="C25" s="5" t="n">
        <v>-10361</v>
      </c>
    </row>
    <row r="26" spans="1:4">
      <c r="A26" s="4" t="s">
        <v>737</v>
      </c>
      <c r="B26" s="5" t="n">
        <v>216634</v>
      </c>
      <c r="C26" s="5" t="n">
        <v>203117</v>
      </c>
      <c r="D26" s="5" t="n">
        <v>145921</v>
      </c>
    </row>
    <row r="27" spans="1:4">
      <c r="A27" s="4" t="s">
        <v>738</v>
      </c>
      <c r="B27" s="5" t="n">
        <v>39296</v>
      </c>
      <c r="C27" s="5" t="n">
        <v>-13314</v>
      </c>
    </row>
    <row r="28" spans="1:4">
      <c r="A28" s="3" t="s">
        <v>739</v>
      </c>
    </row>
    <row r="29" spans="1:4">
      <c r="A29" s="4" t="s">
        <v>740</v>
      </c>
      <c r="B29" s="5" t="n">
        <v>199915</v>
      </c>
      <c r="C29" s="5" t="n">
        <v>147324</v>
      </c>
    </row>
    <row r="30" spans="1:4">
      <c r="A30" s="4" t="s">
        <v>741</v>
      </c>
      <c r="B30" s="5" t="n">
        <v>6119</v>
      </c>
      <c r="C30" s="5" t="n">
        <v>8596</v>
      </c>
    </row>
    <row r="31" spans="1:4">
      <c r="A31" s="4" t="s">
        <v>747</v>
      </c>
      <c r="B31" s="5" t="n">
        <v>38</v>
      </c>
      <c r="C31" s="5" t="n">
        <v>56328</v>
      </c>
    </row>
    <row r="32" spans="1:4">
      <c r="A32" s="4" t="s">
        <v>742</v>
      </c>
      <c r="B32" s="5" t="n">
        <v>21683</v>
      </c>
      <c r="C32" s="5" t="n">
        <v>225</v>
      </c>
    </row>
    <row r="33" spans="1:4">
      <c r="A33" s="4" t="s">
        <v>736</v>
      </c>
      <c r="B33" s="5" t="n">
        <v>-6861</v>
      </c>
      <c r="C33" s="5" t="n">
        <v>-2239</v>
      </c>
    </row>
    <row r="34" spans="1:4">
      <c r="A34" s="4" t="s">
        <v>748</v>
      </c>
      <c r="B34" s="5" t="n">
        <v>-24076</v>
      </c>
      <c r="C34" s="5" t="n">
        <v>-10319</v>
      </c>
    </row>
    <row r="35" spans="1:4">
      <c r="A35" s="4" t="s">
        <v>743</v>
      </c>
      <c r="B35" s="5" t="n">
        <v>196818</v>
      </c>
      <c r="C35" s="5" t="n">
        <v>199915</v>
      </c>
      <c r="D35" s="5" t="n">
        <v>147324</v>
      </c>
    </row>
    <row r="36" spans="1:4">
      <c r="A36" s="4" t="s">
        <v>744</v>
      </c>
      <c r="B36" s="5" t="n">
        <v>19816</v>
      </c>
      <c r="C36" s="5" t="n">
        <v>3202</v>
      </c>
    </row>
    <row r="37" spans="1:4">
      <c r="A37" s="4" t="s">
        <v>731</v>
      </c>
    </row>
    <row r="38" spans="1:4">
      <c r="A38" s="3" t="s">
        <v>733</v>
      </c>
    </row>
    <row r="39" spans="1:4">
      <c r="A39" s="4" t="s">
        <v>734</v>
      </c>
      <c r="B39" s="5" t="n">
        <v>16696</v>
      </c>
      <c r="C39" s="5" t="n">
        <v>21756</v>
      </c>
    </row>
    <row r="40" spans="1:4">
      <c r="A40" s="4" t="s">
        <v>745</v>
      </c>
      <c r="B40" s="5" t="n">
        <v>3</v>
      </c>
      <c r="C40" s="5" t="n">
        <v>29</v>
      </c>
      <c r="D40" s="5" t="n">
        <v>86</v>
      </c>
    </row>
    <row r="41" spans="1:4">
      <c r="A41" s="4" t="s">
        <v>735</v>
      </c>
      <c r="B41" s="5" t="n">
        <v>538</v>
      </c>
      <c r="C41" s="5" t="n">
        <v>643</v>
      </c>
      <c r="D41" s="5" t="n">
        <v>901</v>
      </c>
    </row>
    <row r="42" spans="1:4">
      <c r="A42" s="4" t="s">
        <v>746</v>
      </c>
      <c r="B42" s="5" t="n">
        <v>1016</v>
      </c>
      <c r="C42" s="5" t="n">
        <v>1332</v>
      </c>
    </row>
    <row r="43" spans="1:4">
      <c r="A43" s="4" t="s">
        <v>736</v>
      </c>
      <c r="B43" s="5" t="n">
        <v>-3461</v>
      </c>
      <c r="C43" s="5" t="n">
        <v>-3559</v>
      </c>
    </row>
    <row r="44" spans="1:4">
      <c r="A44" s="4" t="s">
        <v>737</v>
      </c>
      <c r="B44" s="5" t="n">
        <v>9546</v>
      </c>
      <c r="C44" s="5" t="n">
        <v>16696</v>
      </c>
      <c r="D44" s="5" t="n">
        <v>21756</v>
      </c>
    </row>
    <row r="45" spans="1:4">
      <c r="A45" s="4" t="s">
        <v>738</v>
      </c>
      <c r="B45" s="5" t="n">
        <v>-876</v>
      </c>
      <c r="C45" s="5" t="n">
        <v>-3505</v>
      </c>
    </row>
    <row r="46" spans="1:4">
      <c r="A46" s="4" t="s">
        <v>749</v>
      </c>
      <c r="B46" s="5" t="n">
        <v>-4370</v>
      </c>
    </row>
    <row r="47" spans="1:4">
      <c r="A47" s="3" t="s">
        <v>739</v>
      </c>
    </row>
    <row r="48" spans="1:4">
      <c r="A48" s="4" t="s">
        <v>740</v>
      </c>
      <c r="B48" s="5" t="n">
        <v>592</v>
      </c>
      <c r="C48" s="5" t="n">
        <v>1543</v>
      </c>
    </row>
    <row r="49" spans="1:4">
      <c r="A49" s="4" t="s">
        <v>741</v>
      </c>
      <c r="B49" s="5" t="n">
        <v>2869</v>
      </c>
      <c r="C49" s="5" t="n">
        <v>2608</v>
      </c>
    </row>
    <row r="50" spans="1:4">
      <c r="A50" s="4" t="s">
        <v>736</v>
      </c>
      <c r="B50" s="5" t="n">
        <v>-3461</v>
      </c>
      <c r="C50" s="5" t="n">
        <v>-3559</v>
      </c>
    </row>
    <row r="51" spans="1:4">
      <c r="A51" s="4" t="s">
        <v>743</v>
      </c>
      <c r="C51" s="5" t="n">
        <v>592</v>
      </c>
      <c r="D51" s="6" t="n">
        <v>1543</v>
      </c>
    </row>
    <row r="52" spans="1:4">
      <c r="A52" s="4" t="s">
        <v>744</v>
      </c>
      <c r="B52" s="6" t="n">
        <v>9546</v>
      </c>
      <c r="C52" s="6" t="n">
        <v>161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22</v>
      </c>
    </row>
    <row r="3" spans="1:3">
      <c r="A3" s="4" t="s">
        <v>82</v>
      </c>
      <c r="B3" s="6" t="n">
        <v>-31671</v>
      </c>
      <c r="C3" s="6" t="n">
        <v>-37102</v>
      </c>
    </row>
    <row r="4" spans="1:3">
      <c r="A4" s="4" t="s">
        <v>751</v>
      </c>
    </row>
    <row r="5" spans="1:3">
      <c r="A5" s="3" t="s">
        <v>722</v>
      </c>
    </row>
    <row r="6" spans="1:3">
      <c r="A6" s="4" t="s">
        <v>77</v>
      </c>
      <c r="B6" s="5" t="n">
        <v>-1980</v>
      </c>
      <c r="C6" s="5" t="n">
        <v>-2000</v>
      </c>
    </row>
    <row r="7" spans="1:3">
      <c r="A7" s="4" t="s">
        <v>82</v>
      </c>
      <c r="B7" s="5" t="n">
        <v>-10068</v>
      </c>
      <c r="C7" s="5" t="n">
        <v>-21416</v>
      </c>
    </row>
    <row r="8" spans="1:3">
      <c r="A8" s="4" t="s">
        <v>73</v>
      </c>
      <c r="B8" s="5" t="n">
        <v>1618</v>
      </c>
    </row>
    <row r="9" spans="1:3">
      <c r="A9" s="4" t="s">
        <v>752</v>
      </c>
    </row>
    <row r="10" spans="1:3">
      <c r="A10" s="3" t="s">
        <v>722</v>
      </c>
    </row>
    <row r="11" spans="1:3">
      <c r="A11" s="4" t="s">
        <v>77</v>
      </c>
      <c r="B11" s="5" t="n">
        <v>-1145</v>
      </c>
    </row>
    <row r="12" spans="1:3">
      <c r="A12" s="4" t="s">
        <v>82</v>
      </c>
      <c r="B12" s="5" t="n">
        <v>-21603</v>
      </c>
      <c r="C12" s="5" t="n">
        <v>-15686</v>
      </c>
    </row>
    <row r="13" spans="1:3">
      <c r="A13" s="4" t="s">
        <v>73</v>
      </c>
      <c r="B13" s="6" t="n">
        <v>2932</v>
      </c>
      <c r="C13" s="6" t="n">
        <v>124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4" t="s">
        <v>727</v>
      </c>
    </row>
    <row r="3" spans="1:3">
      <c r="A3" s="3" t="s">
        <v>722</v>
      </c>
    </row>
    <row r="4" spans="1:3">
      <c r="A4" s="4" t="s">
        <v>754</v>
      </c>
      <c r="B4" s="6" t="n">
        <v>2502</v>
      </c>
      <c r="C4" s="6" t="n">
        <v>159973</v>
      </c>
    </row>
    <row r="5" spans="1:3">
      <c r="A5" s="4" t="s">
        <v>755</v>
      </c>
      <c r="B5" s="5" t="n">
        <v>2502</v>
      </c>
      <c r="C5" s="5" t="n">
        <v>159973</v>
      </c>
    </row>
    <row r="6" spans="1:3">
      <c r="A6" s="4" t="s">
        <v>756</v>
      </c>
      <c r="C6" s="5" t="n">
        <v>152661</v>
      </c>
    </row>
    <row r="7" spans="1:3">
      <c r="A7" s="4" t="s">
        <v>730</v>
      </c>
    </row>
    <row r="8" spans="1:3">
      <c r="A8" s="3" t="s">
        <v>722</v>
      </c>
    </row>
    <row r="9" spans="1:3">
      <c r="A9" s="4" t="s">
        <v>754</v>
      </c>
      <c r="B9" s="5" t="n">
        <v>14467</v>
      </c>
      <c r="C9" s="5" t="n">
        <v>15913</v>
      </c>
    </row>
    <row r="10" spans="1:3">
      <c r="A10" s="4" t="s">
        <v>755</v>
      </c>
      <c r="B10" s="5" t="n">
        <v>12518</v>
      </c>
      <c r="C10" s="5" t="n">
        <v>11364</v>
      </c>
    </row>
    <row r="11" spans="1:3">
      <c r="A11" s="4" t="s">
        <v>756</v>
      </c>
      <c r="B11" s="6" t="n">
        <v>3640</v>
      </c>
      <c r="C11" s="6"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27</v>
      </c>
    </row>
    <row r="3" spans="1:3">
      <c r="A3" s="3" t="s">
        <v>722</v>
      </c>
    </row>
    <row r="4" spans="1:3">
      <c r="A4" s="4" t="s">
        <v>758</v>
      </c>
      <c r="B4" s="6" t="n">
        <v>-30968</v>
      </c>
      <c r="C4" s="6" t="n">
        <v>-37508</v>
      </c>
    </row>
    <row r="5" spans="1:3">
      <c r="A5" s="4" t="s">
        <v>140</v>
      </c>
      <c r="B5" s="5" t="n">
        <v>-30968</v>
      </c>
      <c r="C5" s="5" t="n">
        <v>-37508</v>
      </c>
    </row>
    <row r="6" spans="1:3">
      <c r="A6" s="4" t="s">
        <v>730</v>
      </c>
    </row>
    <row r="7" spans="1:3">
      <c r="A7" s="3" t="s">
        <v>722</v>
      </c>
    </row>
    <row r="8" spans="1:3">
      <c r="A8" s="4" t="s">
        <v>758</v>
      </c>
      <c r="B8" s="5" t="n">
        <v>-32411</v>
      </c>
      <c r="C8" s="5" t="n">
        <v>-8661</v>
      </c>
    </row>
    <row r="9" spans="1:3">
      <c r="A9" s="4" t="s">
        <v>140</v>
      </c>
      <c r="B9" s="5" t="n">
        <v>-32411</v>
      </c>
      <c r="C9" s="5" t="n">
        <v>-8661</v>
      </c>
    </row>
    <row r="10" spans="1:3">
      <c r="A10" s="4" t="s">
        <v>731</v>
      </c>
    </row>
    <row r="11" spans="1:3">
      <c r="A11" s="3" t="s">
        <v>722</v>
      </c>
    </row>
    <row r="12" spans="1:3">
      <c r="A12" s="4" t="s">
        <v>758</v>
      </c>
      <c r="B12" s="5" t="n">
        <v>3518</v>
      </c>
      <c r="C12" s="5" t="n">
        <v>4023</v>
      </c>
    </row>
    <row r="13" spans="1:3">
      <c r="A13" s="4" t="s">
        <v>759</v>
      </c>
      <c r="B13" s="5" t="n">
        <v>18137</v>
      </c>
      <c r="C13" s="5" t="n">
        <v>17987</v>
      </c>
    </row>
    <row r="14" spans="1:3">
      <c r="A14" s="4" t="s">
        <v>140</v>
      </c>
      <c r="B14" s="6" t="n">
        <v>21655</v>
      </c>
      <c r="C14" s="6" t="n">
        <v>22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4" t="s">
        <v>727</v>
      </c>
    </row>
    <row r="4" spans="1:4">
      <c r="A4" s="3" t="s">
        <v>722</v>
      </c>
    </row>
    <row r="5" spans="1:4">
      <c r="A5" s="4" t="s">
        <v>735</v>
      </c>
      <c r="B5" s="6" t="n">
        <v>6452</v>
      </c>
      <c r="C5" s="6" t="n">
        <v>6498</v>
      </c>
      <c r="D5" s="6" t="n">
        <v>7270</v>
      </c>
    </row>
    <row r="6" spans="1:4">
      <c r="A6" s="4" t="s">
        <v>761</v>
      </c>
      <c r="B6" s="5" t="n">
        <v>923</v>
      </c>
      <c r="C6" s="5" t="n">
        <v>675</v>
      </c>
      <c r="D6" s="5" t="n">
        <v>309</v>
      </c>
    </row>
    <row r="7" spans="1:4">
      <c r="A7" s="4" t="s">
        <v>762</v>
      </c>
      <c r="B7" s="5" t="n">
        <v>-7002</v>
      </c>
      <c r="C7" s="5" t="n">
        <v>-7516</v>
      </c>
      <c r="D7" s="5" t="n">
        <v>-7883</v>
      </c>
    </row>
    <row r="8" spans="1:4">
      <c r="A8" s="4" t="s">
        <v>763</v>
      </c>
      <c r="B8" s="5" t="n">
        <v>373</v>
      </c>
      <c r="C8" s="5" t="n">
        <v>-343</v>
      </c>
      <c r="D8" s="5" t="n">
        <v>-304</v>
      </c>
    </row>
    <row r="9" spans="1:4">
      <c r="A9" s="3" t="s">
        <v>764</v>
      </c>
    </row>
    <row r="10" spans="1:4">
      <c r="A10" s="4" t="s">
        <v>765</v>
      </c>
      <c r="B10" s="5" t="n">
        <v>-6540</v>
      </c>
      <c r="C10" s="5" t="n">
        <v>5735</v>
      </c>
      <c r="D10" s="5" t="n">
        <v>8479</v>
      </c>
    </row>
    <row r="11" spans="1:4">
      <c r="A11" s="4" t="s">
        <v>766</v>
      </c>
      <c r="B11" s="5" t="n">
        <v>-6167</v>
      </c>
      <c r="C11" s="5" t="n">
        <v>5392</v>
      </c>
      <c r="D11" s="5" t="n">
        <v>8175</v>
      </c>
    </row>
    <row r="12" spans="1:4">
      <c r="A12" s="4" t="s">
        <v>730</v>
      </c>
    </row>
    <row r="13" spans="1:4">
      <c r="A13" s="3" t="s">
        <v>722</v>
      </c>
    </row>
    <row r="14" spans="1:4">
      <c r="A14" s="4" t="s">
        <v>745</v>
      </c>
      <c r="B14" s="5" t="n">
        <v>5352</v>
      </c>
      <c r="C14" s="5" t="n">
        <v>2271</v>
      </c>
      <c r="D14" s="5" t="n">
        <v>453</v>
      </c>
    </row>
    <row r="15" spans="1:4">
      <c r="A15" s="4" t="s">
        <v>735</v>
      </c>
      <c r="B15" s="5" t="n">
        <v>6096</v>
      </c>
      <c r="C15" s="5" t="n">
        <v>5988</v>
      </c>
      <c r="D15" s="5" t="n">
        <v>6043</v>
      </c>
    </row>
    <row r="16" spans="1:4">
      <c r="A16" s="4" t="s">
        <v>761</v>
      </c>
      <c r="B16" s="5" t="n">
        <v>116</v>
      </c>
      <c r="C16" s="5" t="n">
        <v>52</v>
      </c>
    </row>
    <row r="17" spans="1:4">
      <c r="A17" s="4" t="s">
        <v>762</v>
      </c>
      <c r="B17" s="5" t="n">
        <v>-8632</v>
      </c>
      <c r="C17" s="5" t="n">
        <v>-7357</v>
      </c>
      <c r="D17" s="5" t="n">
        <v>-7366</v>
      </c>
    </row>
    <row r="18" spans="1:4">
      <c r="A18" s="4" t="s">
        <v>763</v>
      </c>
      <c r="B18" s="5" t="n">
        <v>2932</v>
      </c>
      <c r="C18" s="5" t="n">
        <v>954</v>
      </c>
      <c r="D18" s="5" t="n">
        <v>-870</v>
      </c>
    </row>
    <row r="19" spans="1:4">
      <c r="A19" s="3" t="s">
        <v>764</v>
      </c>
    </row>
    <row r="20" spans="1:4">
      <c r="A20" s="4" t="s">
        <v>765</v>
      </c>
      <c r="B20" s="5" t="n">
        <v>23750</v>
      </c>
      <c r="C20" s="5" t="n">
        <v>-6867</v>
      </c>
      <c r="D20" s="5" t="n">
        <v>10039</v>
      </c>
    </row>
    <row r="21" spans="1:4">
      <c r="A21" s="4" t="s">
        <v>766</v>
      </c>
      <c r="B21" s="5" t="n">
        <v>26682</v>
      </c>
      <c r="C21" s="5" t="n">
        <v>-5913</v>
      </c>
      <c r="D21" s="5" t="n">
        <v>9169</v>
      </c>
    </row>
    <row r="22" spans="1:4">
      <c r="A22" s="4" t="s">
        <v>731</v>
      </c>
    </row>
    <row r="23" spans="1:4">
      <c r="A23" s="3" t="s">
        <v>722</v>
      </c>
    </row>
    <row r="24" spans="1:4">
      <c r="A24" s="4" t="s">
        <v>745</v>
      </c>
      <c r="B24" s="5" t="n">
        <v>3</v>
      </c>
      <c r="C24" s="5" t="n">
        <v>29</v>
      </c>
      <c r="D24" s="5" t="n">
        <v>86</v>
      </c>
    </row>
    <row r="25" spans="1:4">
      <c r="A25" s="4" t="s">
        <v>735</v>
      </c>
      <c r="B25" s="5" t="n">
        <v>538</v>
      </c>
      <c r="C25" s="5" t="n">
        <v>643</v>
      </c>
      <c r="D25" s="5" t="n">
        <v>901</v>
      </c>
    </row>
    <row r="26" spans="1:4">
      <c r="A26" s="4" t="s">
        <v>761</v>
      </c>
      <c r="B26" s="5" t="n">
        <v>-1382</v>
      </c>
      <c r="C26" s="5" t="n">
        <v>-1132</v>
      </c>
      <c r="D26" s="5" t="n">
        <v>-343</v>
      </c>
    </row>
    <row r="27" spans="1:4">
      <c r="A27" s="4" t="s">
        <v>767</v>
      </c>
      <c r="B27" s="5" t="n">
        <v>-4220</v>
      </c>
      <c r="C27" s="5" t="n">
        <v>-9829</v>
      </c>
      <c r="D27" s="5" t="n">
        <v>-9977</v>
      </c>
    </row>
    <row r="28" spans="1:4">
      <c r="A28" s="4" t="s">
        <v>763</v>
      </c>
      <c r="B28" s="5" t="n">
        <v>-5061</v>
      </c>
      <c r="C28" s="5" t="n">
        <v>-10289</v>
      </c>
      <c r="D28" s="5" t="n">
        <v>-9333</v>
      </c>
    </row>
    <row r="29" spans="1:4">
      <c r="A29" s="3" t="s">
        <v>764</v>
      </c>
    </row>
    <row r="30" spans="1:4">
      <c r="A30" s="4" t="s">
        <v>765</v>
      </c>
      <c r="B30" s="5" t="n">
        <v>505</v>
      </c>
      <c r="C30" s="5" t="n">
        <v>-2373</v>
      </c>
      <c r="D30" s="5" t="n">
        <v>-2734</v>
      </c>
    </row>
    <row r="31" spans="1:4">
      <c r="A31" s="4" t="s">
        <v>768</v>
      </c>
      <c r="B31" s="5" t="n">
        <v>-150</v>
      </c>
      <c r="C31" s="5" t="n">
        <v>9829</v>
      </c>
      <c r="D31" s="5" t="n">
        <v>9977</v>
      </c>
    </row>
    <row r="32" spans="1:4">
      <c r="A32" s="4" t="s">
        <v>769</v>
      </c>
      <c r="B32" s="5" t="n">
        <v>355</v>
      </c>
      <c r="C32" s="5" t="n">
        <v>7456</v>
      </c>
      <c r="D32" s="5" t="n">
        <v>7243</v>
      </c>
    </row>
    <row r="33" spans="1:4">
      <c r="A33" s="4" t="s">
        <v>766</v>
      </c>
      <c r="B33" s="6" t="n">
        <v>-4706</v>
      </c>
      <c r="C33" s="6" t="n">
        <v>-2833</v>
      </c>
      <c r="D33" s="6" t="n">
        <v>-20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437</v>
      </c>
    </row>
    <row r="3" spans="1:2">
      <c r="A3" s="4" t="s">
        <v>727</v>
      </c>
    </row>
    <row r="4" spans="1:2">
      <c r="A4" s="3" t="s">
        <v>722</v>
      </c>
    </row>
    <row r="5" spans="1:2">
      <c r="A5" s="4" t="s">
        <v>771</v>
      </c>
      <c r="B5" s="6" t="n">
        <v>678</v>
      </c>
    </row>
    <row r="6" spans="1:2">
      <c r="A6" s="4" t="s">
        <v>140</v>
      </c>
      <c r="B6" s="5" t="n">
        <v>678</v>
      </c>
    </row>
    <row r="7" spans="1:2">
      <c r="A7" s="4" t="s">
        <v>730</v>
      </c>
    </row>
    <row r="8" spans="1:2">
      <c r="A8" s="3" t="s">
        <v>722</v>
      </c>
    </row>
    <row r="9" spans="1:2">
      <c r="A9" s="4" t="s">
        <v>771</v>
      </c>
      <c r="B9" s="5" t="n">
        <v>1459</v>
      </c>
    </row>
    <row r="10" spans="1:2">
      <c r="A10" s="4" t="s">
        <v>140</v>
      </c>
      <c r="B10" s="5" t="n">
        <v>1459</v>
      </c>
    </row>
    <row r="11" spans="1:2">
      <c r="A11" s="4" t="s">
        <v>731</v>
      </c>
    </row>
    <row r="12" spans="1:2">
      <c r="A12" s="3" t="s">
        <v>722</v>
      </c>
    </row>
    <row r="13" spans="1:2">
      <c r="A13" s="4" t="s">
        <v>771</v>
      </c>
      <c r="B13" s="5" t="n">
        <v>-793</v>
      </c>
    </row>
    <row r="14" spans="1:2">
      <c r="A14" s="4" t="s">
        <v>767</v>
      </c>
      <c r="B14" s="5" t="n">
        <v>-4138</v>
      </c>
    </row>
    <row r="15" spans="1:2">
      <c r="A15" s="4" t="s">
        <v>140</v>
      </c>
      <c r="B15" s="5" t="n">
        <v>-4931</v>
      </c>
    </row>
    <row r="16" spans="1:2">
      <c r="A16" s="4" t="s">
        <v>751</v>
      </c>
    </row>
    <row r="17" spans="1:2">
      <c r="A17" s="3" t="s">
        <v>722</v>
      </c>
    </row>
    <row r="18" spans="1:2">
      <c r="A18" s="4" t="s">
        <v>771</v>
      </c>
      <c r="B18" s="5" t="n">
        <v>-115</v>
      </c>
    </row>
    <row r="19" spans="1:2">
      <c r="A19" s="4" t="s">
        <v>767</v>
      </c>
      <c r="B19" s="5" t="n">
        <v>-4138</v>
      </c>
    </row>
    <row r="20" spans="1:2">
      <c r="A20" s="4" t="s">
        <v>140</v>
      </c>
      <c r="B20" s="5" t="n">
        <v>-4253</v>
      </c>
    </row>
    <row r="21" spans="1:2">
      <c r="A21" s="4" t="s">
        <v>752</v>
      </c>
    </row>
    <row r="22" spans="1:2">
      <c r="A22" s="3" t="s">
        <v>722</v>
      </c>
    </row>
    <row r="23" spans="1:2">
      <c r="A23" s="4" t="s">
        <v>771</v>
      </c>
      <c r="B23" s="5" t="n">
        <v>1459</v>
      </c>
    </row>
    <row r="24" spans="1:2">
      <c r="A24" s="4" t="s">
        <v>140</v>
      </c>
      <c r="B24" s="6" t="n">
        <v>1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4" t="s">
        <v>727</v>
      </c>
    </row>
    <row r="4" spans="1:4">
      <c r="A4" s="3" t="s">
        <v>773</v>
      </c>
    </row>
    <row r="5" spans="1:4">
      <c r="A5" s="4" t="s">
        <v>774</v>
      </c>
      <c r="B5" s="4" t="s">
        <v>775</v>
      </c>
      <c r="C5" s="4" t="s">
        <v>776</v>
      </c>
      <c r="D5" s="4" t="s">
        <v>777</v>
      </c>
    </row>
    <row r="6" spans="1:4">
      <c r="A6" s="3" t="s">
        <v>778</v>
      </c>
    </row>
    <row r="7" spans="1:4">
      <c r="A7" s="4" t="s">
        <v>774</v>
      </c>
      <c r="B7" s="4" t="s">
        <v>776</v>
      </c>
      <c r="C7" s="4" t="s">
        <v>777</v>
      </c>
      <c r="D7" s="4" t="s">
        <v>779</v>
      </c>
    </row>
    <row r="8" spans="1:4">
      <c r="A8" s="4" t="s">
        <v>780</v>
      </c>
      <c r="B8" s="4" t="s">
        <v>781</v>
      </c>
      <c r="C8" s="4" t="s">
        <v>782</v>
      </c>
      <c r="D8" s="4" t="s">
        <v>783</v>
      </c>
    </row>
    <row r="9" spans="1:4">
      <c r="A9" s="4" t="s">
        <v>730</v>
      </c>
    </row>
    <row r="10" spans="1:4">
      <c r="A10" s="3" t="s">
        <v>773</v>
      </c>
    </row>
    <row r="11" spans="1:4">
      <c r="A11" s="4" t="s">
        <v>774</v>
      </c>
      <c r="B11" s="4" t="s">
        <v>784</v>
      </c>
      <c r="C11" s="4" t="s">
        <v>785</v>
      </c>
      <c r="D11" s="4" t="s">
        <v>786</v>
      </c>
    </row>
    <row r="12" spans="1:4">
      <c r="A12" s="4" t="s">
        <v>787</v>
      </c>
      <c r="B12" s="4" t="s">
        <v>788</v>
      </c>
      <c r="C12" s="4" t="s">
        <v>789</v>
      </c>
      <c r="D12" s="4" t="s">
        <v>790</v>
      </c>
    </row>
    <row r="13" spans="1:4">
      <c r="A13" s="3" t="s">
        <v>778</v>
      </c>
    </row>
    <row r="14" spans="1:4">
      <c r="A14" s="4" t="s">
        <v>774</v>
      </c>
      <c r="B14" s="4" t="s">
        <v>785</v>
      </c>
      <c r="C14" s="4" t="s">
        <v>786</v>
      </c>
      <c r="D14" s="4" t="s">
        <v>791</v>
      </c>
    </row>
    <row r="15" spans="1:4">
      <c r="A15" s="4" t="s">
        <v>780</v>
      </c>
      <c r="B15" s="4" t="s">
        <v>792</v>
      </c>
      <c r="C15" s="4" t="s">
        <v>793</v>
      </c>
      <c r="D15" s="4" t="s">
        <v>794</v>
      </c>
    </row>
    <row r="16" spans="1:4">
      <c r="A16" s="4" t="s">
        <v>787</v>
      </c>
      <c r="B16" s="4" t="s">
        <v>795</v>
      </c>
      <c r="C16" s="4" t="s">
        <v>790</v>
      </c>
      <c r="D16" s="4" t="s">
        <v>796</v>
      </c>
    </row>
    <row r="17" spans="1:4">
      <c r="A17" s="4" t="s">
        <v>731</v>
      </c>
    </row>
    <row r="18" spans="1:4">
      <c r="A18" s="3" t="s">
        <v>773</v>
      </c>
    </row>
    <row r="19" spans="1:4">
      <c r="A19" s="4" t="s">
        <v>774</v>
      </c>
      <c r="B19" s="4" t="s">
        <v>797</v>
      </c>
      <c r="C19" s="4" t="s">
        <v>798</v>
      </c>
      <c r="D19" s="4" t="s">
        <v>799</v>
      </c>
    </row>
    <row r="20" spans="1:4">
      <c r="A20" s="3" t="s">
        <v>778</v>
      </c>
    </row>
    <row r="21" spans="1:4">
      <c r="A21" s="4" t="s">
        <v>774</v>
      </c>
      <c r="B21" s="4" t="s">
        <v>798</v>
      </c>
      <c r="C21" s="4" t="s">
        <v>799</v>
      </c>
      <c r="D21" s="4" t="s">
        <v>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2</v>
      </c>
      <c r="D1" s="2" t="s">
        <v>33</v>
      </c>
    </row>
    <row r="2" spans="1:4">
      <c r="A2" s="4" t="s">
        <v>727</v>
      </c>
    </row>
    <row r="3" spans="1:4">
      <c r="A3" s="3" t="s">
        <v>722</v>
      </c>
    </row>
    <row r="4" spans="1:4">
      <c r="A4" s="4" t="s">
        <v>802</v>
      </c>
      <c r="B4" s="6" t="n">
        <v>155638</v>
      </c>
      <c r="C4" s="6" t="n">
        <v>152661</v>
      </c>
      <c r="D4" s="6" t="n">
        <v>160325</v>
      </c>
    </row>
    <row r="5" spans="1:4">
      <c r="A5" s="4" t="s">
        <v>803</v>
      </c>
    </row>
    <row r="6" spans="1:4">
      <c r="A6" s="3" t="s">
        <v>722</v>
      </c>
    </row>
    <row r="7" spans="1:4">
      <c r="A7" s="4" t="s">
        <v>802</v>
      </c>
      <c r="B7" s="5" t="n">
        <v>155638</v>
      </c>
      <c r="C7" s="5" t="n">
        <v>152661</v>
      </c>
    </row>
    <row r="8" spans="1:4">
      <c r="A8" s="4" t="s">
        <v>804</v>
      </c>
    </row>
    <row r="9" spans="1:4">
      <c r="A9" s="3" t="s">
        <v>722</v>
      </c>
    </row>
    <row r="10" spans="1:4">
      <c r="A10" s="4" t="s">
        <v>802</v>
      </c>
      <c r="B10" s="5" t="n">
        <v>2693</v>
      </c>
      <c r="C10" s="5" t="n">
        <v>2404</v>
      </c>
    </row>
    <row r="11" spans="1:4">
      <c r="A11" s="4" t="s">
        <v>805</v>
      </c>
    </row>
    <row r="12" spans="1:4">
      <c r="A12" s="3" t="s">
        <v>722</v>
      </c>
    </row>
    <row r="13" spans="1:4">
      <c r="A13" s="4" t="s">
        <v>802</v>
      </c>
      <c r="B13" s="5" t="n">
        <v>1284</v>
      </c>
      <c r="C13" s="5" t="n">
        <v>1692</v>
      </c>
    </row>
    <row r="14" spans="1:4">
      <c r="A14" s="4" t="s">
        <v>806</v>
      </c>
    </row>
    <row r="15" spans="1:4">
      <c r="A15" s="3" t="s">
        <v>722</v>
      </c>
    </row>
    <row r="16" spans="1:4">
      <c r="A16" s="4" t="s">
        <v>802</v>
      </c>
      <c r="B16" s="5" t="n">
        <v>142121</v>
      </c>
      <c r="C16" s="5" t="n">
        <v>140264</v>
      </c>
    </row>
    <row r="17" spans="1:4">
      <c r="A17" s="4" t="s">
        <v>807</v>
      </c>
    </row>
    <row r="18" spans="1:4">
      <c r="A18" s="3" t="s">
        <v>722</v>
      </c>
    </row>
    <row r="19" spans="1:4">
      <c r="A19" s="4" t="s">
        <v>802</v>
      </c>
      <c r="B19" s="5" t="n">
        <v>6847</v>
      </c>
      <c r="C19" s="5" t="n">
        <v>6164</v>
      </c>
    </row>
    <row r="20" spans="1:4">
      <c r="A20" s="4" t="s">
        <v>808</v>
      </c>
    </row>
    <row r="21" spans="1:4">
      <c r="A21" s="3" t="s">
        <v>722</v>
      </c>
    </row>
    <row r="22" spans="1:4">
      <c r="A22" s="4" t="s">
        <v>802</v>
      </c>
      <c r="B22" s="5" t="n">
        <v>2693</v>
      </c>
      <c r="C22" s="5" t="n">
        <v>2137</v>
      </c>
    </row>
    <row r="23" spans="1:4">
      <c r="A23" s="4" t="s">
        <v>730</v>
      </c>
    </row>
    <row r="24" spans="1:4">
      <c r="A24" s="3" t="s">
        <v>722</v>
      </c>
    </row>
    <row r="25" spans="1:4">
      <c r="A25" s="4" t="s">
        <v>802</v>
      </c>
      <c r="B25" s="5" t="n">
        <v>196818</v>
      </c>
      <c r="C25" s="5" t="n">
        <v>199915</v>
      </c>
      <c r="D25" s="5" t="n">
        <v>147324</v>
      </c>
    </row>
    <row r="26" spans="1:4">
      <c r="A26" s="4" t="s">
        <v>809</v>
      </c>
    </row>
    <row r="27" spans="1:4">
      <c r="A27" s="3" t="s">
        <v>722</v>
      </c>
    </row>
    <row r="28" spans="1:4">
      <c r="A28" s="4" t="s">
        <v>802</v>
      </c>
      <c r="B28" s="5" t="n">
        <v>60987</v>
      </c>
      <c r="C28" s="5" t="n">
        <v>56253</v>
      </c>
    </row>
    <row r="29" spans="1:4">
      <c r="A29" s="4" t="s">
        <v>810</v>
      </c>
    </row>
    <row r="30" spans="1:4">
      <c r="A30" s="3" t="s">
        <v>722</v>
      </c>
    </row>
    <row r="31" spans="1:4">
      <c r="A31" s="4" t="s">
        <v>802</v>
      </c>
      <c r="B31" s="5" t="n">
        <v>135831</v>
      </c>
      <c r="C31" s="5" t="n">
        <v>143662</v>
      </c>
    </row>
    <row r="32" spans="1:4">
      <c r="A32" s="4" t="s">
        <v>811</v>
      </c>
    </row>
    <row r="33" spans="1:4">
      <c r="A33" s="3" t="s">
        <v>722</v>
      </c>
    </row>
    <row r="34" spans="1:4">
      <c r="A34" s="4" t="s">
        <v>802</v>
      </c>
      <c r="B34" s="5" t="n">
        <v>30295</v>
      </c>
      <c r="C34" s="5" t="n">
        <v>28309</v>
      </c>
    </row>
    <row r="35" spans="1:4">
      <c r="A35" s="4" t="s">
        <v>812</v>
      </c>
    </row>
    <row r="36" spans="1:4">
      <c r="A36" s="3" t="s">
        <v>722</v>
      </c>
    </row>
    <row r="37" spans="1:4">
      <c r="A37" s="4" t="s">
        <v>802</v>
      </c>
      <c r="B37" s="5" t="n">
        <v>29618</v>
      </c>
      <c r="C37" s="5" t="n">
        <v>50240</v>
      </c>
    </row>
    <row r="38" spans="1:4">
      <c r="A38" s="4" t="s">
        <v>813</v>
      </c>
    </row>
    <row r="39" spans="1:4">
      <c r="A39" s="3" t="s">
        <v>722</v>
      </c>
    </row>
    <row r="40" spans="1:4">
      <c r="A40" s="4" t="s">
        <v>802</v>
      </c>
      <c r="B40" s="5" t="n">
        <v>27004</v>
      </c>
      <c r="C40" s="5" t="n">
        <v>26721</v>
      </c>
    </row>
    <row r="41" spans="1:4">
      <c r="A41" s="4" t="s">
        <v>814</v>
      </c>
    </row>
    <row r="42" spans="1:4">
      <c r="A42" s="3" t="s">
        <v>722</v>
      </c>
    </row>
    <row r="43" spans="1:4">
      <c r="A43" s="4" t="s">
        <v>802</v>
      </c>
      <c r="B43" s="5" t="n">
        <v>81242</v>
      </c>
      <c r="C43" s="5" t="n">
        <v>91772</v>
      </c>
    </row>
    <row r="44" spans="1:4">
      <c r="A44" s="4" t="s">
        <v>815</v>
      </c>
    </row>
    <row r="45" spans="1:4">
      <c r="A45" s="3" t="s">
        <v>722</v>
      </c>
    </row>
    <row r="46" spans="1:4">
      <c r="A46" s="4" t="s">
        <v>802</v>
      </c>
      <c r="B46" s="5" t="n">
        <v>18727</v>
      </c>
    </row>
    <row r="47" spans="1:4">
      <c r="A47" s="4" t="s">
        <v>816</v>
      </c>
    </row>
    <row r="48" spans="1:4">
      <c r="A48" s="3" t="s">
        <v>722</v>
      </c>
    </row>
    <row r="49" spans="1:4">
      <c r="A49" s="4" t="s">
        <v>802</v>
      </c>
      <c r="B49" s="5" t="n">
        <v>3688</v>
      </c>
      <c r="C49" s="5" t="n">
        <v>1223</v>
      </c>
    </row>
    <row r="50" spans="1:4">
      <c r="A50" s="4" t="s">
        <v>817</v>
      </c>
    </row>
    <row r="51" spans="1:4">
      <c r="A51" s="3" t="s">
        <v>722</v>
      </c>
    </row>
    <row r="52" spans="1:4">
      <c r="A52" s="4" t="s">
        <v>802</v>
      </c>
      <c r="B52" s="6" t="n">
        <v>6244</v>
      </c>
      <c r="C52" s="5" t="n">
        <v>1650</v>
      </c>
    </row>
    <row r="53" spans="1:4">
      <c r="A53" s="4" t="s">
        <v>731</v>
      </c>
    </row>
    <row r="54" spans="1:4">
      <c r="A54" s="3" t="s">
        <v>722</v>
      </c>
    </row>
    <row r="55" spans="1:4">
      <c r="A55" s="4" t="s">
        <v>802</v>
      </c>
      <c r="C55" s="5" t="n">
        <v>592</v>
      </c>
      <c r="D55" s="6" t="n">
        <v>1543</v>
      </c>
    </row>
    <row r="56" spans="1:4">
      <c r="A56" s="4" t="s">
        <v>818</v>
      </c>
    </row>
    <row r="57" spans="1:4">
      <c r="A57" s="3" t="s">
        <v>722</v>
      </c>
    </row>
    <row r="58" spans="1:4">
      <c r="A58" s="4" t="s">
        <v>802</v>
      </c>
      <c r="C58" s="5" t="n">
        <v>592</v>
      </c>
    </row>
    <row r="59" spans="1:4">
      <c r="A59" s="4" t="s">
        <v>819</v>
      </c>
    </row>
    <row r="60" spans="1:4">
      <c r="A60" s="3" t="s">
        <v>722</v>
      </c>
    </row>
    <row r="61" spans="1:4">
      <c r="A61" s="4" t="s">
        <v>802</v>
      </c>
      <c r="C61" s="6" t="n">
        <v>5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37</v>
      </c>
    </row>
    <row r="2" spans="1:2">
      <c r="A2" s="4" t="s">
        <v>727</v>
      </c>
    </row>
    <row r="3" spans="1:2">
      <c r="A3" s="3" t="s">
        <v>821</v>
      </c>
    </row>
    <row r="4" spans="1:2">
      <c r="A4" s="5" t="n">
        <v>2017</v>
      </c>
      <c r="B4" s="9" t="n">
        <v>10.8</v>
      </c>
    </row>
    <row r="5" spans="1:2">
      <c r="A5" s="5" t="n">
        <v>2018</v>
      </c>
      <c r="B5" s="8" t="n">
        <v>10.7</v>
      </c>
    </row>
    <row r="6" spans="1:2">
      <c r="A6" s="5" t="n">
        <v>2019</v>
      </c>
      <c r="B6" s="8" t="n">
        <v>10.6</v>
      </c>
    </row>
    <row r="7" spans="1:2">
      <c r="A7" s="5" t="n">
        <v>2020</v>
      </c>
      <c r="B7" s="8" t="n">
        <v>10.5</v>
      </c>
    </row>
    <row r="8" spans="1:2">
      <c r="A8" s="5" t="n">
        <v>2021</v>
      </c>
      <c r="B8" s="8" t="n">
        <v>10.4</v>
      </c>
    </row>
    <row r="9" spans="1:2">
      <c r="A9" s="4" t="s">
        <v>822</v>
      </c>
      <c r="B9" s="5" t="n">
        <v>50</v>
      </c>
    </row>
    <row r="10" spans="1:2">
      <c r="A10" s="4" t="s">
        <v>730</v>
      </c>
    </row>
    <row r="11" spans="1:2">
      <c r="A11" s="3" t="s">
        <v>821</v>
      </c>
    </row>
    <row r="12" spans="1:2">
      <c r="A12" s="5" t="n">
        <v>2017</v>
      </c>
      <c r="B12" s="5" t="n">
        <v>10</v>
      </c>
    </row>
    <row r="13" spans="1:2">
      <c r="A13" s="5" t="n">
        <v>2018</v>
      </c>
      <c r="B13" s="8" t="n">
        <v>7.7</v>
      </c>
    </row>
    <row r="14" spans="1:2">
      <c r="A14" s="5" t="n">
        <v>2019</v>
      </c>
      <c r="B14" s="8" t="n">
        <v>6.4</v>
      </c>
    </row>
    <row r="15" spans="1:2">
      <c r="A15" s="5" t="n">
        <v>2020</v>
      </c>
      <c r="B15" s="8" t="n">
        <v>6.7</v>
      </c>
    </row>
    <row r="16" spans="1:2">
      <c r="A16" s="5" t="n">
        <v>2021</v>
      </c>
      <c r="B16" s="8" t="n">
        <v>7.6</v>
      </c>
    </row>
    <row r="17" spans="1:2">
      <c r="A17" s="4" t="s">
        <v>822</v>
      </c>
      <c r="B17" s="8" t="n">
        <v>47.7</v>
      </c>
    </row>
    <row r="18" spans="1:2">
      <c r="A18" s="4" t="s">
        <v>731</v>
      </c>
    </row>
    <row r="19" spans="1:2">
      <c r="A19" s="3" t="s">
        <v>821</v>
      </c>
    </row>
    <row r="20" spans="1:2">
      <c r="A20" s="5" t="n">
        <v>2017</v>
      </c>
      <c r="B20" s="8" t="n">
        <v>1.7</v>
      </c>
    </row>
    <row r="21" spans="1:2">
      <c r="A21" s="5" t="n">
        <v>2018</v>
      </c>
      <c r="B21" s="8" t="n">
        <v>1.7</v>
      </c>
    </row>
    <row r="22" spans="1:2">
      <c r="A22" s="5" t="n">
        <v>2019</v>
      </c>
      <c r="B22" s="8" t="n">
        <v>1.5</v>
      </c>
    </row>
    <row r="23" spans="1:2">
      <c r="A23" s="5" t="n">
        <v>2020</v>
      </c>
      <c r="B23" s="5" t="n">
        <v>1</v>
      </c>
    </row>
    <row r="24" spans="1:2">
      <c r="A24" s="5" t="n">
        <v>2021</v>
      </c>
      <c r="B24" s="8" t="n">
        <v>0.9</v>
      </c>
    </row>
    <row r="25" spans="1:2">
      <c r="A25" s="4" t="s">
        <v>822</v>
      </c>
      <c r="B25" s="9"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190</v>
      </c>
    </row>
    <row r="4" spans="1:4">
      <c r="A4" s="4" t="s">
        <v>824</v>
      </c>
      <c r="B4" s="6" t="n">
        <v>2752</v>
      </c>
      <c r="C4" s="6" t="n">
        <v>-243796</v>
      </c>
      <c r="D4" s="6" t="n">
        <v>33089</v>
      </c>
    </row>
    <row r="5" spans="1:4">
      <c r="A5" s="4" t="s">
        <v>825</v>
      </c>
      <c r="B5" s="5" t="n">
        <v>269817</v>
      </c>
      <c r="C5" s="5" t="n">
        <v>181795</v>
      </c>
      <c r="D5" s="5" t="n">
        <v>283974</v>
      </c>
    </row>
    <row r="6" spans="1:4">
      <c r="A6" s="4" t="s">
        <v>48</v>
      </c>
      <c r="B6" s="6" t="n">
        <v>272569</v>
      </c>
      <c r="C6" s="6" t="n">
        <v>-62001</v>
      </c>
      <c r="D6" s="6" t="n">
        <v>3170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827</v>
      </c>
    </row>
    <row r="4" spans="1:4">
      <c r="A4" s="4" t="s">
        <v>828</v>
      </c>
      <c r="B4" s="6" t="n">
        <v>37495</v>
      </c>
      <c r="C4" s="6" t="n">
        <v>23940</v>
      </c>
      <c r="D4" s="6" t="n">
        <v>15182</v>
      </c>
    </row>
    <row r="5" spans="1:4">
      <c r="A5" s="4" t="s">
        <v>829</v>
      </c>
      <c r="B5" s="5" t="n">
        <v>104196</v>
      </c>
      <c r="C5" s="5" t="n">
        <v>81123</v>
      </c>
      <c r="D5" s="5" t="n">
        <v>86135</v>
      </c>
    </row>
    <row r="6" spans="1:4">
      <c r="A6" s="4" t="s">
        <v>830</v>
      </c>
      <c r="B6" s="5" t="n">
        <v>8918</v>
      </c>
      <c r="C6" s="5" t="n">
        <v>5637</v>
      </c>
      <c r="D6" s="5" t="n">
        <v>12252</v>
      </c>
    </row>
    <row r="7" spans="1:4">
      <c r="A7" s="4" t="s">
        <v>831</v>
      </c>
      <c r="B7" s="5" t="n">
        <v>150609</v>
      </c>
      <c r="C7" s="5" t="n">
        <v>110700</v>
      </c>
      <c r="D7" s="5" t="n">
        <v>113569</v>
      </c>
    </row>
    <row r="8" spans="1:4">
      <c r="A8" s="3" t="s">
        <v>832</v>
      </c>
    </row>
    <row r="9" spans="1:4">
      <c r="A9" s="4" t="s">
        <v>828</v>
      </c>
      <c r="B9" s="5" t="n">
        <v>-76843</v>
      </c>
      <c r="C9" s="5" t="n">
        <v>-81913</v>
      </c>
      <c r="D9" s="5" t="n">
        <v>-26609</v>
      </c>
    </row>
    <row r="10" spans="1:4">
      <c r="A10" s="4" t="s">
        <v>829</v>
      </c>
      <c r="B10" s="5" t="n">
        <v>-24023</v>
      </c>
      <c r="C10" s="5" t="n">
        <v>-18627</v>
      </c>
      <c r="D10" s="5" t="n">
        <v>-2187</v>
      </c>
    </row>
    <row r="11" spans="1:4">
      <c r="A11" s="4" t="s">
        <v>830</v>
      </c>
      <c r="B11" s="5" t="n">
        <v>-12</v>
      </c>
      <c r="C11" s="5" t="n">
        <v>-1286</v>
      </c>
      <c r="D11" s="5" t="n">
        <v>-4482</v>
      </c>
    </row>
    <row r="12" spans="1:4">
      <c r="A12" s="4" t="s">
        <v>833</v>
      </c>
      <c r="B12" s="5" t="n">
        <v>-100878</v>
      </c>
      <c r="C12" s="5" t="n">
        <v>-101826</v>
      </c>
      <c r="D12" s="5" t="n">
        <v>-33278</v>
      </c>
    </row>
    <row r="13" spans="1:4">
      <c r="A13" s="4" t="s">
        <v>834</v>
      </c>
      <c r="B13" s="6" t="n">
        <v>49731</v>
      </c>
      <c r="C13" s="6" t="n">
        <v>8874</v>
      </c>
      <c r="D13" s="6" t="n">
        <v>802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190</v>
      </c>
    </row>
    <row r="4" spans="1:4">
      <c r="A4" s="4" t="s">
        <v>836</v>
      </c>
      <c r="B4" s="6" t="n">
        <v>95399</v>
      </c>
      <c r="C4" s="6" t="n">
        <v>-21700</v>
      </c>
      <c r="D4" s="6" t="n">
        <v>110972</v>
      </c>
    </row>
    <row r="5" spans="1:4">
      <c r="A5" s="4" t="s">
        <v>837</v>
      </c>
      <c r="B5" s="5" t="n">
        <v>6211</v>
      </c>
      <c r="C5" s="5" t="n">
        <v>-608</v>
      </c>
      <c r="D5" s="5" t="n">
        <v>1772</v>
      </c>
    </row>
    <row r="6" spans="1:4">
      <c r="A6" s="4" t="s">
        <v>838</v>
      </c>
      <c r="B6" s="5" t="n">
        <v>1327</v>
      </c>
      <c r="C6" s="5" t="n">
        <v>1086</v>
      </c>
      <c r="D6" s="5" t="n">
        <v>-2131</v>
      </c>
    </row>
    <row r="7" spans="1:4">
      <c r="A7" s="4" t="s">
        <v>839</v>
      </c>
      <c r="B7" s="5" t="n">
        <v>3284</v>
      </c>
      <c r="C7" s="5" t="n">
        <v>25518</v>
      </c>
      <c r="D7" s="5" t="n">
        <v>1668</v>
      </c>
    </row>
    <row r="8" spans="1:4">
      <c r="A8" s="4" t="s">
        <v>840</v>
      </c>
      <c r="B8" s="5" t="n">
        <v>-1772</v>
      </c>
      <c r="C8" s="5" t="n">
        <v>-1940</v>
      </c>
      <c r="D8" s="5" t="n">
        <v>-2538</v>
      </c>
    </row>
    <row r="9" spans="1:4">
      <c r="A9" s="4" t="s">
        <v>841</v>
      </c>
      <c r="B9" s="5" t="n">
        <v>-11061</v>
      </c>
      <c r="C9" s="5" t="n">
        <v>-2484</v>
      </c>
      <c r="D9" s="5" t="n">
        <v>-22206</v>
      </c>
    </row>
    <row r="10" spans="1:4">
      <c r="A10" s="4" t="s">
        <v>842</v>
      </c>
      <c r="B10" s="5" t="n">
        <v>16848</v>
      </c>
      <c r="C10" s="5" t="n">
        <v>256</v>
      </c>
      <c r="D10" s="5" t="n">
        <v>25152</v>
      </c>
    </row>
    <row r="11" spans="1:4">
      <c r="A11" s="4" t="s">
        <v>843</v>
      </c>
      <c r="B11" s="5" t="n">
        <v>-31527</v>
      </c>
      <c r="C11" s="5" t="n">
        <v>-21210</v>
      </c>
      <c r="D11" s="5" t="n">
        <v>-33965</v>
      </c>
    </row>
    <row r="12" spans="1:4">
      <c r="A12" s="4" t="s">
        <v>844</v>
      </c>
      <c r="B12" s="5" t="n">
        <v>3585</v>
      </c>
      <c r="C12" s="5" t="n">
        <v>-4796</v>
      </c>
      <c r="D12" s="5" t="n">
        <v>-1973</v>
      </c>
    </row>
    <row r="13" spans="1:4">
      <c r="A13" s="4" t="s">
        <v>845</v>
      </c>
      <c r="B13" s="5" t="n">
        <v>-34012</v>
      </c>
      <c r="C13" s="5" t="n">
        <v>33505</v>
      </c>
      <c r="D13" s="5" t="n">
        <v>3218</v>
      </c>
    </row>
    <row r="14" spans="1:4">
      <c r="A14" s="4" t="s">
        <v>119</v>
      </c>
      <c r="B14" s="5" t="n">
        <v>1449</v>
      </c>
      <c r="C14" s="5" t="n">
        <v>1247</v>
      </c>
      <c r="D14" s="5" t="n">
        <v>322</v>
      </c>
    </row>
    <row r="15" spans="1:4">
      <c r="A15" s="4" t="s">
        <v>834</v>
      </c>
      <c r="B15" s="6" t="n">
        <v>49731</v>
      </c>
      <c r="C15" s="6" t="n">
        <v>8874</v>
      </c>
      <c r="D15" s="6" t="n">
        <v>802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848</v>
      </c>
      <c r="B3" s="6" t="n">
        <v>61709</v>
      </c>
      <c r="C3" s="6" t="n">
        <v>63374</v>
      </c>
    </row>
    <row r="4" spans="1:3">
      <c r="A4" s="4" t="s">
        <v>849</v>
      </c>
      <c r="B4" s="5" t="n">
        <v>19542</v>
      </c>
      <c r="C4" s="5" t="n">
        <v>10173</v>
      </c>
    </row>
    <row r="5" spans="1:3">
      <c r="A5" s="4" t="s">
        <v>850</v>
      </c>
      <c r="B5" s="5" t="n">
        <v>18461</v>
      </c>
      <c r="C5" s="5" t="n">
        <v>10039</v>
      </c>
    </row>
    <row r="6" spans="1:3">
      <c r="A6" s="4" t="s">
        <v>851</v>
      </c>
      <c r="B6" s="5" t="n">
        <v>9290</v>
      </c>
      <c r="C6" s="5" t="n">
        <v>9761</v>
      </c>
    </row>
    <row r="7" spans="1:3">
      <c r="A7" s="4" t="s">
        <v>852</v>
      </c>
      <c r="B7" s="5" t="n">
        <v>56122</v>
      </c>
      <c r="C7" s="5" t="n">
        <v>61945</v>
      </c>
    </row>
    <row r="8" spans="1:3">
      <c r="A8" s="4" t="s">
        <v>853</v>
      </c>
      <c r="B8" s="5" t="n">
        <v>4019</v>
      </c>
      <c r="C8" s="5" t="n">
        <v>3498</v>
      </c>
    </row>
    <row r="9" spans="1:3">
      <c r="A9" s="4" t="s">
        <v>854</v>
      </c>
      <c r="B9" s="5" t="n">
        <v>85987</v>
      </c>
      <c r="C9" s="5" t="n">
        <v>95623</v>
      </c>
    </row>
    <row r="10" spans="1:3">
      <c r="A10" s="4" t="s">
        <v>855</v>
      </c>
      <c r="B10" s="5" t="n">
        <v>17249</v>
      </c>
      <c r="C10" s="5" t="n">
        <v>17070</v>
      </c>
    </row>
    <row r="11" spans="1:3">
      <c r="A11" s="4" t="s">
        <v>856</v>
      </c>
      <c r="B11" s="5" t="n">
        <v>14905</v>
      </c>
      <c r="C11" s="5" t="n">
        <v>13958</v>
      </c>
    </row>
    <row r="12" spans="1:3">
      <c r="A12" s="4" t="s">
        <v>113</v>
      </c>
      <c r="B12" s="5" t="n">
        <v>17919</v>
      </c>
      <c r="C12" s="5" t="n">
        <v>14885</v>
      </c>
    </row>
    <row r="13" spans="1:3">
      <c r="A13" s="4" t="s">
        <v>857</v>
      </c>
      <c r="B13" s="5" t="n">
        <v>12721</v>
      </c>
      <c r="C13" s="5" t="n">
        <v>21527</v>
      </c>
    </row>
    <row r="14" spans="1:3">
      <c r="A14" s="4" t="s">
        <v>119</v>
      </c>
      <c r="B14" s="5" t="n">
        <v>30931</v>
      </c>
      <c r="C14" s="5" t="n">
        <v>26855</v>
      </c>
    </row>
    <row r="15" spans="1:3">
      <c r="A15" s="4" t="s">
        <v>858</v>
      </c>
      <c r="B15" s="5" t="n">
        <v>348855</v>
      </c>
      <c r="C15" s="5" t="n">
        <v>348708</v>
      </c>
    </row>
    <row r="16" spans="1:3">
      <c r="A16" s="4" t="s">
        <v>859</v>
      </c>
      <c r="B16" s="5" t="n">
        <v>-60136</v>
      </c>
      <c r="C16" s="5" t="n">
        <v>-101549</v>
      </c>
    </row>
    <row r="17" spans="1:3">
      <c r="A17" s="4" t="s">
        <v>860</v>
      </c>
      <c r="B17" s="5" t="n">
        <v>288719</v>
      </c>
      <c r="C17" s="5" t="n">
        <v>247159</v>
      </c>
    </row>
    <row r="18" spans="1:3">
      <c r="A18" s="3" t="s">
        <v>861</v>
      </c>
    </row>
    <row r="19" spans="1:3">
      <c r="A19" s="4" t="s">
        <v>862</v>
      </c>
      <c r="B19" s="5" t="n">
        <v>-388179</v>
      </c>
      <c r="C19" s="5" t="n">
        <v>-354434</v>
      </c>
    </row>
    <row r="20" spans="1:3">
      <c r="A20" s="4" t="s">
        <v>430</v>
      </c>
      <c r="B20" s="5" t="n">
        <v>-38825</v>
      </c>
      <c r="C20" s="5" t="n">
        <v>-38146</v>
      </c>
    </row>
    <row r="21" spans="1:3">
      <c r="A21" s="4" t="s">
        <v>863</v>
      </c>
      <c r="B21" s="5" t="n">
        <v>-9848</v>
      </c>
      <c r="C21" s="5" t="n">
        <v>-7851</v>
      </c>
    </row>
    <row r="22" spans="1:3">
      <c r="A22" s="4" t="s">
        <v>119</v>
      </c>
      <c r="B22" s="5" t="n">
        <v>-4110</v>
      </c>
      <c r="C22" s="5" t="n">
        <v>-10360</v>
      </c>
    </row>
    <row r="23" spans="1:3">
      <c r="A23" s="4" t="s">
        <v>864</v>
      </c>
      <c r="B23" s="5" t="n">
        <v>-440962</v>
      </c>
      <c r="C23" s="5" t="n">
        <v>-410791</v>
      </c>
    </row>
    <row r="24" spans="1:3">
      <c r="A24" s="4" t="s">
        <v>865</v>
      </c>
      <c r="B24" s="5" t="n">
        <v>-152243</v>
      </c>
      <c r="C24" s="5" t="n">
        <v>-163632</v>
      </c>
    </row>
    <row r="25" spans="1:3">
      <c r="A25" s="3" t="s">
        <v>866</v>
      </c>
    </row>
    <row r="26" spans="1:3">
      <c r="A26" s="4" t="s">
        <v>867</v>
      </c>
      <c r="B26" s="5" t="n">
        <v>46878</v>
      </c>
      <c r="C26" s="5" t="n">
        <v>38855</v>
      </c>
    </row>
    <row r="27" spans="1:3">
      <c r="A27" s="4" t="s">
        <v>868</v>
      </c>
      <c r="B27" s="5" t="n">
        <v>-199121</v>
      </c>
      <c r="C27" s="5" t="n">
        <v>-202487</v>
      </c>
    </row>
    <row r="28" spans="1:3">
      <c r="A28" s="4" t="s">
        <v>865</v>
      </c>
      <c r="B28" s="6" t="n">
        <v>-152243</v>
      </c>
      <c r="C28" s="6" t="n">
        <v>-1636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9</v>
      </c>
      <c r="B1" s="2" t="s">
        <v>1</v>
      </c>
    </row>
    <row r="2" spans="1:4">
      <c r="B2" s="2" t="s">
        <v>2</v>
      </c>
      <c r="C2" s="2" t="s">
        <v>32</v>
      </c>
      <c r="D2" s="2" t="s">
        <v>33</v>
      </c>
    </row>
    <row r="3" spans="1:4">
      <c r="A3" s="3" t="s">
        <v>870</v>
      </c>
    </row>
    <row r="4" spans="1:4">
      <c r="A4" s="4" t="s">
        <v>871</v>
      </c>
      <c r="B4" s="6" t="n">
        <v>60136</v>
      </c>
      <c r="C4" s="6" t="n">
        <v>101549</v>
      </c>
    </row>
    <row r="5" spans="1:4">
      <c r="A5" s="4" t="s">
        <v>872</v>
      </c>
      <c r="B5" s="5" t="n">
        <v>15800</v>
      </c>
    </row>
    <row r="6" spans="1:4">
      <c r="A6" s="4" t="s">
        <v>873</v>
      </c>
      <c r="B6" s="5" t="n">
        <v>1400</v>
      </c>
    </row>
    <row r="7" spans="1:4">
      <c r="A7" s="4" t="s">
        <v>874</v>
      </c>
      <c r="B7" s="5" t="n">
        <v>44000</v>
      </c>
    </row>
    <row r="8" spans="1:4">
      <c r="A8" s="4" t="s">
        <v>875</v>
      </c>
      <c r="B8" s="5" t="n">
        <v>12100</v>
      </c>
    </row>
    <row r="9" spans="1:4">
      <c r="A9" s="4" t="s">
        <v>876</v>
      </c>
      <c r="B9" s="5" t="n">
        <v>4000</v>
      </c>
    </row>
    <row r="10" spans="1:4">
      <c r="A10" s="4" t="s">
        <v>877</v>
      </c>
      <c r="B10" s="5" t="n">
        <v>41400</v>
      </c>
    </row>
    <row r="11" spans="1:4">
      <c r="A11" s="4" t="s">
        <v>878</v>
      </c>
      <c r="B11" s="5" t="n">
        <v>34000</v>
      </c>
    </row>
    <row r="12" spans="1:4">
      <c r="A12" s="4" t="s">
        <v>879</v>
      </c>
      <c r="B12" s="5" t="n">
        <v>9848</v>
      </c>
      <c r="C12" s="5" t="n">
        <v>7851</v>
      </c>
    </row>
    <row r="13" spans="1:4">
      <c r="A13" s="4" t="s">
        <v>880</v>
      </c>
      <c r="B13" s="5" t="n">
        <v>606100</v>
      </c>
    </row>
    <row r="14" spans="1:4">
      <c r="A14" s="4" t="s">
        <v>857</v>
      </c>
      <c r="B14" s="5" t="n">
        <v>39500</v>
      </c>
    </row>
    <row r="15" spans="1:4">
      <c r="A15" s="4" t="s">
        <v>881</v>
      </c>
      <c r="B15" s="5" t="n">
        <v>10000</v>
      </c>
    </row>
    <row r="16" spans="1:4">
      <c r="A16" s="4" t="s">
        <v>882</v>
      </c>
      <c r="B16" s="5" t="n">
        <v>8900</v>
      </c>
      <c r="C16" s="5" t="n">
        <v>7900</v>
      </c>
    </row>
    <row r="17" spans="1:4">
      <c r="A17" s="4" t="s">
        <v>883</v>
      </c>
      <c r="B17" s="6" t="n">
        <v>400</v>
      </c>
      <c r="C17" s="6" t="n">
        <v>-500</v>
      </c>
      <c r="D17" s="6" t="n">
        <v>-4600</v>
      </c>
    </row>
    <row r="18" spans="1:4">
      <c r="A18" s="4" t="s">
        <v>884</v>
      </c>
      <c r="B18" s="4" t="s">
        <v>402</v>
      </c>
    </row>
    <row r="19" spans="1:4">
      <c r="A19" s="4" t="s">
        <v>885</v>
      </c>
      <c r="B19" s="4" t="s">
        <v>886</v>
      </c>
    </row>
    <row r="20" spans="1:4">
      <c r="A20" s="4" t="s">
        <v>887</v>
      </c>
      <c r="B20" s="6" t="n">
        <v>16800</v>
      </c>
    </row>
    <row r="21" spans="1:4">
      <c r="A21" s="4" t="s">
        <v>888</v>
      </c>
    </row>
    <row r="22" spans="1:4">
      <c r="A22" s="3" t="s">
        <v>870</v>
      </c>
    </row>
    <row r="23" spans="1:4">
      <c r="A23" s="4" t="s">
        <v>884</v>
      </c>
      <c r="B23" s="4" t="s">
        <v>402</v>
      </c>
    </row>
    <row r="24" spans="1:4">
      <c r="A24" s="4" t="s">
        <v>885</v>
      </c>
      <c r="B24" s="4" t="s">
        <v>444</v>
      </c>
    </row>
    <row r="25" spans="1:4">
      <c r="A25" s="4" t="s">
        <v>889</v>
      </c>
    </row>
    <row r="26" spans="1:4">
      <c r="A26" s="3" t="s">
        <v>870</v>
      </c>
    </row>
    <row r="27" spans="1:4">
      <c r="A27" s="4" t="s">
        <v>871</v>
      </c>
      <c r="B27" s="6" t="n">
        <v>28900</v>
      </c>
    </row>
    <row r="28" spans="1:4">
      <c r="A28" s="4" t="s">
        <v>890</v>
      </c>
      <c r="B28" s="5" t="n">
        <v>45600</v>
      </c>
    </row>
    <row r="29" spans="1:4">
      <c r="A29" s="4" t="s">
        <v>891</v>
      </c>
    </row>
    <row r="30" spans="1:4">
      <c r="A30" s="3" t="s">
        <v>870</v>
      </c>
    </row>
    <row r="31" spans="1:4">
      <c r="A31" s="4" t="s">
        <v>890</v>
      </c>
      <c r="B31" s="6" t="n">
        <v>10500</v>
      </c>
    </row>
    <row r="32" spans="1:4">
      <c r="A32" s="4" t="s">
        <v>892</v>
      </c>
    </row>
    <row r="33" spans="1:4">
      <c r="A33" s="3" t="s">
        <v>870</v>
      </c>
    </row>
    <row r="34" spans="1:4">
      <c r="A34" s="4" t="s">
        <v>893</v>
      </c>
      <c r="B34" s="5" t="n">
        <v>2017</v>
      </c>
    </row>
    <row r="35" spans="1:4">
      <c r="A35" s="4" t="s">
        <v>894</v>
      </c>
      <c r="B35" s="5" t="n">
        <v>2017</v>
      </c>
    </row>
    <row r="36" spans="1:4">
      <c r="A36" s="4" t="s">
        <v>895</v>
      </c>
    </row>
    <row r="37" spans="1:4">
      <c r="A37" s="3" t="s">
        <v>870</v>
      </c>
    </row>
    <row r="38" spans="1:4">
      <c r="A38" s="4" t="s">
        <v>894</v>
      </c>
      <c r="B38" s="5" t="n">
        <v>2017</v>
      </c>
    </row>
    <row r="39" spans="1:4">
      <c r="A39" s="4" t="s">
        <v>896</v>
      </c>
    </row>
    <row r="40" spans="1:4">
      <c r="A40" s="3" t="s">
        <v>870</v>
      </c>
    </row>
    <row r="41" spans="1:4">
      <c r="A41" s="4" t="s">
        <v>893</v>
      </c>
      <c r="B41" s="5" t="n">
        <v>2025</v>
      </c>
    </row>
    <row r="42" spans="1:4">
      <c r="A42" s="4" t="s">
        <v>897</v>
      </c>
      <c r="B42" s="5" t="n">
        <v>20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3</v>
      </c>
    </row>
    <row r="3" spans="1:4">
      <c r="A3" s="3" t="s">
        <v>190</v>
      </c>
    </row>
    <row r="4" spans="1:4">
      <c r="A4" s="4" t="s">
        <v>899</v>
      </c>
      <c r="B4" s="6" t="n">
        <v>64085</v>
      </c>
      <c r="C4" s="6" t="n">
        <v>68223</v>
      </c>
      <c r="D4" s="6" t="n">
        <v>91410</v>
      </c>
    </row>
    <row r="5" spans="1:4">
      <c r="A5" s="4" t="s">
        <v>900</v>
      </c>
      <c r="B5" s="5" t="n">
        <v>742</v>
      </c>
      <c r="C5" s="5" t="n">
        <v>1677</v>
      </c>
      <c r="D5" s="5" t="n">
        <v>223</v>
      </c>
    </row>
    <row r="6" spans="1:4">
      <c r="A6" s="4" t="s">
        <v>901</v>
      </c>
      <c r="B6" s="5" t="n">
        <v>-3416</v>
      </c>
      <c r="C6" s="5" t="n">
        <v>-2094</v>
      </c>
      <c r="D6" s="5" t="n">
        <v>-1275</v>
      </c>
    </row>
    <row r="7" spans="1:4">
      <c r="A7" s="4" t="s">
        <v>902</v>
      </c>
      <c r="C7" s="5" t="n">
        <v>914</v>
      </c>
    </row>
    <row r="8" spans="1:4">
      <c r="A8" s="4" t="s">
        <v>903</v>
      </c>
      <c r="B8" s="5" t="n">
        <v>-22</v>
      </c>
    </row>
    <row r="9" spans="1:4">
      <c r="A9" s="4" t="s">
        <v>904</v>
      </c>
      <c r="B9" s="5" t="n">
        <v>-16758</v>
      </c>
      <c r="C9" s="5" t="n">
        <v>-4635</v>
      </c>
      <c r="D9" s="5" t="n">
        <v>-22135</v>
      </c>
    </row>
    <row r="10" spans="1:4">
      <c r="A10" s="4" t="s">
        <v>905</v>
      </c>
      <c r="B10" s="5" t="n">
        <v>3681</v>
      </c>
    </row>
    <row r="11" spans="1:4">
      <c r="A11" s="4" t="s">
        <v>906</v>
      </c>
      <c r="B11" s="6" t="n">
        <v>48312</v>
      </c>
      <c r="C11" s="6" t="n">
        <v>64085</v>
      </c>
      <c r="D11" s="6" t="n">
        <v>682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190</v>
      </c>
    </row>
    <row r="4" spans="1:4">
      <c r="A4" s="4" t="s">
        <v>908</v>
      </c>
      <c r="B4" s="6" t="n">
        <v>-188</v>
      </c>
      <c r="C4" s="6" t="n">
        <v>-5438</v>
      </c>
      <c r="D4" s="6" t="n">
        <v>-7942</v>
      </c>
    </row>
    <row r="5" spans="1:4">
      <c r="A5" s="4" t="s">
        <v>909</v>
      </c>
      <c r="B5" s="5" t="n">
        <v>-1659</v>
      </c>
      <c r="C5" s="5" t="n">
        <v>-3714</v>
      </c>
      <c r="D5" s="5" t="n">
        <v>-8008</v>
      </c>
    </row>
    <row r="6" spans="1:4">
      <c r="A6" s="4" t="s">
        <v>60</v>
      </c>
      <c r="B6" s="5" t="n">
        <v>-2360</v>
      </c>
      <c r="C6" s="5" t="n">
        <v>-3174</v>
      </c>
      <c r="D6" s="5" t="n">
        <v>7351</v>
      </c>
    </row>
    <row r="7" spans="1:4">
      <c r="A7" s="4" t="s">
        <v>140</v>
      </c>
      <c r="B7" s="6" t="n">
        <v>-4207</v>
      </c>
      <c r="C7" s="6" t="n">
        <v>-12326</v>
      </c>
      <c r="D7" s="6" t="n">
        <v>-85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910</v>
      </c>
      <c r="B1" s="2" t="s">
        <v>554</v>
      </c>
      <c r="C1" s="2" t="s">
        <v>1</v>
      </c>
    </row>
    <row r="2" spans="1:6">
      <c r="B2" s="2" t="s">
        <v>407</v>
      </c>
      <c r="C2" s="2" t="s">
        <v>2</v>
      </c>
      <c r="D2" s="2" t="s">
        <v>32</v>
      </c>
      <c r="E2" s="2" t="s">
        <v>33</v>
      </c>
      <c r="F2" s="2" t="s">
        <v>911</v>
      </c>
    </row>
    <row r="3" spans="1:6">
      <c r="A3" s="3" t="s">
        <v>912</v>
      </c>
    </row>
    <row r="4" spans="1:6">
      <c r="A4" s="4" t="s">
        <v>913</v>
      </c>
      <c r="C4" s="9" t="n">
        <v>54.3</v>
      </c>
    </row>
    <row r="5" spans="1:6">
      <c r="A5" s="4" t="s">
        <v>914</v>
      </c>
      <c r="C5" s="4" t="s">
        <v>915</v>
      </c>
    </row>
    <row r="6" spans="1:6">
      <c r="A6" s="4" t="s">
        <v>916</v>
      </c>
      <c r="B6" s="9" t="n">
        <v>1.6</v>
      </c>
    </row>
    <row r="7" spans="1:6">
      <c r="A7" s="4" t="s">
        <v>917</v>
      </c>
      <c r="C7" s="9" t="n">
        <v>50.6</v>
      </c>
      <c r="D7" s="6" t="n">
        <v>77</v>
      </c>
      <c r="E7" s="9" t="n">
        <v>35.7</v>
      </c>
    </row>
    <row r="8" spans="1:6">
      <c r="A8" s="4" t="s">
        <v>918</v>
      </c>
      <c r="C8" s="4" t="s">
        <v>363</v>
      </c>
    </row>
    <row r="9" spans="1:6">
      <c r="A9" s="4" t="s">
        <v>919</v>
      </c>
      <c r="C9" s="7" t="n">
        <v>25.05</v>
      </c>
      <c r="D9" s="7" t="n">
        <v>30.76</v>
      </c>
    </row>
    <row r="10" spans="1:6">
      <c r="A10" s="4" t="s">
        <v>920</v>
      </c>
    </row>
    <row r="11" spans="1:6">
      <c r="A11" s="3" t="s">
        <v>912</v>
      </c>
    </row>
    <row r="12" spans="1:6">
      <c r="A12" s="4" t="s">
        <v>921</v>
      </c>
      <c r="C12" s="4" t="s">
        <v>398</v>
      </c>
    </row>
    <row r="13" spans="1:6">
      <c r="A13" s="4" t="s">
        <v>919</v>
      </c>
      <c r="C13" s="7" t="n">
        <v>12.09</v>
      </c>
      <c r="D13" s="10" t="n">
        <v>13.74</v>
      </c>
      <c r="E13" s="7" t="n">
        <v>9.41</v>
      </c>
    </row>
    <row r="14" spans="1:6">
      <c r="A14" s="4" t="s">
        <v>922</v>
      </c>
    </row>
    <row r="15" spans="1:6">
      <c r="A15" s="3" t="s">
        <v>912</v>
      </c>
    </row>
    <row r="16" spans="1:6">
      <c r="A16" s="4" t="s">
        <v>919</v>
      </c>
      <c r="C16" s="7" t="n">
        <v>24.93</v>
      </c>
      <c r="D16" s="7" t="n">
        <v>31.06</v>
      </c>
      <c r="E16" s="7" t="n">
        <v>22.99</v>
      </c>
    </row>
    <row r="17" spans="1:6">
      <c r="A17" s="4" t="s">
        <v>923</v>
      </c>
      <c r="C17" s="9" t="n">
        <v>15.3</v>
      </c>
      <c r="D17" s="9" t="n">
        <v>3.4</v>
      </c>
    </row>
    <row r="18" spans="1:6">
      <c r="A18" s="4" t="s">
        <v>924</v>
      </c>
    </row>
    <row r="19" spans="1:6">
      <c r="A19" s="3" t="s">
        <v>912</v>
      </c>
    </row>
    <row r="20" spans="1:6">
      <c r="A20" s="4" t="s">
        <v>925</v>
      </c>
      <c r="C20" s="4" t="s">
        <v>886</v>
      </c>
    </row>
    <row r="21" spans="1:6">
      <c r="A21" s="4" t="s">
        <v>926</v>
      </c>
    </row>
    <row r="22" spans="1:6">
      <c r="A22" s="3" t="s">
        <v>912</v>
      </c>
    </row>
    <row r="23" spans="1:6">
      <c r="A23" s="4" t="s">
        <v>925</v>
      </c>
      <c r="C23" s="4" t="s">
        <v>402</v>
      </c>
    </row>
    <row r="24" spans="1:6">
      <c r="A24" s="4" t="s">
        <v>927</v>
      </c>
    </row>
    <row r="25" spans="1:6">
      <c r="A25" s="3" t="s">
        <v>912</v>
      </c>
    </row>
    <row r="26" spans="1:6">
      <c r="A26" s="4" t="s">
        <v>925</v>
      </c>
      <c r="C26" s="4" t="s">
        <v>393</v>
      </c>
    </row>
    <row r="27" spans="1:6">
      <c r="A27" s="4" t="s">
        <v>928</v>
      </c>
    </row>
    <row r="28" spans="1:6">
      <c r="A28" s="3" t="s">
        <v>912</v>
      </c>
    </row>
    <row r="29" spans="1:6">
      <c r="A29" s="4" t="s">
        <v>925</v>
      </c>
      <c r="C29" s="4" t="s">
        <v>393</v>
      </c>
    </row>
    <row r="30" spans="1:6">
      <c r="A30" s="4" t="s">
        <v>929</v>
      </c>
    </row>
    <row r="31" spans="1:6">
      <c r="A31" s="3" t="s">
        <v>912</v>
      </c>
    </row>
    <row r="32" spans="1:6">
      <c r="A32" s="4" t="s">
        <v>930</v>
      </c>
      <c r="C32" s="4" t="s">
        <v>363</v>
      </c>
    </row>
    <row r="33" spans="1:6">
      <c r="A33" s="4" t="s">
        <v>931</v>
      </c>
    </row>
    <row r="34" spans="1:6">
      <c r="A34" s="3" t="s">
        <v>912</v>
      </c>
    </row>
    <row r="35" spans="1:6">
      <c r="A35" s="4" t="s">
        <v>925</v>
      </c>
      <c r="C35" s="4" t="s">
        <v>402</v>
      </c>
    </row>
    <row r="36" spans="1:6">
      <c r="A36" s="4" t="s">
        <v>932</v>
      </c>
    </row>
    <row r="37" spans="1:6">
      <c r="A37" s="3" t="s">
        <v>912</v>
      </c>
    </row>
    <row r="38" spans="1:6">
      <c r="A38" s="4" t="s">
        <v>925</v>
      </c>
      <c r="C38" s="4" t="s">
        <v>402</v>
      </c>
    </row>
    <row r="39" spans="1:6">
      <c r="A39" s="4" t="s">
        <v>933</v>
      </c>
    </row>
    <row r="40" spans="1:6">
      <c r="A40" s="3" t="s">
        <v>912</v>
      </c>
    </row>
    <row r="41" spans="1:6">
      <c r="A41" s="4" t="s">
        <v>930</v>
      </c>
      <c r="C41" s="4" t="s">
        <v>934</v>
      </c>
    </row>
    <row r="42" spans="1:6">
      <c r="A42" s="4" t="s">
        <v>935</v>
      </c>
    </row>
    <row r="43" spans="1:6">
      <c r="A43" s="3" t="s">
        <v>912</v>
      </c>
    </row>
    <row r="44" spans="1:6">
      <c r="A44" s="4" t="s">
        <v>936</v>
      </c>
      <c r="C44" s="5" t="n">
        <v>13400000</v>
      </c>
      <c r="F44" s="5" t="n">
        <v>18600000</v>
      </c>
    </row>
    <row r="45" spans="1:6">
      <c r="A45" s="4" t="s">
        <v>937</v>
      </c>
      <c r="C45" s="4" t="s">
        <v>93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33</v>
      </c>
    </row>
    <row r="3" spans="1:4">
      <c r="A3" s="3" t="s">
        <v>940</v>
      </c>
    </row>
    <row r="4" spans="1:4">
      <c r="A4" s="4" t="s">
        <v>941</v>
      </c>
      <c r="B4" s="6" t="n">
        <v>35006</v>
      </c>
      <c r="C4" s="6" t="n">
        <v>28665</v>
      </c>
      <c r="D4" s="6" t="n">
        <v>21092</v>
      </c>
    </row>
    <row r="5" spans="1:4">
      <c r="A5" s="4" t="s">
        <v>942</v>
      </c>
    </row>
    <row r="6" spans="1:4">
      <c r="A6" s="3" t="s">
        <v>940</v>
      </c>
    </row>
    <row r="7" spans="1:4">
      <c r="A7" s="4" t="s">
        <v>941</v>
      </c>
      <c r="B7" s="5" t="n">
        <v>26709</v>
      </c>
      <c r="C7" s="5" t="n">
        <v>21829</v>
      </c>
      <c r="D7" s="5" t="n">
        <v>15592</v>
      </c>
    </row>
    <row r="8" spans="1:4">
      <c r="A8" s="4" t="s">
        <v>943</v>
      </c>
    </row>
    <row r="9" spans="1:4">
      <c r="A9" s="3" t="s">
        <v>940</v>
      </c>
    </row>
    <row r="10" spans="1:4">
      <c r="A10" s="4" t="s">
        <v>941</v>
      </c>
      <c r="B10" s="5" t="n">
        <v>4665</v>
      </c>
      <c r="C10" s="5" t="n">
        <v>3844</v>
      </c>
      <c r="D10" s="5" t="n">
        <v>3160</v>
      </c>
    </row>
    <row r="11" spans="1:4">
      <c r="A11" s="4" t="s">
        <v>944</v>
      </c>
    </row>
    <row r="12" spans="1:4">
      <c r="A12" s="3" t="s">
        <v>940</v>
      </c>
    </row>
    <row r="13" spans="1:4">
      <c r="A13" s="4" t="s">
        <v>941</v>
      </c>
      <c r="B13" s="6" t="n">
        <v>3632</v>
      </c>
      <c r="C13" s="6" t="n">
        <v>2992</v>
      </c>
      <c r="D13" s="6" t="n">
        <v>23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45</v>
      </c>
      <c r="B1" s="2" t="s">
        <v>1</v>
      </c>
    </row>
    <row r="2" spans="1:2">
      <c r="B2" s="2" t="s">
        <v>946</v>
      </c>
    </row>
    <row r="3" spans="1:2">
      <c r="A3" s="3" t="s">
        <v>947</v>
      </c>
    </row>
    <row r="4" spans="1:2">
      <c r="A4" s="4" t="s">
        <v>948</v>
      </c>
      <c r="B4" s="5" t="n">
        <v>7458</v>
      </c>
    </row>
    <row r="5" spans="1:2">
      <c r="A5" s="4" t="s">
        <v>949</v>
      </c>
      <c r="B5" s="5" t="n">
        <v>385</v>
      </c>
    </row>
    <row r="6" spans="1:2">
      <c r="A6" s="4" t="s">
        <v>950</v>
      </c>
      <c r="B6" s="5" t="n">
        <v>-2116</v>
      </c>
    </row>
    <row r="7" spans="1:2">
      <c r="A7" s="4" t="s">
        <v>951</v>
      </c>
      <c r="B7" s="5" t="n">
        <v>-230</v>
      </c>
    </row>
    <row r="8" spans="1:2">
      <c r="A8" s="4" t="s">
        <v>952</v>
      </c>
      <c r="B8" s="5" t="n">
        <v>5497</v>
      </c>
    </row>
    <row r="9" spans="1:2">
      <c r="A9" s="4" t="s">
        <v>953</v>
      </c>
      <c r="B9" s="5" t="n">
        <v>4725</v>
      </c>
    </row>
    <row r="10" spans="1:2">
      <c r="A10" s="4" t="s">
        <v>954</v>
      </c>
      <c r="B10" s="5" t="n">
        <v>771</v>
      </c>
    </row>
    <row r="11" spans="1:2">
      <c r="A11" s="4" t="s">
        <v>955</v>
      </c>
      <c r="B11" s="7" t="n">
        <v>8.81</v>
      </c>
    </row>
    <row r="12" spans="1:2">
      <c r="A12" s="4" t="s">
        <v>956</v>
      </c>
      <c r="B12" s="10" t="n">
        <v>25.08</v>
      </c>
    </row>
    <row r="13" spans="1:2">
      <c r="A13" s="4" t="s">
        <v>957</v>
      </c>
      <c r="B13" s="10" t="n">
        <v>7.91</v>
      </c>
    </row>
    <row r="14" spans="1:2">
      <c r="A14" s="4" t="s">
        <v>958</v>
      </c>
      <c r="B14" s="10" t="n">
        <v>8.02</v>
      </c>
    </row>
    <row r="15" spans="1:2">
      <c r="A15" s="4" t="s">
        <v>959</v>
      </c>
      <c r="B15" s="10" t="n">
        <v>10.33</v>
      </c>
    </row>
    <row r="16" spans="1:2">
      <c r="A16" s="4" t="s">
        <v>960</v>
      </c>
      <c r="B16" s="10" t="n">
        <v>7.53</v>
      </c>
    </row>
    <row r="17" spans="1:2">
      <c r="A17" s="4" t="s">
        <v>961</v>
      </c>
      <c r="B17" s="7" t="n">
        <v>27.45</v>
      </c>
    </row>
    <row r="18" spans="1:2">
      <c r="A18" s="4" t="s">
        <v>962</v>
      </c>
      <c r="B18" s="4" t="s">
        <v>963</v>
      </c>
    </row>
    <row r="19" spans="1:2">
      <c r="A19" s="4" t="s">
        <v>964</v>
      </c>
      <c r="B19" s="4" t="s">
        <v>965</v>
      </c>
    </row>
    <row r="20" spans="1:2">
      <c r="A20" s="4" t="s">
        <v>966</v>
      </c>
      <c r="B20" s="4" t="s">
        <v>967</v>
      </c>
    </row>
    <row r="21" spans="1:2">
      <c r="A21" s="4" t="s">
        <v>968</v>
      </c>
      <c r="B21" s="6" t="n">
        <v>147706</v>
      </c>
    </row>
    <row r="22" spans="1:2">
      <c r="A22" s="4" t="s">
        <v>969</v>
      </c>
      <c r="B22" s="5" t="n">
        <v>140173</v>
      </c>
    </row>
    <row r="23" spans="1:2">
      <c r="A23" s="4" t="s">
        <v>970</v>
      </c>
      <c r="B23" s="6" t="n">
        <v>75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72</v>
      </c>
    </row>
    <row r="3" spans="1:2">
      <c r="A3" s="4" t="s">
        <v>973</v>
      </c>
    </row>
    <row r="4" spans="1:2">
      <c r="A4" s="3" t="s">
        <v>974</v>
      </c>
    </row>
    <row r="5" spans="1:2">
      <c r="A5" s="4" t="s">
        <v>975</v>
      </c>
      <c r="B5" s="7" t="n">
        <v>2.96</v>
      </c>
    </row>
    <row r="6" spans="1:2">
      <c r="A6" s="4" t="s">
        <v>976</v>
      </c>
      <c r="B6" s="7" t="n">
        <v>5.35</v>
      </c>
    </row>
    <row r="7" spans="1:2">
      <c r="A7" s="4" t="s">
        <v>977</v>
      </c>
      <c r="B7" s="5" t="n">
        <v>379</v>
      </c>
    </row>
    <row r="8" spans="1:2">
      <c r="A8" s="4" t="s">
        <v>978</v>
      </c>
      <c r="B8" s="4" t="s">
        <v>979</v>
      </c>
    </row>
    <row r="9" spans="1:2">
      <c r="A9" s="4" t="s">
        <v>980</v>
      </c>
      <c r="B9" s="7" t="n">
        <v>2.96</v>
      </c>
    </row>
    <row r="10" spans="1:2">
      <c r="A10" s="4" t="s">
        <v>981</v>
      </c>
      <c r="B10" s="5" t="n">
        <v>379</v>
      </c>
    </row>
    <row r="11" spans="1:2">
      <c r="A11" s="4" t="s">
        <v>982</v>
      </c>
      <c r="B11" s="7" t="n">
        <v>2.96</v>
      </c>
    </row>
    <row r="12" spans="1:2">
      <c r="A12" s="4" t="s">
        <v>983</v>
      </c>
    </row>
    <row r="13" spans="1:2">
      <c r="A13" s="3" t="s">
        <v>974</v>
      </c>
    </row>
    <row r="14" spans="1:2">
      <c r="A14" s="4" t="s">
        <v>975</v>
      </c>
      <c r="B14" s="10" t="n">
        <v>5.36</v>
      </c>
    </row>
    <row r="15" spans="1:2">
      <c r="A15" s="4" t="s">
        <v>976</v>
      </c>
      <c r="B15" s="7" t="n">
        <v>5.67</v>
      </c>
    </row>
    <row r="16" spans="1:2">
      <c r="A16" s="4" t="s">
        <v>977</v>
      </c>
      <c r="B16" s="5" t="n">
        <v>211</v>
      </c>
    </row>
    <row r="17" spans="1:2">
      <c r="A17" s="4" t="s">
        <v>978</v>
      </c>
      <c r="B17" s="4" t="s">
        <v>984</v>
      </c>
    </row>
    <row r="18" spans="1:2">
      <c r="A18" s="4" t="s">
        <v>980</v>
      </c>
      <c r="B18" s="7" t="n">
        <v>5.57</v>
      </c>
    </row>
    <row r="19" spans="1:2">
      <c r="A19" s="4" t="s">
        <v>981</v>
      </c>
      <c r="B19" s="5" t="n">
        <v>197</v>
      </c>
    </row>
    <row r="20" spans="1:2">
      <c r="A20" s="4" t="s">
        <v>982</v>
      </c>
      <c r="B20" s="7" t="n">
        <v>5.57</v>
      </c>
    </row>
    <row r="21" spans="1:2">
      <c r="A21" s="4" t="s">
        <v>985</v>
      </c>
    </row>
    <row r="22" spans="1:2">
      <c r="A22" s="3" t="s">
        <v>974</v>
      </c>
    </row>
    <row r="23" spans="1:2">
      <c r="A23" s="4" t="s">
        <v>975</v>
      </c>
      <c r="B23" s="10" t="n">
        <v>5.68</v>
      </c>
    </row>
    <row r="24" spans="1:2">
      <c r="A24" s="4" t="s">
        <v>976</v>
      </c>
      <c r="B24" s="7" t="n">
        <v>8.539999999999999</v>
      </c>
    </row>
    <row r="25" spans="1:2">
      <c r="A25" s="4" t="s">
        <v>977</v>
      </c>
      <c r="B25" s="5" t="n">
        <v>2806</v>
      </c>
    </row>
    <row r="26" spans="1:2">
      <c r="A26" s="4" t="s">
        <v>978</v>
      </c>
      <c r="B26" s="4" t="s">
        <v>965</v>
      </c>
    </row>
    <row r="27" spans="1:2">
      <c r="A27" s="4" t="s">
        <v>980</v>
      </c>
      <c r="B27" s="7" t="n">
        <v>5.74</v>
      </c>
    </row>
    <row r="28" spans="1:2">
      <c r="A28" s="4" t="s">
        <v>981</v>
      </c>
      <c r="B28" s="5" t="n">
        <v>2806</v>
      </c>
    </row>
    <row r="29" spans="1:2">
      <c r="A29" s="4" t="s">
        <v>982</v>
      </c>
      <c r="B29" s="7" t="n">
        <v>5.74</v>
      </c>
    </row>
    <row r="30" spans="1:2">
      <c r="A30" s="4" t="s">
        <v>986</v>
      </c>
    </row>
    <row r="31" spans="1:2">
      <c r="A31" s="3" t="s">
        <v>974</v>
      </c>
    </row>
    <row r="32" spans="1:2">
      <c r="A32" s="4" t="s">
        <v>975</v>
      </c>
      <c r="B32" s="10" t="n">
        <v>8.550000000000001</v>
      </c>
    </row>
    <row r="33" spans="1:2">
      <c r="A33" s="4" t="s">
        <v>976</v>
      </c>
      <c r="B33" s="7" t="n">
        <v>8.9</v>
      </c>
    </row>
    <row r="34" spans="1:2">
      <c r="A34" s="4" t="s">
        <v>977</v>
      </c>
      <c r="B34" s="5" t="n">
        <v>963</v>
      </c>
    </row>
    <row r="35" spans="1:2">
      <c r="A35" s="4" t="s">
        <v>978</v>
      </c>
      <c r="B35" s="4" t="s">
        <v>987</v>
      </c>
    </row>
    <row r="36" spans="1:2">
      <c r="A36" s="4" t="s">
        <v>980</v>
      </c>
      <c r="B36" s="7" t="n">
        <v>8.6</v>
      </c>
    </row>
    <row r="37" spans="1:2">
      <c r="A37" s="4" t="s">
        <v>981</v>
      </c>
      <c r="B37" s="5" t="n">
        <v>963</v>
      </c>
    </row>
    <row r="38" spans="1:2">
      <c r="A38" s="4" t="s">
        <v>982</v>
      </c>
      <c r="B38" s="7" t="n">
        <v>8.6</v>
      </c>
    </row>
    <row r="39" spans="1:2">
      <c r="A39" s="4" t="s">
        <v>988</v>
      </c>
    </row>
    <row r="40" spans="1:2">
      <c r="A40" s="3" t="s">
        <v>974</v>
      </c>
    </row>
    <row r="41" spans="1:2">
      <c r="A41" s="4" t="s">
        <v>975</v>
      </c>
      <c r="B41" s="10" t="n">
        <v>8.91</v>
      </c>
    </row>
    <row r="42" spans="1:2">
      <c r="A42" s="4" t="s">
        <v>976</v>
      </c>
      <c r="B42" s="6" t="n">
        <v>23</v>
      </c>
    </row>
    <row r="43" spans="1:2">
      <c r="A43" s="4" t="s">
        <v>977</v>
      </c>
      <c r="B43" s="5" t="n">
        <v>329</v>
      </c>
    </row>
    <row r="44" spans="1:2">
      <c r="A44" s="4" t="s">
        <v>978</v>
      </c>
      <c r="B44" s="4" t="s">
        <v>989</v>
      </c>
    </row>
    <row r="45" spans="1:2">
      <c r="A45" s="4" t="s">
        <v>980</v>
      </c>
      <c r="B45" s="7" t="n">
        <v>22.73</v>
      </c>
    </row>
    <row r="46" spans="1:2">
      <c r="A46" s="4" t="s">
        <v>981</v>
      </c>
      <c r="B46" s="5" t="n">
        <v>329</v>
      </c>
    </row>
    <row r="47" spans="1:2">
      <c r="A47" s="4" t="s">
        <v>982</v>
      </c>
      <c r="B47" s="7" t="n">
        <v>22.73</v>
      </c>
    </row>
    <row r="48" spans="1:2">
      <c r="A48" s="4" t="s">
        <v>990</v>
      </c>
    </row>
    <row r="49" spans="1:2">
      <c r="A49" s="3" t="s">
        <v>974</v>
      </c>
    </row>
    <row r="50" spans="1:2">
      <c r="A50" s="4" t="s">
        <v>975</v>
      </c>
      <c r="B50" s="10" t="n">
        <v>23.01</v>
      </c>
    </row>
    <row r="51" spans="1:2">
      <c r="A51" s="4" t="s">
        <v>976</v>
      </c>
      <c r="B51" s="7" t="n">
        <v>33.12</v>
      </c>
    </row>
    <row r="52" spans="1:2">
      <c r="A52" s="4" t="s">
        <v>977</v>
      </c>
      <c r="B52" s="5" t="n">
        <v>809</v>
      </c>
    </row>
    <row r="53" spans="1:2">
      <c r="A53" s="4" t="s">
        <v>978</v>
      </c>
      <c r="B53" s="4" t="s">
        <v>967</v>
      </c>
    </row>
    <row r="54" spans="1:2">
      <c r="A54" s="4" t="s">
        <v>980</v>
      </c>
      <c r="B54" s="7" t="n">
        <v>27.99</v>
      </c>
    </row>
    <row r="55" spans="1:2">
      <c r="A55" s="4" t="s">
        <v>981</v>
      </c>
      <c r="B55" s="5" t="n">
        <v>51</v>
      </c>
    </row>
    <row r="56" spans="1:2">
      <c r="A56" s="4" t="s">
        <v>982</v>
      </c>
      <c r="B56" s="7" t="n">
        <v>29.73</v>
      </c>
    </row>
    <row r="57" spans="1:2">
      <c r="A57" s="4" t="s">
        <v>991</v>
      </c>
    </row>
    <row r="58" spans="1:2">
      <c r="A58" s="3" t="s">
        <v>974</v>
      </c>
    </row>
    <row r="59" spans="1:2">
      <c r="A59" s="4" t="s">
        <v>975</v>
      </c>
      <c r="B59" s="10" t="n">
        <v>2.96</v>
      </c>
    </row>
    <row r="60" spans="1:2">
      <c r="A60" s="4" t="s">
        <v>976</v>
      </c>
      <c r="B60" s="7" t="n">
        <v>33.12</v>
      </c>
    </row>
    <row r="61" spans="1:2">
      <c r="A61" s="4" t="s">
        <v>977</v>
      </c>
      <c r="B61" s="5" t="n">
        <v>5497</v>
      </c>
    </row>
    <row r="62" spans="1:2">
      <c r="A62" s="4" t="s">
        <v>978</v>
      </c>
      <c r="B62" s="4" t="s">
        <v>963</v>
      </c>
    </row>
    <row r="63" spans="1:2">
      <c r="A63" s="4" t="s">
        <v>980</v>
      </c>
      <c r="B63" s="7" t="n">
        <v>10.33</v>
      </c>
    </row>
    <row r="64" spans="1:2">
      <c r="A64" s="4" t="s">
        <v>981</v>
      </c>
      <c r="B64" s="5" t="n">
        <v>4725</v>
      </c>
    </row>
    <row r="65" spans="1:2">
      <c r="A65" s="4" t="s">
        <v>982</v>
      </c>
      <c r="B65" s="7" t="n">
        <v>7.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992</v>
      </c>
      <c r="B1" s="2" t="s">
        <v>1</v>
      </c>
    </row>
    <row r="2" spans="1:4">
      <c r="B2" s="2" t="s">
        <v>2</v>
      </c>
      <c r="C2" s="2" t="s">
        <v>32</v>
      </c>
      <c r="D2" s="2" t="s">
        <v>33</v>
      </c>
    </row>
    <row r="3" spans="1:4">
      <c r="A3" s="3" t="s">
        <v>947</v>
      </c>
    </row>
    <row r="4" spans="1:4">
      <c r="A4" s="4" t="s">
        <v>919</v>
      </c>
      <c r="B4" s="7" t="n">
        <v>25.05</v>
      </c>
      <c r="C4" s="7" t="n">
        <v>30.76</v>
      </c>
    </row>
    <row r="5" spans="1:4">
      <c r="A5" s="4" t="s">
        <v>920</v>
      </c>
    </row>
    <row r="6" spans="1:4">
      <c r="A6" s="3" t="s">
        <v>947</v>
      </c>
    </row>
    <row r="7" spans="1:4">
      <c r="A7" s="4" t="s">
        <v>993</v>
      </c>
      <c r="B7" s="4" t="s">
        <v>446</v>
      </c>
      <c r="C7" s="4" t="s">
        <v>994</v>
      </c>
      <c r="D7" s="4" t="s">
        <v>995</v>
      </c>
    </row>
    <row r="8" spans="1:4">
      <c r="A8" s="4" t="s">
        <v>996</v>
      </c>
      <c r="B8" s="4" t="s">
        <v>997</v>
      </c>
      <c r="C8" s="4" t="s">
        <v>998</v>
      </c>
      <c r="D8" s="4" t="s">
        <v>611</v>
      </c>
    </row>
    <row r="9" spans="1:4">
      <c r="A9" s="4" t="s">
        <v>999</v>
      </c>
      <c r="B9" s="4" t="s">
        <v>372</v>
      </c>
      <c r="C9" s="4" t="s">
        <v>586</v>
      </c>
      <c r="D9" s="4" t="s">
        <v>385</v>
      </c>
    </row>
    <row r="10" spans="1:4">
      <c r="A10" s="4" t="s">
        <v>1000</v>
      </c>
      <c r="B10" s="7" t="n">
        <v>25.08</v>
      </c>
      <c r="C10" s="7" t="n">
        <v>29.38</v>
      </c>
      <c r="D10" s="7" t="n">
        <v>23.02</v>
      </c>
    </row>
    <row r="11" spans="1:4">
      <c r="A11" s="4" t="s">
        <v>919</v>
      </c>
      <c r="B11" s="7" t="n">
        <v>12.09</v>
      </c>
      <c r="C11" s="7" t="n">
        <v>13.74</v>
      </c>
      <c r="D11" s="7" t="n">
        <v>9.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01</v>
      </c>
      <c r="B1" s="2" t="s">
        <v>1</v>
      </c>
    </row>
    <row r="2" spans="1:2">
      <c r="B2" s="2" t="s">
        <v>972</v>
      </c>
    </row>
    <row r="3" spans="1:2">
      <c r="A3" s="3" t="s">
        <v>947</v>
      </c>
    </row>
    <row r="4" spans="1:2">
      <c r="A4" s="4" t="s">
        <v>1002</v>
      </c>
      <c r="B4" s="5" t="n">
        <v>1567</v>
      </c>
    </row>
    <row r="5" spans="1:2">
      <c r="A5" s="4" t="s">
        <v>949</v>
      </c>
      <c r="B5" s="5" t="n">
        <v>1635</v>
      </c>
    </row>
    <row r="6" spans="1:2">
      <c r="A6" s="4" t="s">
        <v>1003</v>
      </c>
      <c r="B6" s="5" t="n">
        <v>-496</v>
      </c>
    </row>
    <row r="7" spans="1:2">
      <c r="A7" s="4" t="s">
        <v>951</v>
      </c>
      <c r="B7" s="5" t="n">
        <v>-187</v>
      </c>
    </row>
    <row r="8" spans="1:2">
      <c r="A8" s="4" t="s">
        <v>1004</v>
      </c>
      <c r="B8" s="5" t="n">
        <v>2519</v>
      </c>
    </row>
    <row r="9" spans="1:2">
      <c r="A9" s="4" t="s">
        <v>1005</v>
      </c>
      <c r="B9" s="7" t="n">
        <v>29.37</v>
      </c>
    </row>
    <row r="10" spans="1:2">
      <c r="A10" s="4" t="s">
        <v>1006</v>
      </c>
      <c r="B10" s="10" t="n">
        <v>24.93</v>
      </c>
    </row>
    <row r="11" spans="1:2">
      <c r="A11" s="4" t="s">
        <v>1007</v>
      </c>
      <c r="B11" s="10" t="n">
        <v>30.9</v>
      </c>
    </row>
    <row r="12" spans="1:2">
      <c r="A12" s="4" t="s">
        <v>1008</v>
      </c>
      <c r="B12" s="10" t="n">
        <v>26.86</v>
      </c>
    </row>
    <row r="13" spans="1:2">
      <c r="A13" s="4" t="s">
        <v>1009</v>
      </c>
      <c r="B13" s="7" t="n">
        <v>26.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10</v>
      </c>
      <c r="B1" s="2" t="s">
        <v>1</v>
      </c>
    </row>
    <row r="2" spans="1:2">
      <c r="B2" s="2" t="s">
        <v>972</v>
      </c>
    </row>
    <row r="3" spans="1:2">
      <c r="A3" s="3" t="s">
        <v>947</v>
      </c>
    </row>
    <row r="4" spans="1:2">
      <c r="A4" s="4" t="s">
        <v>1002</v>
      </c>
      <c r="B4" s="5" t="n">
        <v>175</v>
      </c>
    </row>
    <row r="5" spans="1:2">
      <c r="A5" s="4" t="s">
        <v>949</v>
      </c>
      <c r="B5" s="5" t="n">
        <v>274</v>
      </c>
    </row>
    <row r="6" spans="1:2">
      <c r="A6" s="4" t="s">
        <v>951</v>
      </c>
      <c r="B6" s="5" t="n">
        <v>-11</v>
      </c>
    </row>
    <row r="7" spans="1:2">
      <c r="A7" s="4" t="s">
        <v>1011</v>
      </c>
      <c r="B7" s="5" t="n">
        <v>7</v>
      </c>
    </row>
    <row r="8" spans="1:2">
      <c r="A8" s="4" t="s">
        <v>1004</v>
      </c>
      <c r="B8" s="5" t="n">
        <v>445</v>
      </c>
    </row>
    <row r="9" spans="1:2">
      <c r="A9" s="4" t="s">
        <v>1005</v>
      </c>
      <c r="B9" s="7" t="n">
        <v>30.76</v>
      </c>
    </row>
    <row r="10" spans="1:2">
      <c r="A10" s="4" t="s">
        <v>1006</v>
      </c>
      <c r="B10" s="10" t="n">
        <v>25.05</v>
      </c>
    </row>
    <row r="11" spans="1:2">
      <c r="A11" s="4" t="s">
        <v>1008</v>
      </c>
      <c r="B11" s="10" t="n">
        <v>30.76</v>
      </c>
    </row>
    <row r="12" spans="1:2">
      <c r="A12" s="4" t="s">
        <v>1012</v>
      </c>
      <c r="B12" s="10" t="n">
        <v>27.65</v>
      </c>
    </row>
    <row r="13" spans="1:2">
      <c r="A13" s="4" t="s">
        <v>1009</v>
      </c>
      <c r="B13" s="7" t="n">
        <v>2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33</v>
      </c>
    </row>
    <row r="3" spans="1:4">
      <c r="A3" s="3" t="s">
        <v>196</v>
      </c>
    </row>
    <row r="4" spans="1:4">
      <c r="A4" s="4" t="s">
        <v>1014</v>
      </c>
      <c r="B4" s="11" t="n">
        <v>2026</v>
      </c>
    </row>
    <row r="5" spans="1:4">
      <c r="A5" s="4" t="s">
        <v>1015</v>
      </c>
      <c r="B5" s="9" t="n">
        <v>41.1</v>
      </c>
      <c r="C5" s="9" t="n">
        <v>30.7</v>
      </c>
      <c r="D5" s="9" t="n">
        <v>2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437</v>
      </c>
    </row>
    <row r="2" spans="1:2">
      <c r="A2" s="3" t="s">
        <v>196</v>
      </c>
    </row>
    <row r="3" spans="1:2">
      <c r="A3" s="4" t="s">
        <v>1017</v>
      </c>
      <c r="B3" s="9" t="n">
        <v>32.5</v>
      </c>
    </row>
    <row r="4" spans="1:2">
      <c r="A4" s="4" t="s">
        <v>1018</v>
      </c>
      <c r="B4" s="8" t="n">
        <v>20.9</v>
      </c>
    </row>
    <row r="5" spans="1:2">
      <c r="A5" s="4" t="s">
        <v>1019</v>
      </c>
      <c r="B5" s="8" t="n">
        <v>15.4</v>
      </c>
    </row>
    <row r="6" spans="1:2">
      <c r="A6" s="4" t="s">
        <v>1020</v>
      </c>
      <c r="B6" s="8" t="n">
        <v>12.5</v>
      </c>
    </row>
    <row r="7" spans="1:2">
      <c r="A7" s="4" t="s">
        <v>1021</v>
      </c>
      <c r="B7" s="5" t="n">
        <v>11</v>
      </c>
    </row>
    <row r="8" spans="1:2">
      <c r="A8" s="4" t="s">
        <v>1022</v>
      </c>
      <c r="B8" s="8" t="n">
        <v>7.6</v>
      </c>
    </row>
    <row r="9" spans="1:2">
      <c r="A9" s="4" t="s">
        <v>1023</v>
      </c>
      <c r="B9" s="9" t="n">
        <v>99.9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172</v>
      </c>
    </row>
    <row r="4" spans="1:4">
      <c r="A4" s="4" t="s">
        <v>1025</v>
      </c>
      <c r="B4" s="6" t="n">
        <v>17964</v>
      </c>
      <c r="C4" s="6" t="n">
        <v>17054</v>
      </c>
      <c r="D4" s="6" t="n">
        <v>24838</v>
      </c>
    </row>
    <row r="5" spans="1:4">
      <c r="A5" s="4" t="s">
        <v>1026</v>
      </c>
      <c r="C5" s="5" t="n">
        <v>1900</v>
      </c>
    </row>
    <row r="6" spans="1:4">
      <c r="A6" s="4" t="s">
        <v>1027</v>
      </c>
      <c r="B6" s="5" t="n">
        <v>10745</v>
      </c>
      <c r="C6" s="5" t="n">
        <v>9298</v>
      </c>
      <c r="D6" s="5" t="n">
        <v>9253</v>
      </c>
    </row>
    <row r="7" spans="1:4">
      <c r="A7" s="4" t="s">
        <v>1028</v>
      </c>
      <c r="B7" s="5" t="n">
        <v>-7078</v>
      </c>
      <c r="C7" s="5" t="n">
        <v>-10288</v>
      </c>
      <c r="D7" s="5" t="n">
        <v>-17037</v>
      </c>
    </row>
    <row r="8" spans="1:4">
      <c r="A8" s="4" t="s">
        <v>1029</v>
      </c>
      <c r="B8" s="6" t="n">
        <v>21631</v>
      </c>
      <c r="C8" s="6" t="n">
        <v>17964</v>
      </c>
      <c r="D8" s="6" t="n">
        <v>170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32</v>
      </c>
      <c r="D1" s="2" t="s">
        <v>33</v>
      </c>
      <c r="E1" s="2" t="s">
        <v>513</v>
      </c>
    </row>
    <row r="2" spans="1:5">
      <c r="A2" s="3" t="s">
        <v>1031</v>
      </c>
    </row>
    <row r="3" spans="1:5">
      <c r="A3" s="4" t="s">
        <v>74</v>
      </c>
      <c r="B3" s="6" t="n">
        <v>7141986</v>
      </c>
      <c r="C3" s="6" t="n">
        <v>7502631</v>
      </c>
    </row>
    <row r="4" spans="1:5">
      <c r="A4" s="4" t="s">
        <v>65</v>
      </c>
      <c r="B4" s="5" t="n">
        <v>428228</v>
      </c>
      <c r="C4" s="5" t="n">
        <v>562884</v>
      </c>
      <c r="D4" s="6" t="n">
        <v>729321</v>
      </c>
      <c r="E4" s="6" t="n">
        <v>346320</v>
      </c>
    </row>
    <row r="5" spans="1:5">
      <c r="A5" s="4" t="s">
        <v>1032</v>
      </c>
    </row>
    <row r="6" spans="1:5">
      <c r="A6" s="3" t="s">
        <v>1031</v>
      </c>
    </row>
    <row r="7" spans="1:5">
      <c r="A7" s="4" t="s">
        <v>74</v>
      </c>
      <c r="B7" s="5" t="n">
        <v>6666900</v>
      </c>
      <c r="C7" s="5" t="n">
        <v>6900800</v>
      </c>
    </row>
    <row r="8" spans="1:5">
      <c r="A8" s="4" t="s">
        <v>1033</v>
      </c>
    </row>
    <row r="9" spans="1:5">
      <c r="A9" s="3" t="s">
        <v>1031</v>
      </c>
    </row>
    <row r="10" spans="1:5">
      <c r="A10" s="4" t="s">
        <v>74</v>
      </c>
      <c r="B10" s="5" t="n">
        <v>4507500</v>
      </c>
      <c r="C10" s="5" t="n">
        <v>4642000</v>
      </c>
    </row>
    <row r="11" spans="1:5">
      <c r="A11" s="4" t="s">
        <v>1034</v>
      </c>
    </row>
    <row r="12" spans="1:5">
      <c r="A12" s="3" t="s">
        <v>1031</v>
      </c>
    </row>
    <row r="13" spans="1:5">
      <c r="A13" s="4" t="s">
        <v>74</v>
      </c>
      <c r="B13" s="5" t="n">
        <v>2159400</v>
      </c>
      <c r="C13" s="5" t="n">
        <v>2258800</v>
      </c>
    </row>
    <row r="14" spans="1:5">
      <c r="A14" s="4" t="s">
        <v>1035</v>
      </c>
    </row>
    <row r="15" spans="1:5">
      <c r="A15" s="3" t="s">
        <v>1031</v>
      </c>
    </row>
    <row r="16" spans="1:5">
      <c r="A16" s="4" t="s">
        <v>65</v>
      </c>
      <c r="B16" s="5" t="n">
        <v>428200</v>
      </c>
      <c r="C16" s="5" t="n">
        <v>562900</v>
      </c>
    </row>
    <row r="17" spans="1:5">
      <c r="A17" s="4" t="s">
        <v>1036</v>
      </c>
      <c r="B17" s="6" t="n">
        <v>46900</v>
      </c>
      <c r="C17" s="6" t="n">
        <v>38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031</v>
      </c>
    </row>
    <row r="4" spans="1:12">
      <c r="A4" s="4" t="s">
        <v>35</v>
      </c>
      <c r="B4" s="6" t="n">
        <v>1178906</v>
      </c>
      <c r="C4" s="6" t="n">
        <v>1293948</v>
      </c>
      <c r="D4" s="6" t="n">
        <v>1306788</v>
      </c>
      <c r="E4" s="6" t="n">
        <v>1143979</v>
      </c>
      <c r="F4" s="6" t="n">
        <v>1142541</v>
      </c>
      <c r="G4" s="6" t="n">
        <v>972597</v>
      </c>
      <c r="H4" s="6" t="n">
        <v>867290</v>
      </c>
      <c r="I4" s="6" t="n">
        <v>825400</v>
      </c>
      <c r="J4" s="6" t="n">
        <v>4923621</v>
      </c>
      <c r="K4" s="6" t="n">
        <v>3807828</v>
      </c>
      <c r="L4" s="6" t="n">
        <v>3829614</v>
      </c>
    </row>
    <row r="5" spans="1:12">
      <c r="A5" s="4" t="s">
        <v>1038</v>
      </c>
      <c r="J5" s="5" t="n">
        <v>1051400</v>
      </c>
      <c r="K5" s="5" t="n">
        <v>729800</v>
      </c>
      <c r="L5" s="5" t="n">
        <v>808400</v>
      </c>
    </row>
    <row r="6" spans="1:12">
      <c r="A6" s="4" t="s">
        <v>1039</v>
      </c>
      <c r="J6" s="5" t="n">
        <v>297202</v>
      </c>
      <c r="K6" s="5" t="n">
        <v>220602</v>
      </c>
      <c r="L6" s="5" t="n">
        <v>178265</v>
      </c>
    </row>
    <row r="7" spans="1:12">
      <c r="A7" s="4" t="s">
        <v>41</v>
      </c>
      <c r="B7" s="5" t="n">
        <v>18372</v>
      </c>
      <c r="C7" s="5" t="n">
        <v>10826</v>
      </c>
      <c r="D7" s="5" t="n">
        <v>7605</v>
      </c>
      <c r="E7" s="5" t="n">
        <v>6072</v>
      </c>
      <c r="F7" s="5" t="n">
        <v>18855</v>
      </c>
      <c r="G7" s="5" t="n">
        <v>6868</v>
      </c>
      <c r="H7" s="5" t="n">
        <v>1894</v>
      </c>
      <c r="I7" s="5" t="n">
        <v>1871</v>
      </c>
      <c r="J7" s="5" t="n">
        <v>42875</v>
      </c>
      <c r="K7" s="5" t="n">
        <v>29488</v>
      </c>
      <c r="L7" s="5" t="n">
        <v>19267</v>
      </c>
    </row>
    <row r="8" spans="1:12">
      <c r="A8" s="4" t="s">
        <v>113</v>
      </c>
      <c r="J8" s="5" t="n">
        <v>35006</v>
      </c>
      <c r="K8" s="5" t="n">
        <v>28665</v>
      </c>
      <c r="L8" s="5" t="n">
        <v>21092</v>
      </c>
    </row>
    <row r="9" spans="1:12">
      <c r="A9" s="4" t="s">
        <v>42</v>
      </c>
      <c r="J9" s="5" t="n">
        <v>38552</v>
      </c>
      <c r="K9" s="5" t="n">
        <v>90784</v>
      </c>
      <c r="L9" s="5" t="n">
        <v>12096</v>
      </c>
    </row>
    <row r="10" spans="1:12">
      <c r="A10" s="4" t="s">
        <v>1040</v>
      </c>
      <c r="J10" s="5" t="n">
        <v>62300</v>
      </c>
      <c r="K10" s="5" t="n">
        <v>96900</v>
      </c>
      <c r="L10" s="5" t="n">
        <v>12100</v>
      </c>
    </row>
    <row r="11" spans="1:12">
      <c r="A11" s="4" t="s">
        <v>1041</v>
      </c>
      <c r="J11" s="5" t="n">
        <v>600</v>
      </c>
      <c r="K11" s="5" t="n">
        <v>81700</v>
      </c>
      <c r="L11" s="5" t="n">
        <v>-11900</v>
      </c>
    </row>
    <row r="12" spans="1:12">
      <c r="A12" s="4" t="s">
        <v>1042</v>
      </c>
      <c r="B12" s="6" t="n">
        <v>119409</v>
      </c>
      <c r="C12" s="6" t="n">
        <v>180746</v>
      </c>
      <c r="D12" s="6" t="n">
        <v>183872</v>
      </c>
      <c r="E12" s="6" t="n">
        <v>90723</v>
      </c>
      <c r="F12" s="6" t="n">
        <v>21573</v>
      </c>
      <c r="G12" s="6" t="n">
        <v>-42518</v>
      </c>
      <c r="H12" s="6" t="n">
        <v>109398</v>
      </c>
      <c r="I12" s="6" t="n">
        <v>93140</v>
      </c>
      <c r="J12" s="5" t="n">
        <v>574750</v>
      </c>
      <c r="K12" s="5" t="n">
        <v>181593</v>
      </c>
      <c r="L12" s="5" t="n">
        <v>577449</v>
      </c>
    </row>
    <row r="13" spans="1:12">
      <c r="A13" s="4" t="s">
        <v>510</v>
      </c>
      <c r="J13" s="5" t="n">
        <v>80500</v>
      </c>
      <c r="K13" s="5" t="n">
        <v>60600</v>
      </c>
      <c r="L13" s="5" t="n">
        <v>48800</v>
      </c>
    </row>
    <row r="14" spans="1:12">
      <c r="A14" s="4" t="s">
        <v>122</v>
      </c>
      <c r="J14" s="5" t="n">
        <v>68314</v>
      </c>
      <c r="K14" s="5" t="n">
        <v>56501</v>
      </c>
      <c r="L14" s="5" t="n">
        <v>36935</v>
      </c>
    </row>
    <row r="15" spans="1:12">
      <c r="A15" s="4" t="s">
        <v>486</v>
      </c>
    </row>
    <row r="16" spans="1:12">
      <c r="A16" s="3" t="s">
        <v>1031</v>
      </c>
    </row>
    <row r="17" spans="1:12">
      <c r="A17" s="4" t="s">
        <v>35</v>
      </c>
      <c r="J17" s="5" t="n">
        <v>2965500</v>
      </c>
      <c r="K17" s="5" t="n">
        <v>1841700</v>
      </c>
      <c r="L17" s="5" t="n">
        <v>1359800</v>
      </c>
    </row>
    <row r="18" spans="1:12">
      <c r="A18" s="4" t="s">
        <v>1038</v>
      </c>
      <c r="J18" s="5" t="n">
        <v>632300</v>
      </c>
      <c r="K18" s="5" t="n">
        <v>349900</v>
      </c>
      <c r="L18" s="5" t="n">
        <v>208100</v>
      </c>
    </row>
    <row r="19" spans="1:12">
      <c r="A19" s="4" t="s">
        <v>41</v>
      </c>
      <c r="J19" s="5" t="n">
        <v>27098</v>
      </c>
      <c r="K19" s="5" t="n">
        <v>16937</v>
      </c>
      <c r="L19" s="5" t="n">
        <v>3076</v>
      </c>
    </row>
    <row r="20" spans="1:12">
      <c r="A20" s="4" t="s">
        <v>510</v>
      </c>
      <c r="J20" s="5" t="n">
        <v>54200</v>
      </c>
      <c r="K20" s="5" t="n">
        <v>30400</v>
      </c>
      <c r="L20" s="5" t="n">
        <v>19700</v>
      </c>
    </row>
    <row r="21" spans="1:12">
      <c r="A21" s="4" t="s">
        <v>122</v>
      </c>
      <c r="J21" s="5" t="n">
        <v>49600</v>
      </c>
      <c r="K21" s="5" t="n">
        <v>33000</v>
      </c>
      <c r="L21" s="5" t="n">
        <v>12400</v>
      </c>
    </row>
    <row r="22" spans="1:12">
      <c r="A22" s="4" t="s">
        <v>487</v>
      </c>
    </row>
    <row r="23" spans="1:12">
      <c r="A23" s="3" t="s">
        <v>1031</v>
      </c>
    </row>
    <row r="24" spans="1:12">
      <c r="A24" s="4" t="s">
        <v>35</v>
      </c>
      <c r="J24" s="5" t="n">
        <v>1958100</v>
      </c>
      <c r="K24" s="5" t="n">
        <v>1966100</v>
      </c>
      <c r="L24" s="5" t="n">
        <v>2469800</v>
      </c>
    </row>
    <row r="25" spans="1:12">
      <c r="A25" s="4" t="s">
        <v>1038</v>
      </c>
      <c r="J25" s="5" t="n">
        <v>419100</v>
      </c>
      <c r="K25" s="5" t="n">
        <v>379900</v>
      </c>
      <c r="L25" s="5" t="n">
        <v>600300</v>
      </c>
    </row>
    <row r="26" spans="1:12">
      <c r="A26" s="4" t="s">
        <v>41</v>
      </c>
      <c r="J26" s="5" t="n">
        <v>15777</v>
      </c>
      <c r="K26" s="5" t="n">
        <v>12551</v>
      </c>
      <c r="L26" s="5" t="n">
        <v>16191</v>
      </c>
    </row>
    <row r="27" spans="1:12">
      <c r="A27" s="4" t="s">
        <v>510</v>
      </c>
      <c r="J27" s="5" t="n">
        <v>26300</v>
      </c>
      <c r="K27" s="5" t="n">
        <v>30200</v>
      </c>
      <c r="L27" s="5" t="n">
        <v>29100</v>
      </c>
    </row>
    <row r="28" spans="1:12">
      <c r="A28" s="4" t="s">
        <v>122</v>
      </c>
      <c r="J28" s="6" t="n">
        <v>18700</v>
      </c>
      <c r="K28" s="6" t="n">
        <v>23500</v>
      </c>
      <c r="L28" s="6" t="n">
        <v>245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4" t="s">
        <v>1044</v>
      </c>
    </row>
    <row r="4" spans="1:4">
      <c r="A4" s="3" t="s">
        <v>1031</v>
      </c>
    </row>
    <row r="5" spans="1:4">
      <c r="A5" s="4" t="s">
        <v>579</v>
      </c>
      <c r="B5" s="4" t="s">
        <v>583</v>
      </c>
      <c r="C5" s="4" t="s">
        <v>1045</v>
      </c>
      <c r="D5" s="4" t="s">
        <v>583</v>
      </c>
    </row>
    <row r="6" spans="1:4">
      <c r="A6" s="4" t="s">
        <v>1046</v>
      </c>
    </row>
    <row r="7" spans="1:4">
      <c r="A7" s="3" t="s">
        <v>1031</v>
      </c>
    </row>
    <row r="8" spans="1:4">
      <c r="A8" s="4" t="s">
        <v>1047</v>
      </c>
      <c r="B8" s="5" t="n">
        <v>0</v>
      </c>
      <c r="C8" s="5" t="n">
        <v>0</v>
      </c>
      <c r="D8" s="5" t="n">
        <v>0</v>
      </c>
    </row>
    <row r="9" spans="1:4">
      <c r="A9" s="4" t="s">
        <v>1048</v>
      </c>
    </row>
    <row r="10" spans="1:4">
      <c r="A10" s="3" t="s">
        <v>1031</v>
      </c>
    </row>
    <row r="11" spans="1:4">
      <c r="A11" s="4" t="s">
        <v>579</v>
      </c>
      <c r="B11" s="4" t="s">
        <v>383</v>
      </c>
      <c r="C11" s="4" t="s">
        <v>384</v>
      </c>
      <c r="D11" s="4" t="s">
        <v>385</v>
      </c>
    </row>
    <row r="12" spans="1:4">
      <c r="A12" s="4" t="s">
        <v>1049</v>
      </c>
    </row>
    <row r="13" spans="1:4">
      <c r="A13" s="3" t="s">
        <v>1031</v>
      </c>
    </row>
    <row r="14" spans="1:4">
      <c r="A14" s="4" t="s">
        <v>579</v>
      </c>
      <c r="B14" s="4" t="s">
        <v>1045</v>
      </c>
      <c r="C14" s="4" t="s">
        <v>1050</v>
      </c>
    </row>
    <row r="15" spans="1:4">
      <c r="A15" s="4" t="s">
        <v>1051</v>
      </c>
    </row>
    <row r="16" spans="1:4">
      <c r="A16" s="3" t="s">
        <v>1031</v>
      </c>
    </row>
    <row r="17" spans="1:4">
      <c r="A17" s="4" t="s">
        <v>1047</v>
      </c>
      <c r="B17" s="5" t="n">
        <v>0</v>
      </c>
      <c r="C17" s="5" t="n">
        <v>0</v>
      </c>
    </row>
    <row r="18" spans="1:4">
      <c r="A18" s="4" t="s">
        <v>1052</v>
      </c>
    </row>
    <row r="19" spans="1:4">
      <c r="A19" s="3" t="s">
        <v>1031</v>
      </c>
    </row>
    <row r="20" spans="1:4">
      <c r="A20" s="4" t="s">
        <v>1053</v>
      </c>
      <c r="B20" s="4" t="s">
        <v>1054</v>
      </c>
      <c r="C20" s="4" t="s">
        <v>372</v>
      </c>
    </row>
    <row r="21" spans="1:4">
      <c r="A21" s="4" t="s">
        <v>1055</v>
      </c>
    </row>
    <row r="22" spans="1:4">
      <c r="A22" s="3" t="s">
        <v>1031</v>
      </c>
    </row>
    <row r="23" spans="1:4">
      <c r="A23" s="4" t="s">
        <v>1053</v>
      </c>
      <c r="B23" s="4" t="s">
        <v>1056</v>
      </c>
      <c r="C23" s="4" t="s">
        <v>1057</v>
      </c>
    </row>
    <row r="24" spans="1:4">
      <c r="A24" s="4" t="s">
        <v>1058</v>
      </c>
    </row>
    <row r="25" spans="1:4">
      <c r="A25" s="3" t="s">
        <v>1031</v>
      </c>
    </row>
    <row r="26" spans="1:4">
      <c r="A26" s="4" t="s">
        <v>1053</v>
      </c>
      <c r="B26" s="4" t="s">
        <v>1059</v>
      </c>
      <c r="C26" s="4" t="s">
        <v>1059</v>
      </c>
    </row>
    <row r="27" spans="1:4">
      <c r="A27" s="4" t="s">
        <v>1060</v>
      </c>
    </row>
    <row r="28" spans="1:4">
      <c r="A28" s="3" t="s">
        <v>1031</v>
      </c>
    </row>
    <row r="29" spans="1:4">
      <c r="A29" s="4" t="s">
        <v>1053</v>
      </c>
      <c r="B29" s="4" t="s">
        <v>1061</v>
      </c>
      <c r="C29" s="4" t="s">
        <v>5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063</v>
      </c>
    </row>
    <row r="4" spans="1:12">
      <c r="A4" s="4" t="s">
        <v>35</v>
      </c>
      <c r="B4" s="6" t="n">
        <v>1178906</v>
      </c>
      <c r="C4" s="6" t="n">
        <v>1293948</v>
      </c>
      <c r="D4" s="6" t="n">
        <v>1306788</v>
      </c>
      <c r="E4" s="6" t="n">
        <v>1143979</v>
      </c>
      <c r="F4" s="6" t="n">
        <v>1142541</v>
      </c>
      <c r="G4" s="6" t="n">
        <v>972597</v>
      </c>
      <c r="H4" s="6" t="n">
        <v>867290</v>
      </c>
      <c r="I4" s="6" t="n">
        <v>825400</v>
      </c>
      <c r="J4" s="6" t="n">
        <v>4923621</v>
      </c>
      <c r="K4" s="6" t="n">
        <v>3807828</v>
      </c>
      <c r="L4" s="6" t="n">
        <v>3829614</v>
      </c>
    </row>
    <row r="5" spans="1:12">
      <c r="A5" s="4" t="s">
        <v>1064</v>
      </c>
    </row>
    <row r="6" spans="1:12">
      <c r="A6" s="3" t="s">
        <v>1063</v>
      </c>
    </row>
    <row r="7" spans="1:12">
      <c r="A7" s="4" t="s">
        <v>35</v>
      </c>
      <c r="J7" s="5" t="n">
        <v>2634900</v>
      </c>
      <c r="K7" s="5" t="n">
        <v>1869400</v>
      </c>
      <c r="L7" s="5" t="n">
        <v>2107600</v>
      </c>
    </row>
    <row r="8" spans="1:12">
      <c r="A8" s="4" t="s">
        <v>1065</v>
      </c>
    </row>
    <row r="9" spans="1:12">
      <c r="A9" s="3" t="s">
        <v>1063</v>
      </c>
    </row>
    <row r="10" spans="1:12">
      <c r="A10" s="4" t="s">
        <v>35</v>
      </c>
      <c r="J10" s="5" t="n">
        <v>933500</v>
      </c>
      <c r="K10" s="5" t="n">
        <v>781700</v>
      </c>
      <c r="L10" s="5" t="n">
        <v>739300</v>
      </c>
    </row>
    <row r="11" spans="1:12">
      <c r="A11" s="4" t="s">
        <v>1066</v>
      </c>
    </row>
    <row r="12" spans="1:12">
      <c r="A12" s="3" t="s">
        <v>1063</v>
      </c>
    </row>
    <row r="13" spans="1:12">
      <c r="A13" s="4" t="s">
        <v>35</v>
      </c>
      <c r="J13" s="5" t="n">
        <v>961000</v>
      </c>
      <c r="K13" s="5" t="n">
        <v>781900</v>
      </c>
      <c r="L13" s="5" t="n">
        <v>641300</v>
      </c>
    </row>
    <row r="14" spans="1:12">
      <c r="A14" s="4" t="s">
        <v>1067</v>
      </c>
    </row>
    <row r="15" spans="1:12">
      <c r="A15" s="3" t="s">
        <v>1063</v>
      </c>
    </row>
    <row r="16" spans="1:12">
      <c r="A16" s="4" t="s">
        <v>35</v>
      </c>
      <c r="J16" s="5" t="n">
        <v>280300</v>
      </c>
      <c r="K16" s="5" t="n">
        <v>275700</v>
      </c>
      <c r="L16" s="5" t="n">
        <v>252800</v>
      </c>
    </row>
    <row r="17" spans="1:12">
      <c r="A17" s="4" t="s">
        <v>1068</v>
      </c>
    </row>
    <row r="18" spans="1:12">
      <c r="A18" s="3" t="s">
        <v>1063</v>
      </c>
    </row>
    <row r="19" spans="1:12">
      <c r="A19" s="4" t="s">
        <v>35</v>
      </c>
      <c r="J19" s="6" t="n">
        <v>113900</v>
      </c>
      <c r="K19" s="6" t="n">
        <v>99100</v>
      </c>
      <c r="L19" s="6" t="n">
        <v>886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8:14:09Z</dcterms:created>
  <dcterms:modified xmlns:dcterms="http://purl.org/dc/terms/" xmlns:xsi="http://www.w3.org/2001/XMLSchema-instance" xsi:type="dcterms:W3CDTF">2017-02-22T18:14:09Z</dcterms:modified>
</cp:coreProperties>
</file>